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Restructuring Activities and Ot" sheetId="14" state="visible" r:id="rId14"/>
    <sheet xmlns:r="http://schemas.openxmlformats.org/officeDocument/2006/relationships" name="Property and Equipment" sheetId="15" state="visible" r:id="rId15"/>
    <sheet xmlns:r="http://schemas.openxmlformats.org/officeDocument/2006/relationships" name="Revolving Credit Facil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Earnings Per Share" sheetId="20" state="visible" r:id="rId20"/>
    <sheet xmlns:r="http://schemas.openxmlformats.org/officeDocument/2006/relationships" name="Share Repurchase Program" sheetId="21" state="visible" r:id="rId21"/>
    <sheet xmlns:r="http://schemas.openxmlformats.org/officeDocument/2006/relationships" name="Stock-Based Compensation Plans" sheetId="22" state="visible" r:id="rId22"/>
    <sheet xmlns:r="http://schemas.openxmlformats.org/officeDocument/2006/relationships" name="Benefit Plan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Business Segments" sheetId="26" state="visible" r:id="rId26"/>
    <sheet xmlns:r="http://schemas.openxmlformats.org/officeDocument/2006/relationships" name="Quarterly Financial Data (Unaud" sheetId="27" state="visible" r:id="rId27"/>
    <sheet xmlns:r="http://schemas.openxmlformats.org/officeDocument/2006/relationships" name="SCHEDULE II-VALUATION AND QUALI"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Restructuring Activities and _2" sheetId="36" state="visible" r:id="rId36"/>
    <sheet xmlns:r="http://schemas.openxmlformats.org/officeDocument/2006/relationships" name="Property and Equipment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Based Compensation Plans " sheetId="41" state="visible" r:id="rId41"/>
    <sheet xmlns:r="http://schemas.openxmlformats.org/officeDocument/2006/relationships" name="Supplemental Cash Flow Inform_2" sheetId="42" state="visible" r:id="rId42"/>
    <sheet xmlns:r="http://schemas.openxmlformats.org/officeDocument/2006/relationships" name="Business Segments (Tables)" sheetId="43" state="visible" r:id="rId43"/>
    <sheet xmlns:r="http://schemas.openxmlformats.org/officeDocument/2006/relationships" name="Description of the Business - N" sheetId="44" state="visible" r:id="rId44"/>
    <sheet xmlns:r="http://schemas.openxmlformats.org/officeDocument/2006/relationships" name="- Summary of Property and Equip"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Recognition - Condensed" sheetId="48" state="visible" r:id="rId48"/>
    <sheet xmlns:r="http://schemas.openxmlformats.org/officeDocument/2006/relationships" name="Revenue Recognition - Condens_2" sheetId="49" state="visible" r:id="rId49"/>
    <sheet xmlns:r="http://schemas.openxmlformats.org/officeDocument/2006/relationships" name="Revenue Recognition - Narrative" sheetId="50" state="visible" r:id="rId50"/>
    <sheet xmlns:r="http://schemas.openxmlformats.org/officeDocument/2006/relationships" name="Acquisitions - Schedule of Pote" sheetId="51" state="visible" r:id="rId51"/>
    <sheet xmlns:r="http://schemas.openxmlformats.org/officeDocument/2006/relationships" name="Acquisitions - Schedule of Equi" sheetId="52" state="visible" r:id="rId52"/>
    <sheet xmlns:r="http://schemas.openxmlformats.org/officeDocument/2006/relationships" name="Acquisitions - Narrative (Detai" sheetId="53" state="visible" r:id="rId53"/>
    <sheet xmlns:r="http://schemas.openxmlformats.org/officeDocument/2006/relationships" name="Goodwill - Schedule of Goodwill" sheetId="54" state="visible" r:id="rId54"/>
    <sheet xmlns:r="http://schemas.openxmlformats.org/officeDocument/2006/relationships" name="Goodwill - Narrative (Details)" sheetId="55" state="visible" r:id="rId55"/>
    <sheet xmlns:r="http://schemas.openxmlformats.org/officeDocument/2006/relationships" name="Other Intangible Assets - Sched" sheetId="56" state="visible" r:id="rId56"/>
    <sheet xmlns:r="http://schemas.openxmlformats.org/officeDocument/2006/relationships" name="Other Intangible Assets - Sch_2" sheetId="57" state="visible" r:id="rId57"/>
    <sheet xmlns:r="http://schemas.openxmlformats.org/officeDocument/2006/relationships" name="Other Intangible Assets - Narra" sheetId="58" state="visible" r:id="rId58"/>
    <sheet xmlns:r="http://schemas.openxmlformats.org/officeDocument/2006/relationships" name="Restructuring Activities and _3" sheetId="59" state="visible" r:id="rId59"/>
    <sheet xmlns:r="http://schemas.openxmlformats.org/officeDocument/2006/relationships" name="Restructuring Activities and _4"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Revolving Credit Facility - Na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Income Taxes - Components of In" sheetId="66" state="visible" r:id="rId66"/>
    <sheet xmlns:r="http://schemas.openxmlformats.org/officeDocument/2006/relationships" name="Income Taxes - Effective Incom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Uncertain Tax Posi" sheetId="70" state="visible" r:id="rId70"/>
    <sheet xmlns:r="http://schemas.openxmlformats.org/officeDocument/2006/relationships" name="Fair Value Measurement - Rollfo" sheetId="71" state="visible" r:id="rId71"/>
    <sheet xmlns:r="http://schemas.openxmlformats.org/officeDocument/2006/relationships" name="Fair Value Measurement - Narrat"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Share Repurchase Program - Narr"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Stock-Based Compensation Plan_7" sheetId="81" state="visible" r:id="rId81"/>
    <sheet xmlns:r="http://schemas.openxmlformats.org/officeDocument/2006/relationships" name="Stock-Based Compensation Plan_8" sheetId="82" state="visible" r:id="rId82"/>
    <sheet xmlns:r="http://schemas.openxmlformats.org/officeDocument/2006/relationships" name="Benefit Plans (Details Textual)" sheetId="83" state="visible" r:id="rId83"/>
    <sheet xmlns:r="http://schemas.openxmlformats.org/officeDocument/2006/relationships" name="Related Party Transactions - Na" sheetId="84" state="visible" r:id="rId84"/>
    <sheet xmlns:r="http://schemas.openxmlformats.org/officeDocument/2006/relationships" name="Supplemental Cash Flow Inform_3" sheetId="85" state="visible" r:id="rId85"/>
    <sheet xmlns:r="http://schemas.openxmlformats.org/officeDocument/2006/relationships" name="Business Segments - Revenue by " sheetId="86" state="visible" r:id="rId86"/>
    <sheet xmlns:r="http://schemas.openxmlformats.org/officeDocument/2006/relationships" name="Business Segments - EBITDA and " sheetId="87" state="visible" r:id="rId87"/>
    <sheet xmlns:r="http://schemas.openxmlformats.org/officeDocument/2006/relationships" name="Business Segments - Narrative (" sheetId="88" state="visible" r:id="rId88"/>
    <sheet xmlns:r="http://schemas.openxmlformats.org/officeDocument/2006/relationships" name="Business Segments - Assets by G" sheetId="89" state="visible" r:id="rId89"/>
    <sheet xmlns:r="http://schemas.openxmlformats.org/officeDocument/2006/relationships" name="Quarterly Financial Data (Una_2" sheetId="90" state="visible" r:id="rId90"/>
    <sheet xmlns:r="http://schemas.openxmlformats.org/officeDocument/2006/relationships" name="SCHEDULE II-VALUATION AND QUA_2" sheetId="91" state="visible" r:id="rId91"/>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8</t>
  </si>
  <si>
    <t>Mar. 11, 2019</t>
  </si>
  <si>
    <t>Jun. 30, 2018</t>
  </si>
  <si>
    <t>Document And Entity Information [Abstract]</t>
  </si>
  <si>
    <t>Entity Registrant Name</t>
  </si>
  <si>
    <t>INNERWORKINGS INC</t>
  </si>
  <si>
    <t>Entity Central Index Key</t>
  </si>
  <si>
    <t>0001350381</t>
  </si>
  <si>
    <t>Current Fiscal Year End Date</t>
  </si>
  <si>
    <t>--12-31</t>
  </si>
  <si>
    <t>Entity Filer Category</t>
  </si>
  <si>
    <t>Accelerated Filer</t>
  </si>
  <si>
    <t>Trading Symbol</t>
  </si>
  <si>
    <t>INWK</t>
  </si>
  <si>
    <t>Entity Common Stock, Shares Outstanding</t>
  </si>
  <si>
    <t>Document Type</t>
  </si>
  <si>
    <t>10-K</t>
  </si>
  <si>
    <t>Amendment Flag</t>
  </si>
  <si>
    <t>false</t>
  </si>
  <si>
    <t>Amendment Description</t>
  </si>
  <si>
    <t xml:space="preserve"> </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Public Float</t>
  </si>
  <si>
    <t>Entity Small Business</t>
  </si>
  <si>
    <t>Entity Emerging Growth Company</t>
  </si>
  <si>
    <t>Entity Shell Company</t>
  </si>
  <si>
    <t>Consolidated Statements of Operations - USD ($) $ in Thousands</t>
  </si>
  <si>
    <t>Dec. 31, 2017</t>
  </si>
  <si>
    <t>Dec. 31, 2016</t>
  </si>
  <si>
    <t>Statement of Financial Position [Abstract]</t>
  </si>
  <si>
    <t>Revenue</t>
  </si>
  <si>
    <t>Cost of Goods and Services Sold</t>
  </si>
  <si>
    <t>Gross profit</t>
  </si>
  <si>
    <t>Operating expenses:</t>
  </si>
  <si>
    <t>Selling, general and administrative expenses</t>
  </si>
  <si>
    <t>Depreciation and amortization</t>
  </si>
  <si>
    <t>Change in fair value of contingent consideration</t>
  </si>
  <si>
    <t>Goodwill Impairment</t>
  </si>
  <si>
    <t>Intangible and other asset impairments</t>
  </si>
  <si>
    <t>Restructuring charges</t>
  </si>
  <si>
    <t>(Loss) income from operations</t>
  </si>
  <si>
    <t>Other income (expense):</t>
  </si>
  <si>
    <t>Interest income</t>
  </si>
  <si>
    <t>Interest expense</t>
  </si>
  <si>
    <t>Other, net</t>
  </si>
  <si>
    <t>Total other expense</t>
  </si>
  <si>
    <t>(Loss) income before taxes</t>
  </si>
  <si>
    <t>(Benefit) provision for income tax</t>
  </si>
  <si>
    <t>Basic earnings (loss) per share (in USD per share)</t>
  </si>
  <si>
    <t>Diluted earnings (loss) per share (in USD per share)</t>
  </si>
  <si>
    <t>Consolidated Statements of Comprehensive Income (Loss) - USD ($) $ in Thousands</t>
  </si>
  <si>
    <t>Other comprehensive (loss) income, before tax:</t>
  </si>
  <si>
    <t>Foreign currency translation adjustments</t>
  </si>
  <si>
    <t>Other comprehensive (loss) income, before tax</t>
  </si>
  <si>
    <t>Provision (benefit) for income tax related to components of other comprehensive (loss) income</t>
  </si>
  <si>
    <t>Other comprehensive (loss) income, net of tax</t>
  </si>
  <si>
    <t>Comprehensive (loss) income</t>
  </si>
  <si>
    <t>Consolidated Balance Sheets - USD ($) $ in Thousands</t>
  </si>
  <si>
    <t>Current assets:</t>
  </si>
  <si>
    <t>Cash and cash equivalents</t>
  </si>
  <si>
    <t>Accounts receivable, net of allowance for doubtful accounts of $4,880 and $3,534, respectively</t>
  </si>
  <si>
    <t>Unbilled revenue</t>
  </si>
  <si>
    <t>Inventories</t>
  </si>
  <si>
    <t>Prepaid expenses</t>
  </si>
  <si>
    <t>Other current assets</t>
  </si>
  <si>
    <t>Total current assets</t>
  </si>
  <si>
    <t>Property and equipment, net</t>
  </si>
  <si>
    <t>Intangibles and other assets:</t>
  </si>
  <si>
    <t>Goodwill</t>
  </si>
  <si>
    <t>Intangible assets, net</t>
  </si>
  <si>
    <t>Deferred income taxes</t>
  </si>
  <si>
    <t>Other assets</t>
  </si>
  <si>
    <t>Total other assets</t>
  </si>
  <si>
    <t>Total assets</t>
  </si>
  <si>
    <t>Current liabilities:</t>
  </si>
  <si>
    <t>Accounts payable</t>
  </si>
  <si>
    <t>Line of Credit, Current</t>
  </si>
  <si>
    <t>Other current liabilities</t>
  </si>
  <si>
    <t>Deferred revenue</t>
  </si>
  <si>
    <t>Accrued expenses</t>
  </si>
  <si>
    <t>Total current liabilities</t>
  </si>
  <si>
    <t>Revolving credit facility - noncurrent</t>
  </si>
  <si>
    <t>Other long-term liabilities</t>
  </si>
  <si>
    <t>Total liabilities</t>
  </si>
  <si>
    <t>Stockholders' equity:</t>
  </si>
  <si>
    <t>Common stock, par value $0.0001 per share, 200,000 and 200,000 shares authorized, 64,495 and 64,075 shares issued, 51,807 and 54,055 shares outstanding, respectively</t>
  </si>
  <si>
    <t>Additional paid-in capital</t>
  </si>
  <si>
    <t>Treasury stock at cost, 12,688 and 10,020 shares, respectively</t>
  </si>
  <si>
    <t>Accumulated other comprehensive loss</t>
  </si>
  <si>
    <t>Retained earnings</t>
  </si>
  <si>
    <t>Total stockholders' equity</t>
  </si>
  <si>
    <t>Total liabilities and stockholders' equity</t>
  </si>
  <si>
    <t>Consolidated Balance Sheets [Parenthetical] - USD ($) $ in Thousands</t>
  </si>
  <si>
    <t>Balance Sheets Parenthetical [Abstract]</t>
  </si>
  <si>
    <t>Accounts receivable, allowance for doubtful accounts</t>
  </si>
  <si>
    <t>Common stock, par value (in dollars per share)</t>
  </si>
  <si>
    <t>Common stock, shares authorized</t>
  </si>
  <si>
    <t>Common stock, shares issued</t>
  </si>
  <si>
    <t>Common stock, shares outstanding</t>
  </si>
  <si>
    <t>Treasury stock at cost, shares</t>
  </si>
  <si>
    <t>Consolidated Statements of Stockholders' Equity - USD ($) $ in Thousands</t>
  </si>
  <si>
    <t>Total</t>
  </si>
  <si>
    <t>Common Stock</t>
  </si>
  <si>
    <t>Treasury Stock</t>
  </si>
  <si>
    <t>Additional Paid-in Capital</t>
  </si>
  <si>
    <t>Accumulated Other Comprehensive Income (Loss)</t>
  </si>
  <si>
    <t>Retained Earnings</t>
  </si>
  <si>
    <t>Beginning Balance at Dec. 31, 2015</t>
  </si>
  <si>
    <t>Balance (in shares) at Dec. 31, 2015</t>
  </si>
  <si>
    <t>Increase (Decrease) in Stockholders' Equity [Roll Forward]</t>
  </si>
  <si>
    <t>Net (loss) income</t>
  </si>
  <si>
    <t>Total other comprehensive loss, net of tax</t>
  </si>
  <si>
    <t>Comprehensive income (loss)</t>
  </si>
  <si>
    <t>Issuance of common stock upon exercise of stock awards</t>
  </si>
  <si>
    <t>Issuance of common stock upon exercise of stock awards (in shares)</t>
  </si>
  <si>
    <t>Issuance of treasury shares as consideration for acquisition</t>
  </si>
  <si>
    <t>Issuance of treasury shares as consideration for acquisition (in shares)</t>
  </si>
  <si>
    <t>Excess tax benefit derived from stock award exercises</t>
  </si>
  <si>
    <t>Stock based compensation expense</t>
  </si>
  <si>
    <t>Ending Balance at Dec. 31, 2016</t>
  </si>
  <si>
    <t>Balance (in shares) at Dec. 31, 2016</t>
  </si>
  <si>
    <t>Acquisition of treasury shares</t>
  </si>
  <si>
    <t>Acquisition of treasury shares (in shares)</t>
  </si>
  <si>
    <t>New Accounting Pronouncement or Change in Accounting Principle, Effect of Adoption, Quantification</t>
  </si>
  <si>
    <t>New Accounting Pronouncement or Change in Accounting Principle, Effect of Adoption, Quantification | Accounting Standards Update 2016-09 [Member]</t>
  </si>
  <si>
    <t>Ending Balance at Dec. 31, 2017</t>
  </si>
  <si>
    <t>Balance (in shares) at Dec. 31, 2017</t>
  </si>
  <si>
    <t>New Accounting Pronouncement or Change in Accounting Principle, Effect of Adoption, Quantification | Accounting Standards Update 2014-09 [Member]</t>
  </si>
  <si>
    <t>New Accounting Pronouncement or Change in Accounting Principle, Effect of Adoption, Quantification | Accounting Standards Update 2016-16 [Member]</t>
  </si>
  <si>
    <t>Ending Balance at Dec. 31, 2018</t>
  </si>
  <si>
    <t>Balance (in shares) at Dec. 31, 2018</t>
  </si>
  <si>
    <t>Consolidated Statements of Cash Flows - USD ($) $ in Thousands</t>
  </si>
  <si>
    <t>Adjustments to reconcile net (loss) income to net cash provided by operating activities:</t>
  </si>
  <si>
    <t>Stock-based compensation expense</t>
  </si>
  <si>
    <t>Change in fair value of contingent consideration liability</t>
  </si>
  <si>
    <t>Impairment of Intangible Assets, Finite-lived</t>
  </si>
  <si>
    <t>Bad debt provision</t>
  </si>
  <si>
    <t>Implementation cost amortization</t>
  </si>
  <si>
    <t>Excess tax benefit from exercise of stock awards</t>
  </si>
  <si>
    <t>Other operating activities</t>
  </si>
  <si>
    <t>Change in assets:</t>
  </si>
  <si>
    <t>Accounts receivable and unbilled revenue</t>
  </si>
  <si>
    <t>Prepaid expenses and other assets</t>
  </si>
  <si>
    <t>Change in liabilities:</t>
  </si>
  <si>
    <t>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borrowing (repayments) of revolving credit facility</t>
  </si>
  <si>
    <t>Net short-term secured (repayments) borrowings</t>
  </si>
  <si>
    <t>Repurchases of common stock</t>
  </si>
  <si>
    <t>Payments of contingent consideration</t>
  </si>
  <si>
    <t>Proceeds from exercise of stock options</t>
  </si>
  <si>
    <t>Other financing activitie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the Business</t>
  </si>
  <si>
    <t>Organization, Consolidation and Presentation of Financial Statements [Abstract]</t>
  </si>
  <si>
    <t>Description of the Business InnerWorkings, Inc. (together with its subsidiaries, “the Company”) was incorporated in the state of Delaware on January 3, 2006. The Company is a leading global marketing execution firm for the world's most marketing intensive companies, including those companies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During the third quarter of 2018, the Company changed its reportable segments. The Company is now organized and managed by the chief operating decision maker for purposes of allocating resources and assessing performance as three operating segments, North America, EMEA, and LATAM, which also represent the Company's reportable segments. Prior period amounts have been restated to reflect this change. See Note 19 for further information about the Company’s reportable segments.</t>
  </si>
  <si>
    <t>Summary of Significant Accounting Policies</t>
  </si>
  <si>
    <t>Accounting Policies [Abstract]</t>
  </si>
  <si>
    <t>Summary of Significant Accounting Policies Basis of Presentation and Consolidation The consolidated financial statements include the accounts of InnerWorkings, Inc. and its subsidiaries. All significant intercompany accounts and transactions have been eliminated in consolidation. 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net realized (losses) gains on foreign currency transactions were $(1.1) million , $(1.4) million and $0.6 million for the years ended December 31, 2018 , 2017 and 2016 , respectively. Highly Inflationary Accounting In the second quarter of 2018, the Argentinian economy was classified as highly inflationary under GAAP due to multiple years of increasing inflation, the devaluation of the Argentine peso ("ARS") and increasing borrowing rates. Effective July 1, 2018,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December 31, 2018, the Company had a balance of net monetary assets denominated in ARS of approximately $50.7 million ARS, and the exchange rate was approximately $37.7 ARS per U.S. dollar. As of December 31, 2018, the Company recorded $0.1 million of favorable currency impacts recorded within Other income (expense). For the year ended December 31, 2018, the Company had revenue and gross margin of $4.1 million and $0.4 million , respectively at its Argentinian operations. Revenue Recognition Revenue is measured based on consideration specified in a contract with a customer and the Company recognizes revenue when it satisfies a performance obligation by transferring control over a product or service to a customer which may be at a point in time or over time. Unbilled revenue represents shipments or deliveries that have been made to customers for which the related account receivable has not yet been invoiced. Shipping and handling costs after control over a product has transferred to a customer are expensed as incurred and are included in cost of goods sold in the condensed consolidated statements of operations. In accordance with Financial Accounting Standards Board ("FASB") Accounting Standards Codification ("ASC") Topic 606, Revenue from Contracts with Customers , the Company generally reports revenue on a gross basis because the Company typically controls the goods or services before transferring to the customer. Under these arrangements, the Company is primarily responsible for the fulfillment, including the acceptability, of the marketing materials and other products or services. In addition, the Company has reasonable discretion in establishing the price, and in some transactions, the Company also has inventory risk and is involved in the determination of the nature or characteristics of the marketing materials and products. In some arrangements, the Company is not primarily responsible for fulfilling the goods or services. In arrangements of this nature, the Company does not control the goods or services before they are transferred to the customer and such revenue is reported on a net basis. A portion of service revenue, including stand-alone creative and other services, may be earned over time; however, the difference from recognizing that revenue over time compared to a point in time (i.e., when the service is completed and accepted by the customer) is not material. Service revenue has not been material to the Company's overall revenue to date. The Company records taxes collected from customers and remitted to governmental authorities on a net basis. Cash and Cash Equivalents The Company considers all highly liquid investments purchased with a maturity of three months or less to be cash equivalents. Accounts Receivable Accounts receivable are uncollateralized customer obligations due under normal trade terms. Payment terms with customers are generally 30 to 90 days from the invoice date. Accounts receivable are stated at the amount billed to the customer, less an estimate for potential bad debts.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Aged receivables are reviewed on a regular basis and uncollectible accounts are written off when all reasonable collection efforts have been exhausted. Inventories Inventories are stated at the lower of cost or net realizable value. Cost is determined by the first-in, first-out method. Net realizable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 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5 years Office equipment 5 years Furniture and fixtures 7 years Leasehold improvements are depreciated using the straight-line method over the shorter of their estimated useful lives or the terms of the related leases. The Company reviews long-lived assets, including amortizable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In the third quarter of 2018 , the Company recognized a $3.0 million non-cash, long-lived asset impairment charge related to a legacy ERP system in the EMEA segment. During the fourth quarter of 2017 , the Company ceased use of one of its internal-use software platforms and recorded $0.4 million of expense within depreciation and amortization. 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useful life of three to six years using the straight-line method. Capitalized internal-use software asset depreciation expense for the years ended December 31, 2018 , 2017 and 2016 was $6.1 million , $5.4 million and $9.2 million , respectively and is included in total depreciation expense. At December 31, 2018 and 2017 , the net book value of internal-use software was $25.4 million and $29.7 million , respectively. Effective October 1, 2016, the Company changed the estimated useful lives of some of its software assets. The estimated useful lives of such assets were increased by an average of approximately 4.5 years. See Note 8. Goodwill Goodwill represents the excess of purchase price and related costs over the value assigned to the net tangible and identifiable intangible assets of businesses acquired. In accordance with ASC 350, Intangibles—Goodwill and Other ("ASC 350")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the fair value for each reporting unit is compared to its book value including goodwill. In the case that the fair value is less than the book value of the goodwill, the difference is recognized as an impairment. During the third quarter of 2018 , the Company performed an interim impairment assessment and concluded that the EMEA and LATAM reporting units were impaired. As a result, impairment charges of $20.8 million and $7.1 million were recorded in the EMEA and LATAM reporting units, respectively. See Note 5 for further discussion of the impairment. The Company performed its annual impairment test as of October 1, 2018 , its measurement date, and concluded there was no impairment in any of its reporting units. As of December 31, 2018 , the Company performed an interim impairment assessment and concluded that the North America reporting unit was impaired. As a result, an impairment charge of $18.4 million was recorded. See Note 5 for further discussion of the impairment. Other Intangible Assets In accordance with ASC 350 , Intangibles—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14 years, are being amortized using the economic life method. The Company’s non-competition agreements, trade names and patents are being amortized on the straight-line basis over their estimated weighted-average useful lives of approximately 4 years, 13 years and 9 years, respectively. In the third quarter of 2018 , the Company recognized a $13.8 million non-cash, intangible asset impairment charge related to certain customer lists. Of the total charge, $0.6 million related to the LATAM segment and $13.2 million related to the EMEA segment. In the fourth quarter of 2016 , the Company recorded a non-cash, intangible asset impairment charge of $0.1 million related to a trade name acquired in a prior year business combination in the EMEA segment. Shipping and Handling Costs Shipping and handling costs are classified in cost of goods sold in the consolidated statements of operations. 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accrued on any unrecognized tax benefits as a component of income tax expense. There was nominal interest and penalties related to unrecognized tax benefits for the years ended December 31, 2018 , 2017 and 2016 . Based on the Company’s evaluation, it was concluded that there are no significant uncertain tax positions requiring recognition in its financial statements. Examinations by tax authorities have been completed through 2014 in the Czech Republic, United Kingdom, and United States, and through 2015 in France. On December 22, 2017, the U.S. government enacted comprehensive Federal tax legislation commonly referred to as the Tax Cuts and Jobs Act of 2017 (the “Act”). The Act makes changes to the corporate tax rate, business-related deductions and taxation of foreign earnings, among others, that will generally be effective for taxable years beginning after December 31, 2017. The Act requires a U.S. shareholder of a foreign corporation to include global intangible low-taxed (“GILTI”) in taxable income. The accounting policy of the Company is to record any tax on GILTI in the provision for income taxes in the year it is incurred. Advertising Costs of advertising, which are expensed as incurred by the Company, were $1.4 million , $1.2 million and $1.4 million for the years ended December 31, 2018 , 2017 and 2016 , respectively, and are included in selling, general and administrative expenses in the consolidated statement of operations. Comprehensive Income (Loss) The components of accumulated comprehensive loss included in the Consolidated Balance Sheets at December 31, 2018 and 2017 are as follows (in thousands): Foreign Currency Translation Adjustments Balance at December 31, 2016 $ (20,949 ) Other comprehensive income before reclassifications 1,720 Net current-period other comprehensive income 1,720 Balance at December 31, 2017 (19,229 ) Other comprehensive loss before reclassifications (5,080 ) Net current-period other comprehensive loss (5,080 ) Balance at December 31, 2018 $ (24,309 ) 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or the closing share price on the grant date for restricted shares and restricted share units. The fair value is then recognized over the requisite service period of the awards, which is generally the vesting period, on a straight-line basis for the entire award. This option valuation model requires assumptions, which impact the assumed fair value, including the expected life of the stock option, the risk-free interest rate, expected volatility of the stock over the expected life and the expected dividend yield. The Company uses historical data to determine these assumptions and if these assumptions change significantly for future grants, share-based compensation expense will fluctuate in future years. Expected term is estimated based on historical experience related to similar awards, giving consideration to the contractual terms of the stock-based awards, vesting schedules and expectations of future employee behavior. The Company believes that historical experience provides the best estimate of future expected life. The risk-free interest rate is based on actual U.S. Treasury zero-coupon rates for bonds commensurate with the expected term. The expected volatility assumption is based on the historical volatility of the Company's common stock over a period commensurate with the expected term. Forfeitures are recorded as they occur. On June 1, 2017, the Compensation Committee approved, pursuant to the 2006 Stock Incentive Plan, awards of performance share units (“PSUs”) for certain executive officers and employees. The PSUs are performance-based awards that will settle in shares of the Company's common stock, in an amount between 0% and 200% of the target award level, based on the cumulative adjusted earnings per share and the return on invested capital achieved by the Company between April 1, 2017 and December 31, 2019. On October 12, 2018, the Compensation Committee approved, pursuant to the 2006 Stock Incentive Plan, awards of PSUs for certain executive officers and employees. These PSUs are performance-based awards that will settle in shares of the Company's common stock in an amount between 0% and 200% of the target award level, based on the cumulative adjusted earnings per share and the return on invested capital achieved by the Company between July 1, 2018 and December 31, 2020.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Stock-based compensation expense is included in selling, general and administrative expenses in the consolidated statement of operations. Recent Accounting Pronouncements Recently Adopted Accounting Standards In the first quarter of 2018, the Company adopted FASB Accounting Standards Update ("ASU") No. 2014-09, Revenue from Contracts with Customers (Topic 606) and all the related amendments (the “new revenue standard”), which outlines a single comprehensive model for entities to use in accounting for revenue using a five-step process that supersedes virtually all existing revenue guidance. The Company adopted the new revenue standard using the modified retrospective transition method. The Company recognized the cumulative effect of initially applying the new revenue standard as an adjustment to the opening balance of retained earnings and the effects of the adoption of the new revenue standard on the Company's statement of cash flows are discussed in Note 3. The comparative information has not been restated and continues to be reported under the accounting standards in effect for those periods. In the first quarter of 2018, the Company adopted ASU No. 2016-15, Classification of Certain Cash Receipts and Cash Payments , which amends ASC 230, Statement of Cash Flows . This ASU provides guidance on the statement of cash flows presentation of certain transactions where diversity in practice exists. The new guidance was applied retrospectively and the impact of this adoption resulted in a $4.4 million and an $0.8 million increase in cash flows from financing activities and a corresponding decrease in cash flows from operating activities in the condensed consolidated statements of cash flows for the twelve months ended December 31, 2017 and December 31, 2016, respectively, due to contingent liability payments made in excess of the original liability recognized at the time of acquisition during that period. In the first quarter of 2018, the Company adopted ASU No. 2016-16, Accounting for Income Taxes: Intra-Entity Asset Transfers of Assets Other than Inventory , which amends the timing of recognition of tax consequences of intercompany asset transfers other than inventory when the transfer occurs and removes the exception to postpone recognition until the asset has been sold to an outside party. The new guidance was applied on a modified retrospective basis through a cumulative-effect adjustment to retained earnings. The impact of this adoption did not have a material effect on the consolidated financial statements. In the first quarter of 2018, the Company early adopted ASU No. 2017-04, Simplifying the Test for Goodwill Impairment , which simplifies the accounting for goodwill impairment by removing Step 2 of the goodwill impairment test. The new guidance was applied prospectively, and the impact of this adoption did not have a material effect on the consolidated financial statements. In the first quarter of 2018, the Company adopted ASU No. 2017-09, Scope of Modification Accounting , which amends ASC 718, Compensation - Stock Compensation . This ASU amends the scope of modification accounting for share-based payment arrangements and provides guidance on the types of changes to the terms or conditions of share-based payment awards to which an entity would be required to apply modification accounting. The new guidance allows companies to make certain changes to awards without accounting for them as modifications. It did not change the accounting for modifications. The new guidance was applied prospectively to awards modified on or after the adoption date. The impact of this adoption did not have a material effect on the consolidated financial statements. In third quarter of 2018, the Company early adopted ASU No. 2018-15, Customer's Accounting for Implementation Costs Incurred In A Cloud Computing Arrangement That Is A Service Contract , which amends the guidance in ASC 350, Intangibles - Goodwill and Other , to align a customer's accounting for implementation costs incurred in a cloud computing arrangement that is a service contract with the guidance on capitalizing costs related to internal-use software. Capitalized costs for internal-use software are included in property and equipment, net in the condensed consolidated financial statements. The new guidance was applied prospectively, and the impact of this adoption did not have a material effect on the consolidated financial statements. In the fourth quarter of 2018, the Company early-adopted ASU No.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is ASU is effective for annual periods beginning after December 15, 2018 and interim periods within those annual periods, and early adoption is permitted. The impact of this adoption did not have a material effect on the consolidated financial statements. Recently Issued Accounting Pronouncements Not Yet Adopted In February 2016, the FASB issued ASU No. 2016-02, Leases (Topic 842) ,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ASU 2016-02 requires using a modified retrospective transition method and provides certain practical expedients. The Company has elected the package of practical expedients to not reassess prior conclusions related to contracts containing leases, lease classification and initial direct costs. The Company elected not to separate non-lease components from lease components and to account for both as a single lease component by class of the underlying asset. In March 2018, the FASB approved a new, optional transition method that will give companies the option to use the effective date as the date of initial application on transition. The Company is electing the transition method, and as a result, the Company will not adjust its comparative period financial information or make the new required lease disclosures for periods before the effective date. The transition method the Company elected for adoption of the standard requires us to make a cumulative effect adjustment as of January 1, 2019. The most significant impact from adopting the standard is the initial recognition of operating lease right-of-use assets and lease liabilities on the Company's balance sheet, while the Company's accounting for finance leases (i.e., capital leases) remains substantially unchanged. The Company continues to finalize its implementation efforts and currently estimate recording, during the first quarter of 2019, approximately $35.2 million to $47.9 million of right of use assets and liabilities on its consolidated balance sheet. The impact of ASU 2016-02 is non-cash in nature, therefore, it will not affect the Company’s cash flows. The Company has also made an accounting policy election to keep leases with an initial term of 12 months or less off the balance sheet. It will continue to recognize those lease payments in the Consolidated Statement of Operations on a straight-line basis over the lease term. In addition, the Company expects to derecognize $48.4 million from Property and equipment and the $47.4 million corresponding liability (accounted for under the finance method) recognized as of December 31, 2018 related to build-to-suit leases. Refer to Footnote 10 for further details. The transition method the Company elected for adoption of the standard requires us to make a cumulative effect adjustment as of January 1, 2019 and the Company does not believe this amount will be material to the Consolidated Statements of Operations or Cash Flows.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effective date is for fiscal years beginning after December 15, 2019, with early adoption permitted for financial statement periods beginning after December 15, 2018. The Company is evaluating the potential effects of the ASU on the consolidated financial statements. In February 2018,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The Company does not expect to reclassify these stranded tax effects from U.S. tax reform when the Company adopts the ASU.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evaluating the potential effects of the ASU on the consolidated financial statements.</t>
  </si>
  <si>
    <t>Revenue Recognition</t>
  </si>
  <si>
    <t>Revenue from Contract with Customer [Abstract]</t>
  </si>
  <si>
    <t>Revenue Recognition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 accounting under ASC Topic 605 Revenue Recognition . The following summarizes the significant changes in accounting treatment due to the adoption of the new revenue standard: • The Company recorded a net increase to opening retained earnings of $0.5 million as of January 1, 2018 due to the cumulative impact of adopting ASC 606, with the impact primarily related to the Company's capitalization of certain setup costs, inclusive of income tax effects. The details of the significant changes and quantitative impact of the changes for the year ended December 31, 2018 are disclosed below. • The Company previously recognized setup costs related to new customers as selling, general and administrative expense when they were incurred. Under ASC 606, the Company capitalizes certain setup costs as costs to fulfill a contract and amortizes them consistently with the pattern of transfer of the good or service to which the asset relates. • The following tables summarize the impacts of ASC 606 adoption on the Company’s consolidated financial statements as of December 31, 2018 (in thousands, except per share data). As Reported December 31, 2018 Adjustments As Adjusted Without Adoption of ASC 606 Condensed consolidated balance sheet Assets: Other non-current assets $ 2,976 (1,152 ) $ 1,824 Liabilities: Deferred income taxes $ 8,178 (128 ) $ 8,050 Stockholders' equity: Retained earnings $ 48,905 (1,024 ) $ 47,881 As Reported Year Ended December 31, 2018 Adjustments As Adjusted Without Adoption of ASC 606 Condensed consolidated statement of operations Operating expenses: Selling, general and administrative expenses $ 239,124 $ 70 $ 239,194 Intangible and other asset impairments 18,121 (1,274 ) 16,847 (Loss) income from operations (67,485 ) 1,204 (66,281 ) (Loss) income before taxes (76,632 ) 1,204 (75,428 ) (Benefit) provision for income tax (461 ) 306 (155 ) Net (loss) income (76,171 ) 898 (75,273 ) Basic (loss) earnings per share $ (1.46 ) $ 0.02 $ (1.44 ) Diluted (loss) earnings per share $ (1.46 ) $ 0.02 $ (1.44 ) The adoption of ASC 606 had no impact on the Company’s cash flow from operations and only resulted in offsetting changes in classification in operating cash flows. Nature of Goods and Services The Company primarily generates revenues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The Company includes any fixed charges per its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Contracts may include variable consideration (for example, customer incentives like rebates), and to the extent that variable consideration is not constrained, the Company include the expected amount within the total transaction price and update its assumptions over the duration of the contract. The constraint will generally not result in a reduction in the estimated transaction price. The Company’s performance obligations related to the procurement of marketing materials are typically satisfied upon shipment or delivery of its products to customers. Payment is typically due from the customer at this time or shortly thereafter. Unbilled revenue represents shipments or deliveries that have been made to customers for which the related account receivable has not yet been invoiced. The Company does not have material future performance obligations that extend beyond one year. Some service revenue may be recognized over time but the difference from recognizing that revenue over time versus at a point in time when the service is completed and accepted by the customer has not been material to the Company’s overall revenue to date. Contract Balances Contract liabilities were $17.6 million and $17.6 million as of December 31, 2018 and January 1, 2018, respectively, and are referred to as deferred revenue in the condensed consolidated financial statements. The Company records deferred revenue when cash payments are received or due in advance of its performance. The increase in the deferred revenue balance for the year ended December 31, 2018 is primarily driven by cash payments received or due in advance of satisfying its performance obligations as well as the recognition of a contract liability for projects where the Company has a right to payment (approximately $11.9 million ), offset by $11.4 million of revenue recognized from the deferred revenue balance from January 1, 2018. There were no contract assets during the period. Transaction Price Allocated to Remaining Performance Obligations ASC 606 requires that the Company disclose the aggregate amount of transaction price that is allocated to performance obligations that have not yet been satisfied as of December 31, 2018. The Company does not have material future performance obligations that extend beyond one year. Accordingly, the Company has applied the optional exemption for contracts that have an original expected duration of one year or less. The nature of the remaining performance obligations as well as the nature of the variability and how it will be resolved is described above.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No incremental costs to obtain a contract incurred by the Company prior to adoption of ASC 606 or during the year ended December 31, 2018, are required to be capitalized. These costs primarily relate to commissions paid to its account executives and are included in selling, general and administrative expenses. Costs to Fulfill a Customer Contract The Company capitalized certain setup costs related to new customers as fulfillment costs upon adoption of ASU 2014-09 and during the year ended December 31, 2018. The closing balance at December 31, 2018 was $1.2 million . Capitalized contract setup costs are amortized over the expected period of benefit using the straight-line method which is generally three years. In the year ended December 31, 2018, the amount of amortization was $0.4 million , and there was a $1.3 million impairment loss in relation to setup costs capitalized in the North America reportable segment. The impairment was calculated as the difference between the carrying amount of the asset and the recoverable amount.</t>
  </si>
  <si>
    <t>Acquisitions</t>
  </si>
  <si>
    <t>Business Combinations [Abstract]</t>
  </si>
  <si>
    <t>Acquisitions Contingent Consideration In connection with certain of the Company’s acquisitions, contingent consideration is payable in cash or common stock upon the achievement of certain performance measures over future periods. The Company recorded the acquisition date fair value of the contingent consideration liability as additional purchase price.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 the maximum potential payment and reclassified to Due to seller. On June 30, 2017 , the EYELEVEL acquisition reached the required performance measures at the end of its earnout period and the balance of the fair value of the contingent consideration liability was reclassified to due to seller. During the third quarter of 2017 the company paid $17.7 million to settle the final balance owed to the sellers. As of December 31, 2018 and 2017 , there are and were no outstanding contingent consideration liabilities. During the twelve months ended December 31, 2018 and 2017 and 2016 , the Company recorded expense of $0.0 million , $0.7 million and $10.4 million , respectively, due to changes in the fair value of the contingent consideration liability. Shares Issued as Consideration for Acquisitions Purchase agreements entered by the Company for business combinations often state that the purchase price, including contingent consideration, is to be paid in shares of the Company’s common stock. The value of the shares for each issuance is determined either by the closing price of the Company’s common stock on dates specified in each separate agreement or an average of the closing price of the Company's common stock during and average period prior to the distribution. Generally, the date that determines the share value is the date of the purchase agreement, the last date in a contingent consideration measurement period or the date of issuance to the sellers. The following table presents the number of shares issued as consideration for acquisitions and contingent consideration and the corresponding value of those shares during the years ended December 31, 2018 , 2017 and 2016 (in thousands, except share value amounts): Shares of Common Stock Issued Value of Shares Average Share Value Year ended December 31, 2018: Payments of contingent consideration — — — Year ended December 31, 2017: Payments of contingent consideration 441 $ 4,678 $ 10.61 Year ended December 31, 2016: Payments of contingent consideration 244 $ 2,012 $ 8.25</t>
  </si>
  <si>
    <t>Schedule of Business Acquisitions by Acquisition, Contingent Consideration [Table Text Block]</t>
  </si>
  <si>
    <t xml:space="preserve">Acquisitions Contingent Consideration In connection with certain of the Company’s acquisitions, contingent consideration is payable in cash or common stock upon the achievement of certain performance measures over future periods. The Company recorded the acquisition date fair value of the contingent consideration liability as additional purchase price.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 the maximum potential payment and reclassified to Due to seller. On June 30, 2017 , the EYELEVEL acquisition reached the required performance measures at the end of its earnout period and the balance of the fair value of the contingent consideration liability was reclassified to due to seller. During the third quarter of 2017 the company paid $17.7 million to settle the final balance owed to the sellers. As of December 31, 2018 and 2017 , there are and were no outstanding contingent consideration liabilities. During the twelve months ended December 31, 2018 and 2017 and 2016 , the Company recorded expense of $0.0 million , $0.7 million and $10.4 million , respectively, due to changes in the fair value of the contingent consideration liability. </t>
  </si>
  <si>
    <t>Goodwill and Intangible Assets Disclosure [Abstract]</t>
  </si>
  <si>
    <t>Goodwill The following is a summary of the goodwill balance for each reportable segment as of December 31 (in thousands): North America EMEA LATAM Total Balance as of December 31, 2016 $ 170,757 $ 23,264 $ 8,680 $ 202,700 Foreign exchange impact (72 ) (1,449 ) (1,233 ) (2,754 ) Balance as of December 31, 2017 170,685 21,815 7,447 199,946 Goodwill impairment (18,432 ) (20,778 ) (7,109 ) (46,319 ) Foreign exchange impact (95 ) (1,037 ) (338 ) (1,469 ) Balance as of December 31, 2018 $ 152,158 $ — $ — $ 152,158 Goodwill represents the excess of purchase price and related costs over the value assigned to the net tangible and identifiable intangible assets of businesses acquired. In accordance with ASC 350, Intangibles – Goodwill and Other ,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The fair value estimates used in the goodwill impairment analysis required significant judgment. The Company's fair value estimates for the purposes of determining the goodwill impairment charge are considered Level 3 fair value measurements. The fair value estimates were based on assumptions management believes to be reasonable, but that are inherently uncertain, including estimates of future revenues and operating margins and assumptions about the overall economic climate and the competitive environment for the business. During the quarter ended September 30, 2018 , the Company changed its segments (see Note 19) and re-evaluated its reporting units. This change required an interim impairment assessment of goodwill. The Company determined the enterprise value for its North America reporting unit based on a discounted cash flow model. The Company determined the enterprise value for its EMEA and LATAM reporting units based on the adjusted book value method. The Company further compared the enterprise value of each reporting unit to their respective carrying value. The enterprise value for North America exceeded its carrying value, which indicated that there was no impairment, whereas enterprise values for the EMEA and LATAM reporting units were less than their respective carrying values and resulted in $20.8 million and $7.1 million goodwill impairment charges, respectively. In total, the Company recognized a $27.9 million in non-cash, goodwill impairment charges during the third quarter of 2018 , which is included in operating expenses in the condensed consolidated statement of operations. No tax benefit was recognized on such charge, and this charge had no impact on the Company’s cash flows or compliance with debt covenants. The Company performed its annual impairment test as of October 1, 2018 , its measurement date, and concluded there was no impairment in any of its reporting units. As of December 31, 2018 , the Company performed an interim impairment assessment due to a triggering event caused by a sustained decrease in the Company's stock price. The Company determined an enterprise value for its North America reporting unit that considered both the discounted cash flow and guideline public company methods. The Company further compared the enterprise value of the reporting unit to its respective carrying value. The enterprise value for the North America reporting unit was less than its carrying value and resulted in a $18.4 million non-cash goodwill impairment charge. No tax benefit was recognized on such charge, and this charge had no impact on the Company's cash flows or compliance with debt covenants. The Company previously recorded gross and accumulated impairment losses of $75.4 million in the EMEA reportable segment resulting from prior period goodwill impairment tests.</t>
  </si>
  <si>
    <t>Other Intangible Assets</t>
  </si>
  <si>
    <t>Other Intangible Assets The following is a summary of the Company’s other intangible assets as of December 31 (in thousands): 2018 2017 Weighted Average Life Customer lists $ 73,792 $ 74,615 14.4 Non-competition agreements 950 964 4.1 Trade names 2,510 2,510 13.3 Patents 57 57 9.0 77,309 78,146 Less accumulated amortization and impairment (67,481 ) (50,583 ) Intangible assets, net $ 9,828 $ 27,563 In accordance with ASC 350, Intangibles – 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fourteen years , are being amortized using the economic life method. The Company’s non-competition agreements, trade names, and patents are being amortized on a straight-line basis over their estimated weighted-average useful lives of approximately four years , thirteen years , and nine years , respectively. Amortization expense related to these intangible assets was $3.6 million , $5.0 million , and $5.5 million for the years ended December 31, 2018 , 2017 , and 2016 , respectively. The Company's customer lists had accumulated amortization and impairment of $64.5 million and $47.8 million as of December 31, 2018 and 2017 , respectively. The Company's trade names had accumulated amortization and impairment of $2.0 million and $1.8 million as of December 31, 2018 and 2017 , respectively. The Company's patents and non-competition agreements were fully amortized as of December 31, 2018 and 2017 . The estimated amortization expense for the next five years and thereafter, is as follows (in thousands): 2019 $ 2,122 2020 2,021 2021 1,783 2022 1,407 2023 961 Thereafter 1,534 $ 9,828 2018 Intangible Assets Impairment In the third quarter of 2018 , the Company changed its reporting units as part of a segment change, which required an interim impairment assessment. The Company's intangible and long-lived assets associated with the reporting units assessed were also reviewed for impairment. It was determined that the fair value of intangible assets in EMEA and LATAM was less than the recorded book value of certain customer lists. As a result, the Company recognized a $13.8 million non-cash, intangible asset impairment charge related to certain customer lists, which is included in the accumulated amortization balance above. Of the total charge, $0.6 million related to the LATAM reportable segment, and $13.2 million related to the EMEA reportable segment. 2016 Intangible Assets Impairment During the fourth quarter of 2016 , the Company recorded a non-cash, intangible asset impairment charge of $0.1 million related to a trade name acquired in a prior year business combination in the EMEA reportable segment. The charge is included in the depreciation and amortization line item of the income statement.</t>
  </si>
  <si>
    <t>Restructuring Activities and Other Charges</t>
  </si>
  <si>
    <t>Restructuring and Related Activities [Abstract]</t>
  </si>
  <si>
    <t>Restructuring Activities and Charges 2018 Restructuring Plan On August 10, 2018 , the Company approved a plan to reduce the Company's cost structure while driving returns for its clients and shareholders. The plan was adopted as a result of the Company's determination that its selling, general and administrative costs were disproportionately high in relation to its revenue and gross profit. In connection with these actions, the Company expects to incur pre-tax cash restructuring charges of $20.0 million to $25.0 million and pre-tax non-cash restructuring charges of $0.4 million . Cash charges are expected to include $12.0 million to $15.0 million for employee severance and related benefits and $8.0 million and $10.0 million for lease and contract terminations and other associated costs. Where required by law, the Company will consult with each of the affected countries’ local Works Councils prior to implementing the plan. The plan was expected to be completed by the end of 2019 . On February 21, 2019, the Board of Directors approved a two-year extension to the restructuring plan through the end of 2021. For the year ended December 31, 2018 , the Company recognized $6.0 million in restructuring charges. The following table summarizes the restructuring activities for the 2018 Restructuring Plan for the year ended December 31, 2018 (in thousands): Employee Severance and Related Benefits Lease and Contract Termination Costs Other Total Balance at December 31, 2017 $ — $ — $ — $ — Charges 3,257 512 2,262 6,031 Cash Payments (2,594 ) (226 ) (1,557 ) (4,377 ) Non-cash settlements/adjustments (305 ) — — (305 ) Balance at December 31, 2018 $ 358 $ 286 $ 705 $ 1,349 During the year ended December 31, 2018 , the Company recorded the following restructuring costs within loss from operations (in thousands): North America EMEA LATAM Other Total For the Year Ended December 31, 2018 Restructuring charges $ 882 $ 2,496 $ 368 $ 2,285 $ 6,031 2015 Restructuring Plan On December 14, 2015,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deemed unnecessary. In connection with these actions, the Company incurred total pre-tax cash restructuring charges of $6.7 million , the majority of which were recognized during 2016. These cash charges included approximately $5.6 million for employee severance and related benefits and $1.1 million for lease and contract termination and other associated costs. The charges were all incurred by the end of 2016 with the final payouts of the charges expected to occur in 2019. As required by law, the Company consulted with each of the affected countries’ local Works Councils throughout the plan. The following table summarizes the accrued restructuring activities for this plan for the twelve months ended December 31, 2018 (in thousands), all of which relate to EMEA: Employee Severance and Related Benefits Lease and Contract Termination Costs Other Total Balance at December 31, 2017 $ 484 $ — $ — $ 484 Cash payments (47 ) — — (47 ) Non-cash settlements / adjustments 49 — — 49 Balance at December 31, 2018 $ 486 $ — $ — $ 486</t>
  </si>
  <si>
    <t>Property and Equipment</t>
  </si>
  <si>
    <t>Property, Plant and Equipment [Abstract]</t>
  </si>
  <si>
    <t>Property and Equipment Property and equipment at December 31, 2018 and 2017 , respectively, consisted of the following (in thousands): 2018 2017 Computer equipment $ 12,258 $ 10,985 Software, including internal-use software 82,426 78,410 Office equipment and furniture 7,315 6,111 Buildings 49,169 — Leasehold improvements 4,394 3,576 Total Property and Equipment, Gross 155,562 99,082 Less accumulated depreciation (72,629 ) (62,368 ) Property and Equipment, Net $ 82,933 $ 36,714 Depreciation expense was $9.4 million , $8.4 million , and $12.4 million for the years ended December 31, 2018 , 2017 , and 2016 , respectively. In accordance with the Company’s fixed asset policy, the Company reviews the estimated useful lives of all its fixed assets, including software assets, at least once a year or when there are indicators that a useful life has changed. The review during the fourth quarter of 2016 indicated that the estimated useful lives of certain proprietary software were longer than the previously estimated useful lives. As a result, effective October 1, 2016 , the Company changed the estimated useful lives of a portion of its software assets. The estimated useful lives of such assets were increased by an average of approximately 4.5 years. These assets had a net book value of $20.8 million as of October 1, 2016 . The effect of this change in estimate resulted in a reduction of depreciation expense by $1.4 million , increase in net income by $0.8 million and increase in basic and diluted earnings per share by $0.02 for the year ended December 31, 2016 . Long-Lived Asset Impairment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n the third quarter of 2018 , the Company changed its reporting units as part of a segment change, which required an interim impairment assessment. The intangible and long-lived assets associated with the reporting units assessed were also reviewed for impairment. It was determined that the fair value of capitalized costs related to a legacy ERP system in the EMEA reporting unit was less than the recorded book value of such assets. During the third quarter of 2018 , the Company recorded a $3.0 million non-cash, long-lived asset impairment charge related to a legacy ERP system in the EMEA reportable segment. During the fourth quarter of 2017 , the Company ceased use of one of its internal-use software platforms and recorded $0.4 million of expense within depreciation and amortization. Buildings T he Company was previously deemed the accounting owner of facilities in Blue Ash, Ohio, Portland, Oregon, and Prague, Czech Republic, during construction. Upon completion of construction, the Company evaluated each property for sale‑leaseback accounting treatment under ASC 840, Leases . The Company determined that the Portland, Oregon and Prague, Czech Republic locations did not qualify for sale-leaseback accounting treatment. The buildings were reclassified to buildings within Property and equipment, net. Refer to Note 10 for further details.</t>
  </si>
  <si>
    <t>Revolving Credit Facility</t>
  </si>
  <si>
    <t>Debt Disclosure [Abstract]</t>
  </si>
  <si>
    <t>Revolving Credit Facility and Going Concern The Company entered into a Credit Agreement, dated as of August 2, 2010 , subsequently amended most recently as of March 15, 2019 , among the Company, the lenders party thereto and Bank of America, N.A., as Administrative Agent (the “Credit Agreement”). The Credit Agreement includes a revolving commitment amount of $175 million and $160 million in the aggregate through September 25, 2019 and September 25, 2020 , respectively. The Credit Agreement also provides the Company the right to increase the aggregate commitment amount by an additional $50 million . Outstanding borrowings under the revolving credit facility are guaranteed by the Company’s material domestic subsidiaries, as defined in the Credit Agreement. The Company’s obligations under the Credit Agreement and such domestic subsidiaries’ guaranty obligations are secured by substantially all of their respective assets. The ranges of applicable rates charged for interest on outstanding loans and letters of credit are 50 - 225 basis point spread for loans based on the base rate and 150 - 325 basis point spread for letter of credit fees and loans based on the Eurodollar rate. The most recent amendment (i) modifies the definition of the term "Consolidated EBITDA" as used in the covenant calculations, (ii) increases the maximum leverage ratio to which the Company is subject for the trailing twelve month periods ended December 31, 2018 and ending March 31, 2019 , respectively, and (iii) decreases the minimum interest coverage ratio to which the Company is subject for the trailing twelve month periods ended December 31, 2018 and ending March 31, 2019 , respectively. The Company is also currently in the process of refinancing its debt. Please see Note 20 for further on events and circumstances occurring subsequent the balance sheet date. The previous amendment to the Credit Agreement, dated as of September 28, 2018 , extended the maturity date from September 25, 2019 to September 25, 2020 and adjusted the applicable rate spreads charged for interest on outstanding loans and letters of credit. Additional modifications were subsequently superseded by the most recent amendment, dated as of March 15, 2019 . The terms of the Credit Agreement include various covenants, including covenants that require the Company to maintain a maximum leverage ratio and a minimum interest coverage ratio. The most recent amendment to the Credit Agreement modified the maximum leverage ratio from 3.50 to 1.00 to 4.50 to 1.00 for the trailing twelve months ended December 31, 2018 , and from 3.00 to 1.00 to 4.75 to 1.00 for the trailing twelve months ended March 31, 2019 . The maximum leverage ratio is 3.00 to 1.00 for the trailing twelve months ending June 30, 2019 and each period thereafter. The most recent amendment to the Credit Agreement also modified the minimum interest coverage ratio from 5.00 to 1.00 to 4.00 to 1.00 for the trailing twelve months ended December 31, 2018 , and from 5.00 to 1.00 to 3.50 to 1.00 for the trailing twelve months ending March 31, 2019 . The minimum interest coverage ratio is 5.00 to 1.00 for the trailing twelve months ending June 30, 2019 and each period thereafter. At December 31, 2018 , the Company's leverage ratio exceeded its 3.50 to 1.00 ratio and the Company's interest coverage ratio did not meet its minimum 5.00 to 1.00 ratio. As a result, the Company amended its Credit Facility on March 15, 2019 to amend its financial covenant ratios. The revised covenants only extend to the Q4 2018 and Q1 2019 periods, and therefore, without any additional changes, the Company would likely exceed the maximum leverage ratio covenant and/or not meet the minimum interest coverage ratio beyond the waiver periods, in which case the lenders would have the ability to demand repayment of the outstanding debt at such time. Accordingly, the outstanding balance of $142.7 million is presented as a current liability as of December 31, 2018 based on the guidance in ASC 470, Debt . Additionally, under ASC 205, Presentation of Financial Statements , the Company is required to consider and has evaluated whether there is substantial doubt that it has the ability to meet its obligations within one year from the financial statement issuance date. This assessment also includes the Company’s consideration of any management plans to alleviate such doubts. As described above, the probable inability of the Company to meet its current covenant obligations beyond the covenant waiver periods casts substantial doubt on the Company’s ability to meet its obligations within one year from the financial statement issuance date. The Company is in the process of negotiating changes to its debt structure with its existing lenders, which, based on discussions with lenders to-date and review of proposed negotiated conditions and financial covenants, the Company believes will be successfully completed in Q2 2019. At December 31, 2018 , the Company had $6.0 million of unused availability under the Credit Agreement and $0.7 million of letters of credit which have not been drawn upon. The outstanding revolving credit facility - noncurrent was $0.0 million and $128.4 million as of December 31, 2018 and 2017 , respectively, and the revolving credit facility - current was $142.7 million and $0.0 million as of December 31, 2018 and 2017 , respectively. The Company had unamortized deferred financing fees associated with the Credit Facility of $0.7 million and $0.4 million as of December 31, 2018 and 2017 . On February 22, 2016 , the Company entered into a Revolving Credit Facility (the “Facility”) with Bank of America N.A. to support ongoing working capital needs of the Company's operations in China. The Facility includes a revolving commitment amount of $5.0 million whereby maturity dates vary based on each individual drawdown.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December 31, 2018 , the Company had $4.5 million of unused availability under the Facility.</t>
  </si>
  <si>
    <t>Commitments and Contingencies</t>
  </si>
  <si>
    <t>Commitments and Contingencies Disclosure [Abstract]</t>
  </si>
  <si>
    <t>Commitments and Contingencies Financing Obligation - Build to Suit Leases During the third quarter of 2018, construction for the Portland, Oregon warehouse and office facilities for the Company's North America operations was completed. During the fourth quarter of 2018, construction for the Prague, Czech Republic warehouse and office facilities for the Company's EMEA operations was completed. T he Company was previously deemed the accounting owner of these facilities during construction, and now that the construction is complete, the Company evaluated each property for sale‑leaseback accounting treatment under ASC 840, Leases . The Company determined that the Portland, Oregon location did not qualify for sale-leaseback accounting treatment. The building was reclassified to buildings within Property and equipment, net. All future rent payments on the Portland lease will be treated as debt service payments on the financing obligation. As of December 31, 2018, $8.8 million was included in Property and equipment, net for the Portland facility. A corresponding liability (under the finance method) of $8.9 million was included in Financing obligation - build-to-suit leases as of December 31, 2018. The Company recorded $0.5 million of expense related to the Portland location during the year ended December 31, 2018, of which $0.1 million was included selling, general and administrative expenses, $0.3 million was interest expense and $0.1 million was depreciation and amortization in the Consolidated Statement of Operations. The Company determined that the Prague, Czech Republic location did not qualify for sale-leaseback accounting treatment. The building was reclassified to buildings within Property and equipment, net. All future rent payments on the Prague lease will be treated as debt service payments on the financing obligation. As of December 31, 2018, $39.6 million was included in Property and equipment, net for the Portland facility. A corresponding liability (under the finance method) of $38.5 million was included in Financing obligation - build-to-suit leases as of December 31, 2018. The Company recorded $0.7 million of expense related to the Prague location during year ended December 31, 2018, of which $0.5 million was included selling, general and administrative expenses, $0.1 million was interest expense and $0.1 million was depreciation and amortization in the Consolidated Statement of Operations. Lease Commitments The Company leases many of its office facilities for various terms under long-term, noncancelable operating lease agreements. The leases expire at various dates from fiscal year 2019 through fiscal year 2028. Future minimum lease payments are presented below (in thousands): Operating Leases 2019 $ 6,383 2020 5,017 2021 4,422 2022 3,245 2023 2,068 Thereafter 1,966 Total minimum lease payments $ 23,101 The Company recognizes rental expense on a straight-line basis over the term of the lease. The total rent expense for the years ended December 31, 2018 , 2017 and 2016 was $10.5 million , $9.9 million and $10.6 million , respectively and is included in selling, general and administrative expenses in the consolidated statement of operations. As described above, the Company determined that the Portland, Oregon and Prague, Czech Republic locations did not qualify for sale-leaseback accounting treatment. All future rent payments are will be treated as debt service payments on the financing obligation under the finance method. Total minimum lease payments for the five succeeding years and thereafter are $2.4 million $3.9 million $4.1 million $4.3 million , and $3.8 million . Secured Borrowing Arrangements Certain international subsidiaries are party to short-term secured borrowing arrangements which allow the Company to borrow against the value of a pool of current accounts receivable. The Company retains possession of the accounts receivable which are pledged as collateral. The pledged amounts are immaterial to the consolidated accounts receivable balance.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and this claim is currently pending.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All of the pending civil matters have been stayed in deference to the Company's related criminal complaint.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 In May 2018, shortly following the Company’s announcement of its intention to restate certain historical financial statements, a putative securities class action complaint was filed against the Company and certain of its current and former officers and directors. The action, Errol Brown, et al., v. InnerWorkings, Inc., et al., is currently pending before the United States District Court for the Central District of California. The complaint alleges claims pursuant to Sections 10(b) and 20(a) of the Securities Exchange Act of 1934. Allegations in the complaint include that the Company and its current and former officers and directors made untrue statements or omissions of material fact by issuing inaccurate financial statements for the fiscal years ending December 31, 2015, 2016, and 2017, as well as all interim periods. The putative class seeks an unspecified amount of monetary damages as well as reimbursement of fees and costs, including reasonable attorneys’ fees, and other costs. The Company and individual defendants dispute the claims. On July 27, 2018, the Court appointed a lead plaintiff and lead counsel for the case. Plaintiff’s counsel filed an amended complaint on September 25, 2018. The Company filed a motion to dismiss the complaint on November 26, 2018, and a decision on the motion is pending.</t>
  </si>
  <si>
    <t>Income Taxes</t>
  </si>
  <si>
    <t>Income Tax Disclosure [Abstract]</t>
  </si>
  <si>
    <t>Income Taxes The Company accounts for income taxes in accordance with ASC 740, Income Taxes ("ASC 740"), under which deferred tax assets and liabilities are recognized based upon anticipated future tax consequences attributable to differences between financial statement carrying values of assets and liabilities and their respective tax bases. The (benefit) provision for income taxes consisted of the following components for the years ended December 31, 2018 , 2017 and 2016 (in thousands): Year Ended December 31, 2018 2017 2016 Current income tax expense (benefit): Federal (781 ) 3,076 477 State 180 62 159 Foreign 4,581 4,078 5,972 Total current income tax expense 3,980 7,216 6,608 Deferred income tax expense (benefit): Federal (3,250 ) 1,959 4,165 State (62 ) 1,575 414 Foreign (1,129 ) 538 (353 ) Total deferred income tax expense (4,441 ) 4,072 4,226 (Benefit) provision for income taxes $ (461 ) $ 11,288 $ 10,834 The (benefit) provision for income taxes for the years ended December 31, 2018 , 2017 and 2016 differs from the amount computed by applying the U.S. federal income tax rate of 21% to pretax income (loss) because of the effect of the following items (in thousands): Year Ended December 31, 2018 2017 2016 Tax (benefit) provision at U.S. federal income tax rate $ (16,093 ) $ 9,706 $ 5,175 State income taxes, net of federal income tax effect (307 ) 883 447 Federal, state and international deferred tax rate change 1,135 (5,119 ) — Transition tax (924 ) 5,323 — Effect of non-US operations (2,424 ) (2,228 ) (781 ) Nontaxable contingent liability fair value changes and goodwill impairment 11,254 237 3,578 Research and development credit (40 ) (38 ) (140 ) Change in valuation allowances 3,973 2,103 2,206 Prior year provision to return adjustment 942 (581 ) (137 ) Write-off of deferred taxes and tax receivables 431 70 193 Nondeductible expense and other 468 932 293 Tax reform global intangible low-taxed income 1,124 — — (Benefit) provision for income taxes $ (461 ) $ 11,288 $ 10,834 Deferred income taxes reflect the net tax effects of temporary differences between the carrying amounts of the Company's tax assets and liabilities for financial reporting purposes and the amounts used for income tax return reporting purposes. At December 31, 2018 and 2017 , the Company’s deferred tax assets and liabilities consisted of the following (in thousands): December 31, 2018 2017 Deferred tax assets: Inventory reserve $ 992 $ 700 Other reserves and allowances 3,470 370 Income tax basis in excess of financial statement basis in intangible assets 1,085 1,669 Deductible stock-based compensation 3,257 3,687 Net operating loss carryforward 18,836 13,669 Tax credit carryforwards 500 428 28,140 20,523 Valuation allowance (13,946 ) (10,711 ) Total deferred tax assets 14,194 9,812 Deferred tax liabilities: Prepaid &amp; other expenses (284 ) (265 ) Fixed assets (4,826 ) (4,946 ) Intangible assets (16,067 ) (15,953 ) Total deferred tax liabilities (21,177 ) (21,164 ) Net deferred tax liability $ (6,983 ) $ (11,352 ) The realizability of deferred income tax assets is based on a more likely than not threshold. If it is determined that it is more likely than not that deferred income tax assets will not be realized, a valuation allowance must be established against the deferred income tax assets. Realization of deferred tax assets is dependent primarily on the generation of future taxable income. In considering the need for a valuation allowance the Company considers historical taxable income along with other positive and negative evidence in assessing the realizability of its deferred tax assets. The Company’s accounting policy is to consider deferred tax liabilities related to indefinite-lived intangible assets as a source of future taxable income when assessing the realizability of its indefinite-lived deferred tax assets. For the years ended December 31, 2018 and 2017 , the Company recorded additional valuation allowances of $3.2 million and $2.4 million , respectively, related to operating losses for certain foreign locations. As of December 31, 2018 , the Company has gross federal and state net operating loss (“NOLs”) carryforwards of $16.3 million and $1.3 million , respectively. Of the $16.3 million federal NOL carryforwards, $15.7 million was generated in 2018 with an indefinite carryover to offset eighty percent of taxable income in a future period based on new legislation.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s total federal NOL as of December 31, 2018 includes $0.6 million of NOLs from acquired corporations. These acquired NOLs have an annual limitation under Section 382 of the Internal Revenue Code of $0.2 million and begin to expire in 2023. Of the $1.3 million state NOL carryforwards, $1.0 million was generated in 2018. These state NOL carryforwards begin to expire in 2022. As of December 31, 2018 , the Company had tax effected NOLs in Argentina, Chile, China, Czech Republic, France, Germany, Italy, Japan, and Mexico of $0.3 million , $1.0 million , $0.5 million , $1.0 million , $7.9 million , $0.9 million , $0.4 million , $0.4 million , and $0.3 million , respectively, which have an indefinite carryover period. A reserve for an uncertain tax position was recorded during prior years as a result of certain intercompany charges and expenses and as a result of a sale of intellectual property between the Company's subsidiaries. The following table summarizes the Company's uncertain tax positions (in thousands): Uncertain tax positions Balance at December 31, 2017 $ 499 Additions (subtractions) based on tax positions related to the current year — Additions (subtractions) based on tax positions related to the prior year — Interest and penalties 23 Balance at December 31, 2018 $ 522 As of December 31, 2017 and 2016, the Company had recorded uncertain tax positions of $0.5 million and $0.5 million , respectively, of which a nominal amount related to interest and penalties. The Company anticipates $0.2 million of its uncertain tax positions to reverse within the next twelve months. The gross unrecognized tax benefits, if recognized, would impact the effective tax rate by less than 1% as of December 31, 2018 . The Company's intention is to indefinitely reinvest all undistributed earnings of its foreign subsidiaries in accordance with ASC 740. Deferred income taxes were not calculated on undistributed earnings (deficit) of foreign subsidiaries. The Company's (loss) income before taxes for its foreign operations was $(31.6) million , $14.4 million and $13.1 million for the years ended December 31, 2018 , 2017 and 2016 , respectively. On December 22, 2017, the U.S. government enacted comprehensive Federal tax legislation commonly referred to as the Tax Cuts and Jobs Act of 2017 (the “Act”). Certain impacts of the new legislation would have generally required accounting to be completed and incorporate into the Company's 2017 year-end financial statements, however in response to the complexities of this new legislation, the SEC issued guidance to provide companies with relief. The SEC provided up to a one-year window for companies to finalize the accounting for the impacts of this new legislation. The Company finalized its accounting for the new provisions during the fourth quarter of 2018. The 2018 impact from finalizing the accounting for the new provisions was a net tax benefit of $0.9 million . The Company operates under a grant of income tax exemption in Puerto Rico, that became effective for certain operations occurring during the period ending December 31, 2018 and should remain in effect for 20 years as long as specific requirements are satisfied. The impact of this income tax exemption grant decreased foreign taxes by $2.0 million for 2018. The benefit of the tax exemption on diluted earnings per share was $0.04 per share.</t>
  </si>
  <si>
    <t>Fair Value Measurement</t>
  </si>
  <si>
    <t>Fair Value Disclosures [Abstract]</t>
  </si>
  <si>
    <t>Fair Value Measurement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book value of the debt under the Credit Agreement, dated as of August 2, 2010 , subsequently amended most recently as of March 15, 2019 and further discussed in Note 9, is considered to approximate its fair value as of December 31, 2018 as the interest rates are considered in line with current market rates. This valuation method utilizes Level 1 inputs.</t>
  </si>
  <si>
    <t>Earnings Per Share</t>
  </si>
  <si>
    <t>Earnings Per Share [Abstract]</t>
  </si>
  <si>
    <t>(Loss) Earnings Per Share Basic (loss) earnings per common share is calculated by dividing net (loss) income by the weighted average number of common shares outstanding for the period. Diluted (loss) earnings per share is calculated by dividing net (loss) income by the weighted average shares outstanding ass 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would include any shares issuable related to PSUs for which the performance conditions have been met as of the end of the period. For the years ended December 31, 2017 and 2016 , respectively, 1.1 million and 3.8 million options and restricted common shares were excluded from the calculation as these options and restricted common shares were anti-dilutive. There was no anti-dilutive impact for the year ended December 31, 2018 . The computation of basic and diluted (loss) earnings per common share for the years ended December 31, 2018 , 2017 and 2016 , is as follows (in thousands, except per share amounts): Year Ended December 31, 2018 2017 2016 Numerator: Net (loss) income $ (76,171 ) $ 16,430 $ 3,949 Denominator: Denominator for basic (loss) earnings per share—weighted-average shares outstanding 52,230 53,851 53,607 Effect of dilutive securities: Employee stock options and restricted common shares — 1,093 728 Contingently issuable shares — — 125 Denominator for diluted (loss) earnings per share 52,230 54,944 54,460 Basic (loss) earnings per share $ (1.46 ) $ 0.31 $ 0.07 Diluted (loss) earnings per share $ (1.46 ) $ 0.30 $ 0.07</t>
  </si>
  <si>
    <t>Share Repurchase Program</t>
  </si>
  <si>
    <t>Equity [Abstract]</t>
  </si>
  <si>
    <t>Share Repurchase Program On February 12, 2015, the Company announced that its Board of Directors approved a share repurchase program authorizing the repurchase of up to an aggregate of $20 million of the Company's common stock through open market and privately negotiated transactions over a two -year period. On November 2, 2016, the Board of Directors approved a two-year extension to the share repurchase program through February 28, 2019. On May 4, 2017, the Board of Directors authorized the repurchase of up to an additional $30.0 million of the Company's common stock through open market and privately negotiated transactions over a tw o-year period ending May 31, 2019. The timing and amount of any share repurchases will be determined based on market conditions, share price, and other factors and the program may be discontinued or suspended at any time. Repurchases will be made in compliance with SEC rules and other legal requirements. During the year ended December 31, 2018 , the Company repurchased 2,667,732 shares of its common stock for an aggregate amount of $25.6 million at an average cost of $9.60 per share. During the year ended December 31, 2017 , the Company repurchased 1,121,928 shares of its common stock for an aggregate amount of $11.0 million at an average cost of $9.78 per share. Shares repurchased under this program are recorded at acquisition cost, including related expenses.</t>
  </si>
  <si>
    <t>Stock-Based Compensation Plans</t>
  </si>
  <si>
    <t>Disclosure of Compensation Related Costs, Share-based Payments [Abstract]</t>
  </si>
  <si>
    <t>Stock-Based Compensation Plans In 2006, the Company adopted the 2006 Stock Incentive Plan (the "Plan"). Upon adoption, all previously existing plans were merged into the Plan and ceased to separately exist. The Plan was amended and restated effective June 2016 resulting in an increase in the maximum number of shares of common stock that may be issued under the Plan by 2,900,000 , from 7,850,000 to 10,750,000 . The Plan was further amended and restated effective September 6, 2018 resulting in an increase in the maximum number of shares of common stock that may be issued under the Plan by 1,035,000 , from 10,750,000 to 11,785,000 . The Company’s policy is to issue shares resulting from the exercise of stock options, issuance of performance stock units and conversion of restricted stock units as new shares. The Company recorded share-based stock compensation expense of $5.3 million , $6.8 million , and $5.6 million for the years ended December 31, 2018 , 2017 and 2016 , respectively. The Company adopted ASU 2016-09 in 2017 and for the year ended December 31, 2017 began recognizing forfeitures as they occurred. The 2016 stock-based compensation expense is recorded net of an estimated forfeiture rate and adjusted to reflect actual forfeiture activity. The estimated forfeiture rates applied as of December 31, 2016 ranged from 7.0% to 8.0% for various types of employees. The Company recorded $0.9 million of additional stock-based compensation expense for the year ended December 31, 2016 , for awards vested which exceeded the expense recorded using the estimated forfeiture rate. Stock Options Eligible employees receive non-qualified stock options as a portion of their total compensation. The options vest over various time periods depending upon the grant, but generally vest ratably over a four year service period. Vested options may be exercised and converted to one share of the Company’s common stock in exchange for the exercise price which is generally equal to the closing share price on the grant date. Compensation expense is measured by determining the fair value of each award using the Black-Scholes option valuation model. The fair value is then recognized over the requisite service period of the awards, which is generally the vesting period, on a straight-line basis for the entire award. The stock-based compensation expense related to stock options for the years ended December 31, 2018 , 2017 and 2016 was $2.5 million , $2.9 million , and $2.3 million , respectively. A summary of stock option activity for the years ended December 31, 2018 , 2017 and 2016 is as follows (in thousands, except per share amounts): Outstanding Options Weighted- Average Exercise Price Aggregate Intrinsic Value Outstanding at December 31, 2015 4,060 $ 8.37 $ 2,760 Granted 1,348 8.15 — Exercised (420 ) 6.27 4,455 Forfeited (227 ) 10.20 — Outstanding at December 31, 2016 4,761 8.40 8,655 Granted 568 10.73 — Exercised (428 ) 7.85 1,300 Forfeited (467 ) 10.39 539 Outstanding at December 31, 2017 4,434 8.57 9,340 Granted 912 8.20 — Exercised (662 ) 5.33 967 Forfeited (573 ) 11.21 — Outstanding at December 31, 2018 4,111 $ 8.53 $ 37 Options vested and exercisable at December 31, 2018 2,030 $ 8.68 $ 37 The Company’s stock options have a maximum term of 10 years from the date of grant. The weighted average remaining contractual life for options outstanding and options vested and exercisable at December 31, 2018 is 6.48 and 4.61 years, respectively. The weighted-average fair values and ranges of exercise prices for stock options granted during the years ended December 31, 2018 , 2017 and 2016 , which vest ratably over four or five years, are as follows (in thousands, except per share amounts): Options Granted Weighted-Average Fair Value Exercise Prices 2016 1,348 $ 3.38 $6.99 - $9.20 2017 568 $ 4.42 $9.32 - $11.47 2018 912 $ 3.37 $7.56 - $9.49 The number of vested options totaled 2.0 million , 2.5 million and 2.5 million as of December 31, 2018 , 2017 and 2016 , respectively. The aggregate intrinsic value of options outstanding and exercisable represents the total pre-tax intrinsic value (the difference between the Company’s closing stock price on the last trading day of each fiscal year and the exercise price, multiplied by the number of in-the-money options) that would have been received by the option holders had all option holders exercised their options in 2018 , 2017 and 2016 , respectively. These amounts change based on the fair market value of the Company’s stock which was $3.74 , $10.03 and $9.98 on the last business day of the years ended December 31, 2018 , 2017 and 2016 , respectively. The following assumptions were utilized in the Black-Scholes valuation model for options granted in 2018 , 2017 and 2016 : 2018 2017 2016 Dividend yield — — — Risk-free interest rate 2.76%-3.15% 1.98%-2.34% 1.53%-2.03% Expected life 6.4 years 6.5 years 6.5 years Volatility 35.0%-36.2% 36.0%-38.0% 38.0%-50.0% No dividend yield is used as the Company does not currently, nor historically, pay dividends. The risk-free interest rate is based on actual U.S. Treasury zero-coupon rates for bonds commensurate with the expected term. Expected term is estimated based on historical experience related to similar awards, giving consideration to the contractual terms of the stock-based awards, vesting schedules and expectations of future employee behavior. The Company believes that its historical experience provides the best estimate of future expected life. The expected volatility assumption is based on the historical volatility of the Company’s common stock over a period commensurate with the expected term. There was $4.9 million , $5.0 million and $7.4 million of unrecognized compensation costs related to the stock options granted under the Plan as of December 31, 2018 , 2017 and 2016 , respectively. This cost is expected to be recognized over a weighted average period of 2.8 , 2.4 and 3.6 years, respectively. The following table summarizes information about all stock options outstanding for the Company as of December 31, 2018 (share amounts in thousands): Options Outstanding Options Vested Exercise Price Number Outstanding Weighted-Average Life Remaining (Years) Weighted- Average Exercise Price Number Exercisable Weighted- Average Exercise Price $0.00 - $4.36 27 0.15 $ 2.36 27 $ 2.36 $4.37 - $7.95 2,145 6.83 $ 7.19 924 $ 6.82 $7.96 - $11.97 1,621 6.68 $ 9.47 762 $ 9.25 $11.98 - $15.05 318 3.63 $ 13.28 318 $ 13.28 4,111 6.48 $ 8.53 2,030 $ 8.68 Restricted Common Shares Eligible employees receive restricted common shares as a portion of their total compensation. The restricted common shares vest over various time periods depending upon the grant, but generally vest from one to five years . The Company measures the compensation cost based on the closing market price of the Company’s common stock at the grant date. The stock-based compensation expense related to restricted common shares for the years ended December 31, 2018 , 2017 and 2016 was $2.3 million , $3.5 million and $3.3 million , respectively. A summary of restricted share activity is as follows (in thousands, except per share amounts): Outstanding Restricted Common Shares Weighted- Average Grant- Date Fair Value Nonvested Restricted Common shares at December 31, 2015 957 $ 7.66 Granted 559 $ 8.24 Vested and transferred to unrestricted common stock (429 ) $ 7.71 Forfeited (78 ) $ 8.04 Nonvested Restricted Common shares at December 31, 2016 1,009 $ 7.92 Granted 332 $ 11.00 Vested and transferred to unrestricted common stock (403 ) $ 8.28 Forfeited (166 ) $ 8.51 Nonvested Restricted Common shares at December 31, 2017 772 $ 8.98 Granted 84 $ 9.37 Vested and transferred to unrestricted common stock (341 ) $ 8.83 Forfeited (68 ) $ 9.29 Nonvested Restricted Common shares at December 31, 2018 447 $ 9.13 There were $3.0 million , $5.1 million and $7.6 million of total unrecognized compensation costs related to the restricted common shares as of December 31, 2018 , 2017 and 2016 , respectively. This cost is expected to be recognized over a weighted average period of 2.2 , 2.5 and 2.6 years, as of December 31, 2018 , 2017 and 2016 , respectively. Restricted Share Units Eligible employees receive restricted share units as a portion of their total compensation. The restricted share units vest over various time periods depending upon the grant, but generally vest from one to four years and convert to common stock at the conclusion of the vesting period. The Company measures the compensation cost based on the closing market price of the Company’s common stock at the grant date. The stock-based compensation expense related to restricted share units for the year ended December 31, 2018 was $0.7 million . A summary of restricted share unit activity is as follows (in thousands, excepts per share amounts): Outstanding Restricted Share Units Weighted- Average Grant- Date Fair Value Nonvested Restricted Share Units at December 31, 2017 — $ — Granted 577 $ 7.74 Vested and transferred to unrestricted share units (16 ) $ 7.75 Forfeited (9 ) $ 7.75 Nonvested Restricted Share Units at December 31, 2018 552 $ 7.74 There was $3.5 million of total unrecognized compensation costs related to restricted share units as of December 31, 2018 . This cost is expected to be recognized over a weighted average period of 3 years as of December 31, 2018 . Performance-Based Restricted Stock Units: During fiscal 2017, the Company granted a performance share unit ("PSUs") award to the Company's executive officers and certain other employees. The performance-based restricted stock unit awards are subject to vesting based on a performance-based condition and a service-based condition. At the end of the three-year service period, based on the cumulative adjusted earnings per share and the return on invested capital achieved by the Company between April 1, 2017 and December 31, 2019 as approved by the Compensation Committee, these performance-based restricted stock units will vest in a percentage of the target number of shares between 0% and 200% , depending on the extent the performance condition is achieved. Each of the units granted represent the right to receive one share of the Company’s common stock at a specified future date. On October 12, 2018, the Compensation Committee approved, pursuant to the 2006 Stock Incentive Plan, awards of PSUs for certain executive officers and employees. The PSUs are performance-based awards that will settle in shares of the Company's common stock in an amount between 0% and 200% of the target award level, based on the cumulative adjusted earnings per share and the return on invested capital achieved by the Company between July 1, 2018 and December 31, 2020 . As of December 31, 2018 , the number of common shares issuable upon vesting of these PSUs could range from zero to 586,574 share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A summary of performance share unit activity is as follows (share amounts in thousands): Outstanding Weighted- Average Grant- Date Fair Value Nonvested Performance Share Units at December 31, 2016 — $ — Granted 152 $ 11.10 Forfeited (24 ) $ 11.10 Nonvested Performance Share Units at December 31, 2017 128 $ 11.10 Granted 187 $ 7.36 Forfeited (22 ) $ 11.10 Nonvested Performance Share Units at December 31, 2018 293 $ 8.72 Compensation expense for PSUs is subject to adjustment based on management's assessment of the Company's performance relative to the target number of shares performance criteria. The stock-based compensation expense (benefit) related to PSUs for the year ended December 31, 2018 and 2017 was $(0.4) million and $0.4 million , respectively.</t>
  </si>
  <si>
    <t>Benefit Plans</t>
  </si>
  <si>
    <t>Retirement Benefits [Abstract]</t>
  </si>
  <si>
    <t>Benefit Plans The Company adopted a 401(k) savings plan effective February 1, 2005, covering all of the Company’s employees upon completion of 30 days of service. Employees may contribute a percentage of eligible compensation on both a before-tax basis and after-tax basis. The Company has the right to make discretionary contributions to the plan. For the years ended December 31, 2018 , 2017 and 2016 , total costs incurred from the Company’s contributions to the 401(k) plan were $0.0 million , $1.0 million , and $1.0 million , respectively.</t>
  </si>
  <si>
    <t>Related Party Transactions</t>
  </si>
  <si>
    <t>Related Party Transactions [Abstract]</t>
  </si>
  <si>
    <t>Related Party Transactions Agreements and Services with Related Parties The Company provides print procurement services to Arthur J. Gallagher &amp; Company. J. Patrick Gallagher, Jr., a member of the Company’s Board of Directors, is the Chairman, President and Chief Executive Officer of Arthur J. Gallagher &amp; Company and has a direct ownership interest in Arthur J. Gallagher &amp; Company. The total amount billed for such procurement services during the years ended December 31, 2018 , 2017 and 2016 was $1.6 million , $1.9 million and $1.9 million , respectively. Additionally, Arthur J. Gallagher &amp; Company provides insurance brokerage and risk management services to the Company. As consideration for these services, Arthur J. Gallagher &amp; Company billed the Company $0.1 million , $0.1 million and $0.2 million for the years ended December 31, 2018 , 2017 and 2016 , respectively. The amounts receivable from Arthur J. Gallagher &amp; Company were $0.3 million and $0.2 million as of December 31, 2018 and 2017 , respectively. In the fourth quarter of 2017 the Company began providing marketing execution services to Enova International, Inc. David Fisher, a member of the Company’s Board of Directors, is the Chairman and Chief Executive Officer of Enova International, Inc. and has a direct ownership interest in Enova International, Inc. The total amount billed for such procurement services during the years ended December 31, 2018 and 2017 was $10.1 million and $0.1 million , respectively. The amounts receivable from Enova, Inc. were $2.0 million and $0.1 million as of December 31, 2018 and 2017 .</t>
  </si>
  <si>
    <t>Supplemental Cash Flow Information</t>
  </si>
  <si>
    <t>Supplemental Cash Flow Elements [Abstract]</t>
  </si>
  <si>
    <t>Supplemental Cash Flow Information Supplemental cash flow information is as follows (in thousands): Year Ended December 31, 2018 2017 2016 Cash paid for: Interest $ 7,149 $ 4,072 $ 4,338 Income taxes 5,810 9,838 5,845 $ 12,959 $ 13,910 $ 10,183 Noncash investing and financing activities: Buildings - Build to Suit Leases $ 48,428 $ — $ — Repurchases of common stock — 91 — Shares issued as payment of contingent consideration — 4,678 2,012 $ 48,428 $ 4,769 $ 2,012</t>
  </si>
  <si>
    <t>Business Segments</t>
  </si>
  <si>
    <t>Segment Reporting [Abstract]</t>
  </si>
  <si>
    <t>Business Segments Segment information is prepared on the same basis that the Company's Chief Executive Officer, who is its chief operating decision maker (“CODM”), manages the segments, evaluates financial results, and makes key operating decisions. During the third quarter of 2018, the Company changed its reportable segments by disaggregating the Company's previously disclosed single International reportable segment into two separate reportable segments. The Company is now organized and managed by the CODM as three operating segments, which also represent the Company's reportable segments: North America, EMEA, and LATAM. The North America segment includes operations in the United States and Canada; the EMEA segment includes operations in the United Kingdom, continental Europe, the Middle East, Africa, and Asia; and the LATAM segment includes operations in Mexico, Central America, and South America; Other consists of intersegment eliminations, shared service activities, and unallocated corporate expenses. All transactions between segments are presented at their gross amounts and eliminated through Other. Prior period amounts have been restated to reflect this change. Management evaluates the performance of its operating segments based on revenues and Adjusted EBITDA, which is a non-GAAP financial measure. The accounting policies of each of the operating segments are the same as those described in the summary of significant accounting policies in Note 2 and the product offerings within each reportable segment are consistent as outlined in Note 1.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for the corporate headquarters. The table below presents financial information for the Company's reportable operating segments and Other for the fiscal years noted (in thousands): North America EMEA LATAM Other (2) Total Fiscal 2018: Revenue from third parties $ 777,426 $ 260,950 $ 83,175 $ — $ 1,121,551 Revenue from other segments 3,200 9,500 217 (12,917 ) — Total revenue 780,626 270,450 83,392 (12,917 ) 1,121,551 Adjusted EBITDA (1) 61,780 6,410 3,082 (43,372 ) 27,900 Fiscal 2017: Revenue from third parties 780,511 265,669 92,181 — 1,138,361 Revenue from other segments 5,469 13,444 1,693 (20,606 ) — Total revenue 785,980 279,113 93,874 (20,606 ) 1,138,361 Adjusted EBITDA (1) 74,230 15,242 4,278 (35,867 ) 57,883 Fiscal 2016: Revenue from third parties 736,140 267,168 91,094 — 1,094,402 Revenue from other segments 6,029 13,070 4,456 (23,555 ) — Total revenue 742,169 280,238 95,550 (23,555 ) 1,094,402 Adjusted EBITDA (1) 68,434 14,752 6,818 (31,392 ) 58,612 (1) 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charges, senior leadership transition and other employee-related costs, business development realignment, professional fees related to ASC 606 implementation, executive search costs, restatement-related professional fees, other professional fees, obsolete retail inventory charges, and Czech currency impact on procurement margin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2) Other consists of intersegment eliminations, shared service activities and unallocated corporate expenses. The table below reconciles Adjusted EBITDA and Income (loss) before income taxes in the Company's consolidated statement of operations (in thousands): Year Ended December 31, 2018 2017 2016 Adjusted EBITDA $ 27,900 $ 57,883 $ 58,612 Depreciation and amortization (12,988 ) (13,390 ) (17,916 ) Stock-based compensation expense (5,302 ) (6,820 ) (5,572 ) Change in fair value of contingent consideration — (677 ) (10,417 ) Goodwill impairment (46,319 ) — — Intangible and other asset impairments (18,121 ) — (70 ) Restructuring charges (6,031 ) — (5,615 ) Senior leadership transition and other employee-related costs (1,410 ) — — Business development realignment — (715 ) — Professional fees related to ASC 606 implementation (1,092 ) (829 ) — Executive search costs (235 ) (454 ) — Restatement-related professional fees (2,430 ) — — Other professional fees (507 ) — — Obsolete retail inventory (950 ) — — Czech currency impact on procurement margin — (860 ) — Total other expense (9,147 ) (6,420 ) (4,239 ) (Loss) income before income taxes $ (76,632 ) $ 27,718 $ 14,783 The table below presents total assets for the Company's reportable segments and Other as of December 31, 2018 and December 31, 2017 . December 31, 2018 2017 North America $ 399,288 $ 401,415 EMEA 160,322 171,086 LATAM 43,028 57,235 Other 20,038 19,902 Total Assets $ 622,676 $ 649,638 The Company had long-lived assets, consisting of net property and equipment, in the United States of $31.1 million and $21.8 million at December 31, 2018 and 2017 , respectively. Long-lived assets in foreign countries were $51.8 million and $14.9 million at December 31, 2018 and 2017 , respectively. The Company does not record revenue for financial reporting purposes by product and service category and therefore, it is impracticable for the Company to report revenue in such manner.</t>
  </si>
  <si>
    <t>Quarterly Financial Data (Unaudited) (Notes)</t>
  </si>
  <si>
    <t>Quarterly Financial Information Disclosure [Abstract]</t>
  </si>
  <si>
    <t>Quarterly Financial Information [Text Block]</t>
  </si>
  <si>
    <t>Quarterly Financial Data (Unaudited) The tables below are a condensed summary of the Company’s unaudited quarterly statements of income and quarterly earnings per share data for the years ended December 31, 2018 and 2017 (in thousands). Year Ended December 31, 2018 First Second Third Fourth Revenue $ 274,539 $ 281,967 $ 270,850 $ 294,195 Gross profit 66,067 64,871 64,042 60,118 Income (loss) from operations 1,241 2,355 (43,212 ) (27,869 ) Net loss (1,684 ) (299 ) (44,937 ) (29,251 ) Net loss per share: Basic $ (0.03 ) $ (0.01 ) $ (0.87 ) $ (0.56 ) Diluted $ (0.03 ) $ (0.01 ) $ (0.87 ) $ (0.56 ) Year Ended December 31, 2017 First Second Third Fourth Revenue $ 264,405 $ 280,066 $ 288,523 $ 305,367 Gross profit 64,704 70,046 71,921 68,787 Income from operations 9,225 9,926 11,585 3,402 Net income (loss) 5,678 4,374 7,116 (738 ) Net income (loss) per share: Basic $ 0.11 $ 0.08 $ 0.13 $ (0.01 ) Diluted $ 0.10 $ 0.08 $ 0.13 $ (0.01 )</t>
  </si>
  <si>
    <t>SCHEDULE II-VALUATION AND QUALIFYING ACCOUNTS</t>
  </si>
  <si>
    <t>SEC Schedule, 12-09, Valuation and Qualifying Accounts [Abstract]</t>
  </si>
  <si>
    <t>Schedule II - Valuation and Qualifying Accounts</t>
  </si>
  <si>
    <t>SCHEDULE II—VALUATION AND QUALIFYING ACCOUNTS Valuation and Qualifying Accounts (in thousands) Description Balance at Beginning of Period Charged to Expense (Uncollectible Accounts Written Off, Net of Recoveries) Balance at End of Period Fiscal year ended December 31, 2018 Allowance for doubtful accounts $ 3,534 $ 3,601 $ (2,255 ) $ 4,880 Fiscal year ended December 31, 2017 Allowance for doubtful accounts $ 2,622 $ 454 $ 457 $ 3,534 Fiscal year ended December 31, 2016 Allowance for doubtful accounts $ 1,231 $ 2,171 $ (780 ) $ 2,622</t>
  </si>
  <si>
    <t>Subsequent Events (Notes)</t>
  </si>
  <si>
    <t>Subsequent Events [Abstract]</t>
  </si>
  <si>
    <t>Subsequent Events</t>
  </si>
  <si>
    <t>Subsequent Events In February 2019, upon approval of the Board of Directors, the Company entered into non-binding term sheets with financial institutions to refinance its outstanding debt. The Company intends to modify its debt structure to include a term loan instrument as well as an asset-backed facility with both containing first or second liens on a significant portion of the Company's assets. The Company is currently in the process of finalizing terms to these arrangements and expects them to be completed in the second quarter of 2019. Refer to Note 9 for more on the Company's debt.</t>
  </si>
  <si>
    <t>Summary of Significant Accounting Policies (Policies)</t>
  </si>
  <si>
    <t>Basis of Presentation and Consolidation</t>
  </si>
  <si>
    <t>Basis of Presentation and Consolidation The consolidated financial statements include the accounts of InnerWorkings, Inc. and its subsidiaries. All significant intercompany accounts and transactions have been eliminated in consolidation.</t>
  </si>
  <si>
    <t>Preparation of Financial Statements and Use of Estimates</t>
  </si>
  <si>
    <t>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t>
  </si>
  <si>
    <t>Foreign Currency Translation</t>
  </si>
  <si>
    <t xml:space="preserve">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net realized (losses) gains on foreign currency transactions were $(1.1) million , $(1.4) million and $0.6 million for the years ended December 31, 2018 , 2017 and 2016 , respectively. Highly Inflationary Accounting In the second quarter of 2018, the Argentinian economy was classified as highly inflationary under GAAP due to multiple years of increasing inflation, the devaluation of the Argentine peso ("ARS") and increasing borrowing rates. Effective July 1, 2018,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December 31, 2018, the Company had a balance of net monetary assets denominated in ARS of approximately $50.7 million ARS, and the exchange rate was approximately $37.7 ARS per U.S. dollar. As of December 31, 2018, the Company recorded $0.1 million of favorable currency impacts recorded within Other income (expense). For the year ended December 31, 2018, the Company had revenue and gross margin of $4.1 million and $0.4 million , respectively at its Argentinian operations. </t>
  </si>
  <si>
    <t>Revenue Recognition Revenue is measured based on consideration specified in a contract with a customer and the Company recognizes revenue when it satisfies a performance obligation by transferring control over a product or service to a customer which may be at a point in time or over time. Unbilled revenue represents shipments or deliveries that have been made to customers for which the related account receivable has not yet been invoiced. Shipping and handling costs after control over a product has transferred to a customer are expensed as incurred and are included in cost of goods sold in the condensed consolidated statements of operations. In accordance with Financial Accounting Standards Board ("FASB") Accounting Standards Codification ("ASC") Topic 606, Revenue from Contracts with Customers , the Company generally reports revenue on a gross basis because the Company typically controls the goods or services before transferring to the customer. Under these arrangements, the Company is primarily responsible for the fulfillment, including the acceptability, of the marketing materials and other products or services. In addition, the Company has reasonable discretion in establishing the price, and in some transactions, the Company also has inventory risk and is involved in the determination of the nature or characteristics of the marketing materials and products. In some arrangements, the Company is not primarily responsible for fulfilling the goods or services. In arrangements of this nature, the Company does not control the goods or services before they are transferred to the customer and such revenue is reported on a net basis. A portion of service revenue, including stand-alone creative and other services, may be earned over time; however, the difference from recognizing that revenue over time compared to a point in time (i.e., when the service is completed and accepted by the customer) is not material. Service revenue has not been material to the Company's overall revenue to date. The Company records taxes collected from customers and remitted to governmental authorities on a net basis.</t>
  </si>
  <si>
    <t>Cash and Cash Equivalents</t>
  </si>
  <si>
    <t>Cash and Cash Equivalents The Company considers all highly liquid investments purchased with a maturity of three months or less to be cash equivalents.</t>
  </si>
  <si>
    <t>Accounts Receivable</t>
  </si>
  <si>
    <t>Accounts Receivable Accounts receivable are uncollateralized customer obligations due under normal trade terms. Payment terms with customers are generally 30 to 90 days from the invoice date. Accounts receivable are stated at the amount billed to the customer, less an estimate for potential bad debts.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Aged receivables are reviewed on a regular basis and uncollectible accounts are written off when all reasonable collection efforts have been exhausted.</t>
  </si>
  <si>
    <t>Inventories Inventories are stated at the lower of cost or net realizable value. Cost is determined by the first-in, first-out method. Net realizable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t>
  </si>
  <si>
    <t>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5 years Office equipment 5 years Furniture and fixtures 7 years Leasehold improvements are depreciated using the straight-line method over the shorter of their estimated useful lives or the terms of the related leases. The Company reviews long-lived assets, including amortizable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In the third quarter of 2018 , the Company recognized a $3.0 million non-cash, long-lived asset impairment charge related to a legacy ERP system in the EMEA segment. During the fourth quarter of 2017 , the Company ceased use of one of its internal-use software platforms and recorded $0.4 million of expense within depreciation and amortization.</t>
  </si>
  <si>
    <t>Internal-Use Software</t>
  </si>
  <si>
    <t>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useful life of three to six years using the straight-line method. Capitalized internal-use software asset depreciation expense for the years ended December 31, 2018 , 2017 and 2016 was $6.1 million , $5.4 million and $9.2 million , respectively and is included in total depreciation expense. At December 31, 2018 and 2017 , the net book value of internal-use software was $25.4 million and $29.7 million , respectively. Effective October 1, 2016, the Company changed the estimated useful lives of some of its software assets. The estimated useful lives of such assets were increased by an average of approximately 4.5 years. See Note 8.</t>
  </si>
  <si>
    <t>Goodwill Goodwill represents the excess of purchase price and related costs over the value assigned to the net tangible and identifiable intangible assets of businesses acquired. In accordance with ASC 350, Intangibles—Goodwill and Other ("ASC 350")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Under ASC 350, an entity is permitted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the fair value for each reporting unit is compared to its book value including goodwill. In the case that the fair value is less than the book value of the goodwill, the difference is recognized as an impairment. During the third quarter of 2018 , the Company performed an interim impairment assessment and concluded that the EMEA and LATAM reporting units were impaired. As a result, impairment charges of $20.8 million and $7.1 million were recorded in the EMEA and LATAM reporting units, respectively. See Note 5 for further discussion of the impairment. The Company performed its annual impairment test as of October 1, 2018 , its measurement date, and concluded there was no impairment in any of its reporting units. As of December 31, 2018 , the Company performed an interim impairment assessment and concluded that the North America reporting unit was impaired. As a result, an impairment charge of $18.4 million was recorded.</t>
  </si>
  <si>
    <t>Other Intangible Assets In accordance with ASC 350 , Intangibles—Goodwill and Other,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14 years, are being amortized using the economic life method. The Company’s non-competition agreements, trade names and patents are being amortized on the straight-line basis over their estimated weighted-average useful lives of approximately 4 years, 13 years and 9 years, respectively. In the third quarter of 2018 , the Company recognized a $13.8 million non-cash, intangible asset impairment charge related to certain customer lists. Of the total charge, $0.6 million related to the LATAM segment and $13.2 million related to the EMEA segment. In the fourth quarter of 2016 , the Company recorded a non-cash, intangible asset impairment charge of $0.1 million related to a trade name acquired in a prior year business combination in the EMEA segment.</t>
  </si>
  <si>
    <t>Shipping and Handling Costs</t>
  </si>
  <si>
    <t>Shipping and Handling Costs Shipping and handling costs are classified in cost of goods sold in the consolidated statements of operations.</t>
  </si>
  <si>
    <t xml:space="preserve">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accrued on any unrecognized tax benefits as a component of income tax expense. There was nominal interest and penalties related to unrecognized tax benefits for the years ended December 31, 2018 , 2017 and 2016 . Based on the Company’s evaluation, it was concluded that there are no significant uncertain tax positions requiring recognition in its financial statements. Examinations by tax authorities have been completed through 2014 in the Czech Republic, United Kingdom, and United States, and through 2015 in France. On December 22, 2017, the U.S. government enacted comprehensive Federal tax legislation commonly referred to as the Tax Cuts and Jobs Act of 2017 (the “Act”). The Act makes changes to the corporate tax rate, business-related deductions and taxation of foreign earnings, among others, that will generally be effective for taxable years beginning after December 31, 2017. The Act requires a U.S. shareholder of a foreign corporation to include global intangible low-taxed (“GILTI”) in taxable income. The accounting policy of the Company is to record any tax on GILTI in the provision for income taxes in the year it is incurred. </t>
  </si>
  <si>
    <t>Advertising</t>
  </si>
  <si>
    <t>Advertising Costs of advertising, which are expensed as incurred by the Company, were $1.4 million , $1.2 million and $1.4 million for the years ended December 31, 2018 , 2017 and 2016 , respectively, and are included in selling, general and administrative expenses in the consolidated statement of operations.</t>
  </si>
  <si>
    <t>Comprehensive Income</t>
  </si>
  <si>
    <t>Comprehensive Income (Loss) The components of accumulated comprehensive loss included in the Consolidated Balance Sheets at December 31, 2018 and 2017 are as follows (in thousands): Foreign Currency Translation Adjustments Balance at December 31, 2016 $ (20,949 ) Other comprehensive income before reclassifications 1,720 Net current-period other comprehensive income 1,720 Balance at December 31, 2017 (19,229 ) Other comprehensive loss before reclassifications (5,080 ) Net current-period other comprehensive loss (5,080 ) Balance at December 31, 2018 $ (24,309 )</t>
  </si>
  <si>
    <t>Share-Based Compensation</t>
  </si>
  <si>
    <t>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or the closing share price on the grant date for restricted shares and restricted share units. The fair value is then recognized over the requisite service period of the awards, which is generally the vesting period, on a straight-line basis for the entire award. This option valuation model requires assumptions, which impact the assumed fair value, including the expected life of the stock option, the risk-free interest rate, expected volatility of the stock over the expected life and the expected dividend yield. The Company uses historical data to determine these assumptions and if these assumptions change significantly for future grants, share-based compensation expense will fluctuate in future years. Expected term is estimated based on historical experience related to similar awards, giving consideration to the contractual terms of the stock-based awards, vesting schedules and expectations of future employee behavior. The Company believes that historical experience provides the best estimate of future expected life. The risk-free interest rate is based on actual U.S. Treasury zero-coupon rates for bonds commensurate with the expected term. The expected volatility assumption is based on the historical volatility of the Company's common stock over a period commensurate with the expected term. Forfeitures are recorded as they occur. On June 1, 2017, the Compensation Committee approved, pursuant to the 2006 Stock Incentive Plan, awards of performance share units (“PSUs”) for certain executive officers and employees. The PSUs are performance-based awards that will settle in shares of the Company's common stock, in an amount between 0% and 200% of the target award level, based on the cumulative adjusted earnings per share and the return on invested capital achieved by the Company between April 1, 2017 and December 31, 2019. On October 12, 2018, the Compensation Committee approved, pursuant to the 2006 Stock Incentive Plan, awards of PSUs for certain executive officers and employees. These PSUs are performance-based awards that will settle in shares of the Company's common stock in an amount between 0% and 200% of the target award level, based on the cumulative adjusted earnings per share and the return on invested capital achieved by the Company between July 1, 2018 and December 31, 2020.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Stock-based compensation expense is included in selling, general and administrative expenses in the consolidated statement of operations.</t>
  </si>
  <si>
    <t>Recent Accounting Pronouncements</t>
  </si>
  <si>
    <t xml:space="preserve">Recent Accounting Pronouncements Recently Adopted Accounting Standards In the first quarter of 2018, the Company adopted FASB Accounting Standards Update ("ASU") No. 2014-09, Revenue from Contracts with Customers (Topic 606) and all the related amendments (the “new revenue standard”), which outlines a single comprehensive model for entities to use in accounting for revenue using a five-step process that supersedes virtually all existing revenue guidance. The Company adopted the new revenue standard using the modified retrospective transition method. The Company recognized the cumulative effect of initially applying the new revenue standard as an adjustment to the opening balance of retained earnings and the effects of the adoption of the new revenue standard on the Company's statement of cash flows are discussed in Note 3. The comparative information has not been restated and continues to be reported under the accounting standards in effect for those periods. In the first quarter of 2018, the Company adopted ASU No. 2016-15, Classification of Certain Cash Receipts and Cash Payments , which amends ASC 230, Statement of Cash Flows . This ASU provides guidance on the statement of cash flows presentation of certain transactions where diversity in practice exists. The new guidance was applied retrospectively and the impact of this adoption resulted in a $4.4 million and an $0.8 million increase in cash flows from financing activities and a corresponding decrease in cash flows from operating activities in the condensed consolidated statements of cash flows for the twelve months ended December 31, 2017 and December 31, 2016, respectively, due to contingent liability payments made in excess of the original liability recognized at the time of acquisition during that period. In the first quarter of 2018, the Company adopted ASU No. 2016-16, Accounting for Income Taxes: Intra-Entity Asset Transfers of Assets Other than Inventory , which amends the timing of recognition of tax consequences of intercompany asset transfers other than inventory when the transfer occurs and removes the exception to postpone recognition until the asset has been sold to an outside party. The new guidance was applied on a modified retrospective basis through a cumulative-effect adjustment to retained earnings. The impact of this adoption did not have a material effect on the consolidated financial statements. In the first quarter of 2018, the Company early adopted ASU No. 2017-04, Simplifying the Test for Goodwill Impairment , which simplifies the accounting for goodwill impairment by removing Step 2 of the goodwill impairment test. The new guidance was applied prospectively, and the impact of this adoption did not have a material effect on the consolidated financial statements. In the first quarter of 2018, the Company adopted ASU No. 2017-09, Scope of Modification Accounting , which amends ASC 718, Compensation - Stock Compensation . This ASU amends the scope of modification accounting for share-based payment arrangements and provides guidance on the types of changes to the terms or conditions of share-based payment awards to which an entity would be required to apply modification accounting. The new guidance allows companies to make certain changes to awards without accounting for them as modifications. It did not change the accounting for modifications. The new guidance was applied prospectively to awards modified on or after the adoption date. The impact of this adoption did not have a material effect on the consolidated financial statements. In third quarter of 2018, the Company early adopted ASU No. 2018-15, Customer's Accounting for Implementation Costs Incurred In A Cloud Computing Arrangement That Is A Service Contract , which amends the guidance in ASC 350, Intangibles - Goodwill and Other , to align a customer's accounting for implementation costs incurred in a cloud computing arrangement that is a service contract with the guidance on capitalizing costs related to internal-use software. Capitalized costs for internal-use software are included in property and equipment, net in the condensed consolidated financial statements. The new guidance was applied prospectively, and the impact of this adoption did not have a material effect on the consolidated financial statements. In the fourth quarter of 2018, the Company early-adopted ASU No.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is ASU is effective for annual periods beginning after December 15, 2018 and interim periods within those annual periods, and early adoption is permitted. The impact of this adoption did not have a material effect on the consolidated financial statements. Recently Issued Accounting Pronouncements Not Yet Adopted In February 2016, the FASB issued ASU No. 2016-02, Leases (Topic 842) ,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ASU 2016-02 requires using a modified retrospective transition method and provides certain practical expedients. The Company has elected the package of practical expedients to not reassess prior conclusions related to contracts containing leases, lease classification and initial direct costs. The Company elected not to separate non-lease components from lease components and to account for both as a single lease component by class of the underlying asset. In March 2018, the FASB approved a new, optional transition method that will give companies the option to use the effective date as the date of initial application on transition. The Company is electing the transition method, and as a result, the Company will not adjust its comparative period financial information or make the new required lease disclosures for periods before the effective date. The transition method the Company elected for adoption of the standard requires us to make a cumulative effect adjustment as of January 1, 2019. The most significant impact from adopting the standard is the initial recognition of operating lease right-of-use assets and lease liabilities on the Company's balance sheet, while the Company's accounting for finance leases (i.e., capital leases) remains substantially unchanged. The Company continues to finalize its implementation efforts and currently estimate recording, during the first quarter of 2019, approximately $35.2 million to $47.9 million of right of use assets and liabilities on its consolidated balance sheet. The impact of ASU 2016-02 is non-cash in nature, therefore, it will not affect the Company’s cash flows. The Company has also made an accounting policy election to keep leases with an initial term of 12 months or less off the balance sheet. It will continue to recognize those lease payments in the Consolidated Statement of Operations on a straight-line basis over the lease term. In addition, the Company expects to derecognize $48.4 million from Property and equipment and the $47.4 million corresponding liability (accounted for under the finance method) recognized as of December 31, 2018 related to build-to-suit leases. Refer to Footnote 10 for further details. The transition method the Company elected for adoption of the standard requires us to make a cumulative effect adjustment as of January 1, 2019 and the Company does not believe this amount will be material to the Consolidated Statements of Operations or Cash Flows.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effective date is for fiscal years beginning after December 15, 2019, with early adoption permitted for financial statement periods beginning after December 15, 2018. The Company is evaluating the potential effects of the ASU on the consolidated financial statements. In February 2018,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The Company does not expect to reclassify these stranded tax effects from U.S. tax reform when the Company adopts the ASU.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evaluating the potential effects of the ASU on the consolidated financial statements. </t>
  </si>
  <si>
    <t>Summary of Significant Accounting Policies (Tables)</t>
  </si>
  <si>
    <t>Schedule of Property and Equipment</t>
  </si>
  <si>
    <t>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5 years Office equipment 5 years Furniture and fixtures 7 years Property and equipment at December 31, 2018 and 2017 , respectively, consisted of the following (in thousands): 2018 2017 Computer equipment $ 12,258 $ 10,985 Software, including internal-use software 82,426 78,410 Office equipment and furniture 7,315 6,111 Buildings 49,169 — Leasehold improvements 4,394 3,576 Total Property and Equipment, Gross 155,562 99,082 Less accumulated depreciation (72,629 ) (62,368 ) Property and Equipment, Net $ 82,933 $ 36,714</t>
  </si>
  <si>
    <t>Schedule of AOCI</t>
  </si>
  <si>
    <t>The components of accumulated comprehensive loss included in the Consolidated Balance Sheets at December 31, 2018 and 2017 are as follows (in thousands): Foreign Currency Translation Adjustments Balance at December 31, 2016 $ (20,949 ) Other comprehensive income before reclassifications 1,720 Net current-period other comprehensive income 1,720 Balance at December 31, 2017 (19,229 ) Other comprehensive loss before reclassifications (5,080 ) Net current-period other comprehensive loss (5,080 ) Balance at December 31, 2018 $ (24,309 )</t>
  </si>
  <si>
    <t>Revenue Recognition (Tables)</t>
  </si>
  <si>
    <t>Schedule of New Accounting Pronouncements and Changes in Accounting Principles</t>
  </si>
  <si>
    <t xml:space="preserve"> As Reported December 31, 2018 Adjustments As Adjusted Without Adoption of ASC 606 Condensed consolidated balance sheet Assets: Other non-current assets $ 2,976 (1,152 ) $ 1,824 Liabilities: Deferred income taxes $ 8,178 (128 ) $ 8,050 Stockholders' equity: Retained earnings $ 48,905 (1,024 ) $ 47,881 As Reported Year Ended December 31, 2018 Adjustments As Adjusted Without Adoption of ASC 606 Condensed consolidated statement of operations Operating expenses: Selling, general and administrative expenses $ 239,124 $ 70 $ 239,194 Intangible and other asset impairments 18,121 (1,274 ) 16,847 (Loss) income from operations (67,485 ) 1,204 (66,281 ) (Loss) income before taxes (76,632 ) 1,204 (75,428 ) (Benefit) provision for income tax (461 ) 306 (155 ) Net (loss) income (76,171 ) 898 (75,273 ) Basic (loss) earnings per share $ (1.46 ) $ 0.02 $ (1.44 ) Diluted (loss) earnings per share $ (1.46 ) $ 0.02 $ (1.44 )</t>
  </si>
  <si>
    <t>Acquisitions (Tables)</t>
  </si>
  <si>
    <t>Schedule of Contingent Consideration</t>
  </si>
  <si>
    <t>Schedule of Equity Interest Issued or Issuable</t>
  </si>
  <si>
    <t>The following table presents the number of shares issued as consideration for acquisitions and contingent consideration and the corresponding value of those shares during the years ended December 31, 2018 , 2017 and 2016 (in thousands, except share value amounts): Shares of Common Stock Issued Value of Shares Average Share Value Year ended December 31, 2018: Payments of contingent consideration — — — Year ended December 31, 2017: Payments of contingent consideration 441 $ 4,678 $ 10.61 Year ended December 31, 2016: Payments of contingent consideration 244 $ 2,012 $ 8.25</t>
  </si>
  <si>
    <t>Goodwill (Tables)</t>
  </si>
  <si>
    <t>Schedule of Goodwill</t>
  </si>
  <si>
    <t>The following is a summary of the goodwill balance for each reportable segment as of December 31 (in thousands): North America EMEA LATAM Total Balance as of December 31, 2016 $ 170,757 $ 23,264 $ 8,680 $ 202,700 Foreign exchange impact (72 ) (1,449 ) (1,233 ) (2,754 ) Balance as of December 31, 2017 170,685 21,815 7,447 199,946 Goodwill impairment (18,432 ) (20,778 ) (7,109 ) (46,319 ) Foreign exchange impact (95 ) (1,037 ) (338 ) (1,469 ) Balance as of December 31, 2018 $ 152,158 $ — $ — $ 152,158</t>
  </si>
  <si>
    <t>Other Intangible Assets (Tables)</t>
  </si>
  <si>
    <t>Schedule of Finite-Lived Intangible Assets</t>
  </si>
  <si>
    <t xml:space="preserve">The following is a summary of the Company’s other intangible assets as of December 31 (in thousands): 2018 2017 Weighted Average Life Customer lists $ 73,792 $ 74,615 14.4 Non-competition agreements 950 964 4.1 Trade names 2,510 2,510 13.3 Patents 57 57 9.0 77,309 78,146 Less accumulated amortization and impairment (67,481 ) (50,583 ) Intangible assets, net $ 9,828 $ 27,563 </t>
  </si>
  <si>
    <t>Schedule of Future Amortization Expense</t>
  </si>
  <si>
    <t>The estimated amortization expense for the next five years and thereafter, is as follows (in thousands): 2019 $ 2,122 2020 2,021 2021 1,783 2022 1,407 2023 961 Thereafter 1,534 $ 9,828</t>
  </si>
  <si>
    <t>Restructuring Activities and Other Charges (Tables)</t>
  </si>
  <si>
    <t>Restructuring Cost and Reserve [Line Items]</t>
  </si>
  <si>
    <t>Schedule of Restructuring Charges</t>
  </si>
  <si>
    <t>The following table summarizes the restructuring activities for the 2018 Restructuring Plan for the year ended December 31, 2018 (in thousands): Employee Severance and Related Benefits Lease and Contract Termination Costs Other Total Balance at December 31, 2017 $ — $ — $ — $ — Charges 3,257 512 2,262 6,031 Cash Payments (2,594 ) (226 ) (1,557 ) (4,377 ) Non-cash settlements/adjustments (305 ) — — (305 ) Balance at December 31, 2018 $ 358 $ 286 $ 705 $ 1,349 During the year ended December 31, 2018 , the Company recorded the following restructuring costs within loss from operations (in thousands): North America EMEA LATAM Other Total For the Year Ended December 31, 2018 Restructuring charges $ 882 $ 2,496 $ 368 $ 2,285 $ 6,031 Employee Severance and Related Benefits Lease and Contract Termination Costs Other Total Balance at December 31, 2017 $ 484 $ — $ — $ 484 Cash payments (47 ) — — (47 ) Non-cash settlements / adjustments 49 — — 49 Balance at December 31, 2018 $ 486 $ — $ — $ 486</t>
  </si>
  <si>
    <t>Property and Equipment (Tables)</t>
  </si>
  <si>
    <t>Commitments and Contingencies (Tables)</t>
  </si>
  <si>
    <t>Schedule of Future Minimum Rental Payments for Operating Leases</t>
  </si>
  <si>
    <t>The Company leases many of its office facilities for various terms under long-term, noncancelable operating lease agreements. The leases expire at various dates from fiscal year 2019 through fiscal year 2028. Future minimum lease payments are presented below (in thousands): Operating Leases 2019 $ 6,383 2020 5,017 2021 4,422 2022 3,245 2023 2,068 Thereafter 1,966 Total minimum lease payments $ 23,101</t>
  </si>
  <si>
    <t>Income Taxes (Tables)</t>
  </si>
  <si>
    <t>Income Tax Contingency [Line Items]</t>
  </si>
  <si>
    <t>Summary of Income Tax Contingencies [Table Text Block]</t>
  </si>
  <si>
    <t xml:space="preserve"> Uncertain tax positions Balance at December 31, 2017 $ 499 Additions (subtractions) based on tax positions related to the current year — Additions (subtractions) based on tax positions related to the prior year — Interest and penalties 23 Balance at December 31, 2018 $ 522</t>
  </si>
  <si>
    <t>Schedule of Components of Income Tax Expense (Benefit)</t>
  </si>
  <si>
    <t>The (benefit) provision for income taxes consisted of the following components for the years ended December 31, 2018 , 2017 and 2016 (in thousands): Year Ended December 31, 2018 2017 2016 Current income tax expense (benefit): Federal (781 ) 3,076 477 State 180 62 159 Foreign 4,581 4,078 5,972 Total current income tax expense 3,980 7,216 6,608 Deferred income tax expense (benefit): Federal (3,250 ) 1,959 4,165 State (62 ) 1,575 414 Foreign (1,129 ) 538 (353 ) Total deferred income tax expense (4,441 ) 4,072 4,226 (Benefit) provision for income taxes $ (461 ) $ 11,288 $ 10,834</t>
  </si>
  <si>
    <t>Schedule of Effective Income Tax Rate Reconciliation</t>
  </si>
  <si>
    <t>The (benefit) provision for income taxes for the years ended December 31, 2018 , 2017 and 2016 differs from the amount computed by applying the U.S. federal income tax rate of 21% to pretax income (loss) because of the effect of the following items (in thousands): Year Ended December 31, 2018 2017 2016 Tax (benefit) provision at U.S. federal income tax rate $ (16,093 ) $ 9,706 $ 5,175 State income taxes, net of federal income tax effect (307 ) 883 447 Federal, state and international deferred tax rate change 1,135 (5,119 ) — Transition tax (924 ) 5,323 — Effect of non-US operations (2,424 ) (2,228 ) (781 ) Nontaxable contingent liability fair value changes and goodwill impairment 11,254 237 3,578 Research and development credit (40 ) (38 ) (140 ) Change in valuation allowances 3,973 2,103 2,206 Prior year provision to return adjustment 942 (581 ) (137 ) Write-off of deferred taxes and tax receivables 431 70 193 Nondeductible expense and other 468 932 293 Tax reform global intangible low-taxed income 1,124 — — (Benefit) provision for income taxes $ (461 ) $ 11,288 $ 10,834</t>
  </si>
  <si>
    <t>Schedule of Deferred Tax Assets and Liabilities</t>
  </si>
  <si>
    <t>Deferred income taxes reflect the net tax effects of temporary differences between the carrying amounts of the Company's tax assets and liabilities for financial reporting purposes and the amounts used for income tax return reporting purposes. At December 31, 2018 and 2017 , the Company’s deferred tax assets and liabilities consisted of the following (in thousands): December 31, 2018 2017 Deferred tax assets: Inventory reserve $ 992 $ 700 Other reserves and allowances 3,470 370 Income tax basis in excess of financial statement basis in intangible assets 1,085 1,669 Deductible stock-based compensation 3,257 3,687 Net operating loss carryforward 18,836 13,669 Tax credit carryforwards 500 428 28,140 20,523 Valuation allowance (13,946 ) (10,711 ) Total deferred tax assets 14,194 9,812 Deferred tax liabilities: Prepaid &amp; other expenses (284 ) (265 ) Fixed assets (4,826 ) (4,946 ) Intangible assets (16,067 ) (15,953 ) Total deferred tax liabilities (21,177 ) (21,164 ) Net deferred tax liability $ (6,983 ) $ (11,352 )</t>
  </si>
  <si>
    <t>Earnings Per Share (Tables)</t>
  </si>
  <si>
    <t>Schedule of Earnings Per Share</t>
  </si>
  <si>
    <t xml:space="preserve"> The computation of basic and diluted (loss) earnings per common share for the years ended December 31, 2018 , 2017 and 2016 , is as follows (in thousands, except per share amounts): Year Ended December 31, 2018 2017 2016 Numerator: Net (loss) income $ (76,171 ) $ 16,430 $ 3,949 Denominator: Denominator for basic (loss) earnings per share—weighted-average shares outstanding 52,230 53,851 53,607 Effect of dilutive securities: Employee stock options and restricted common shares — 1,093 728 Contingently issuable shares — — 125 Denominator for diluted (loss) earnings per share 52,230 54,944 54,460 Basic (loss) earnings per share $ (1.46 ) $ 0.31 $ 0.07 Diluted (loss) earnings per share $ (1.46 ) $ 0.30 $ 0.07</t>
  </si>
  <si>
    <t>Stock-Based Compensation Plans (Tables)</t>
  </si>
  <si>
    <t>Schedule of Share-based Compensation, Stock Options, Activity</t>
  </si>
  <si>
    <t>A summary of stock option activity for the years ended December 31, 2018 , 2017 and 2016 is as follows (in thousands, except per share amounts): Outstanding Options Weighted- Average Exercise Price Aggregate Intrinsic Value Outstanding at December 31, 2015 4,060 $ 8.37 $ 2,760 Granted 1,348 8.15 — Exercised (420 ) 6.27 4,455 Forfeited (227 ) 10.20 — Outstanding at December 31, 2016 4,761 8.40 8,655 Granted 568 10.73 — Exercised (428 ) 7.85 1,300 Forfeited (467 ) 10.39 539 Outstanding at December 31, 2017 4,434 8.57 9,340 Granted 912 8.20 — Exercised (662 ) 5.33 967 Forfeited (573 ) 11.21 — Outstanding at December 31, 2018 4,111 $ 8.53 $ 37 Options vested and exercisable at December 31, 2018 2,030 $ 8.68 $ 37</t>
  </si>
  <si>
    <t>Schedule of Share-based Compensation, Shares Authorized under Stock Option Plans, by Exercise Price Range</t>
  </si>
  <si>
    <t>The following table summarizes information about all stock options outstanding for the Company as of December 31, 2018 (share amounts in thousands): Options Outstanding Options Vested Exercise Price Number Outstanding Weighted-Average Life Remaining (Years) Weighted- Average Exercise Price Number Exercisable Weighted- Average Exercise Price $0.00 - $4.36 27 0.15 $ 2.36 27 $ 2.36 $4.37 - $7.95 2,145 6.83 $ 7.19 924 $ 6.82 $7.96 - $11.97 1,621 6.68 $ 9.47 762 $ 9.25 $11.98 - $15.05 318 3.63 $ 13.28 318 $ 13.28 4,111 6.48 $ 8.53 2,030 $ 8.68 The weighted-average fair values and ranges of exercise prices for stock options granted during the years ended December 31, 2018 , 2017 and 2016 , which vest ratably over four or five years, are as follows (in thousands, except per share amounts): Options Granted Weighted-Average Fair Value Exercise Prices 2016 1,348 $ 3.38 $6.99 - $9.20 2017 568 $ 4.42 $9.32 - $11.47 2018 912 $ 3.37 $7.56 - $9.49</t>
  </si>
  <si>
    <t>Schedule of Share-based Payment Award, Stock Options, Valuation Assumptions</t>
  </si>
  <si>
    <t>The following assumptions were utilized in the Black-Scholes valuation model for options granted in 2018 , 2017 and 2016 : 2018 2017 2016 Dividend yield — — — Risk-free interest rate 2.76%-3.15% 1.98%-2.34% 1.53%-2.03% Expected life 6.4 years 6.5 years 6.5 years Volatility 35.0%-36.2% 36.0%-38.0% 38.0%-50.0%</t>
  </si>
  <si>
    <t>Schedule of Share-based Compensation, Restricted Stock and Restricted Stock Units Activity</t>
  </si>
  <si>
    <t>A summary of restricted share activity is as follows (in thousands, except per share amounts): Outstanding Restricted Common Shares Weighted- Average Grant- Date Fair Value Nonvested Restricted Common shares at December 31, 2015 957 $ 7.66 Granted 559 $ 8.24 Vested and transferred to unrestricted common stock (429 ) $ 7.71 Forfeited (78 ) $ 8.04 Nonvested Restricted Common shares at December 31, 2016 1,009 $ 7.92 Granted 332 $ 11.00 Vested and transferred to unrestricted common stock (403 ) $ 8.28 Forfeited (166 ) $ 8.51 Nonvested Restricted Common shares at December 31, 2017 772 $ 8.98 Granted 84 $ 9.37 Vested and transferred to unrestricted common stock (341 ) $ 8.83 Forfeited (68 ) $ 9.29 Nonvested Restricted Common shares at December 31, 2018 447 $ 9.13 A summary of restricted share unit activity is as follows (in thousands, excepts per share amounts): Outstanding Restricted Share Units Weighted- Average Grant- Date Fair Value Nonvested Restricted Share Units at December 31, 2017 — $ — Granted 577 $ 7.74 Vested and transferred to unrestricted share units (16 ) $ 7.75 Forfeited (9 ) $ 7.75 Nonvested Restricted Share Units at December 31, 2018 552 $ 7.74</t>
  </si>
  <si>
    <t>Schedule of Nonvested Performance-based Units Activity</t>
  </si>
  <si>
    <t xml:space="preserve"> Outstanding Weighted- Average Grant- Date Fair Value Nonvested Performance Share Units at December 31, 2016 — $ — Granted 152 $ 11.10 Forfeited (24 ) $ 11.10 Nonvested Performance Share Units at December 31, 2017 128 $ 11.10 Granted 187 $ 7.36 Forfeited (22 ) $ 11.10 Nonvested Performance Share Units at December 31, 2018 293 $ 8.72</t>
  </si>
  <si>
    <t>Supplemental Cash Flow Information (Tables)</t>
  </si>
  <si>
    <t>Schedule of Cash Flow, Supplemental Disclosures</t>
  </si>
  <si>
    <t>Supplemental cash flow information is as follows (in thousands): Year Ended December 31, 2018 2017 2016 Cash paid for: Interest $ 7,149 $ 4,072 $ 4,338 Income taxes 5,810 9,838 5,845 $ 12,959 $ 13,910 $ 10,183 Noncash investing and financing activities: Buildings - Build to Suit Leases $ 48,428 $ — $ — Repurchases of common stock — 91 — Shares issued as payment of contingent consideration — 4,678 2,012 $ 48,428 $ 4,769 $ 2,012</t>
  </si>
  <si>
    <t>Business Segments (Tables)</t>
  </si>
  <si>
    <t>Schedule of Segment Reporting Information, by Segment</t>
  </si>
  <si>
    <t>The table below presents financial information for the Company's reportable operating segments and Other for the fiscal years noted (in thousands): North America EMEA LATAM Other (2) Total Fiscal 2018: Revenue from third parties $ 777,426 $ 260,950 $ 83,175 $ — $ 1,121,551 Revenue from other segments 3,200 9,500 217 (12,917 ) — Total revenue 780,626 270,450 83,392 (12,917 ) 1,121,551 Adjusted EBITDA (1) 61,780 6,410 3,082 (43,372 ) 27,900 Fiscal 2017: Revenue from third parties 780,511 265,669 92,181 — 1,138,361 Revenue from other segments 5,469 13,444 1,693 (20,606 ) — Total revenue 785,980 279,113 93,874 (20,606 ) 1,138,361 Adjusted EBITDA (1) 74,230 15,242 4,278 (35,867 ) 57,883 Fiscal 2016: Revenue from third parties 736,140 267,168 91,094 — 1,094,402 Revenue from other segments 6,029 13,070 4,456 (23,555 ) — Total revenue 742,169 280,238 95,550 (23,555 ) 1,094,402 Adjusted EBITDA (1) 68,434 14,752 6,818 (31,392 ) 58,612 (1) Adjusted EBITDA, which represents income from operations with the addition of depreciation and amortization, stock-based compensation expense, income/expense related to changes in the fair value of contingent consideration liabilities, goodwill and intangible asset impairment charges, restructuring charges, senior leadership transition and other employee-related costs, business development realignment, professional fees related to ASC 606 implementation, executive search costs, restatement-related professional fees, other professional fees, obsolete retail inventory charges, and Czech currency impact on procurement margin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2) Other consists of intersegment eliminations, shared service activities and unallocated corporate expenses. The table below presents total assets for the Company's reportable segments and Other as of December 31, 2018 and December 31, 2017 . December 31, 2018 2017 North America $ 399,288 $ 401,415 EMEA 160,322 171,086 LATAM 43,028 57,235 Other 20,038 19,902 Total Assets $ 622,676 $ 649,638</t>
  </si>
  <si>
    <t>Schedule of Earnings Before Interest Tax Depreciation and Amortization Reconciliation</t>
  </si>
  <si>
    <t xml:space="preserve"> The table below reconciles Adjusted EBITDA and Income (loss) before income taxes in the Company's consolidated statement of operations (in thousands): Year Ended December 31, 2018 2017 2016 Adjusted EBITDA $ 27,900 $ 57,883 $ 58,612 Depreciation and amortization (12,988 ) (13,390 ) (17,916 ) Stock-based compensation expense (5,302 ) (6,820 ) (5,572 ) Change in fair value of contingent consideration — (677 ) (10,417 ) Goodwill impairment (46,319 ) — — Intangible and other asset impairments (18,121 ) — (70 ) Restructuring charges (6,031 ) — (5,615 ) Senior leadership transition and other employee-related costs (1,410 ) — — Business development realignment — (715 ) — Professional fees related to ASC 606 implementation (1,092 ) (829 ) — Executive search costs (235 ) (454 ) — Restatement-related professional fees (2,430 ) — — Other professional fees (507 ) — — Obsolete retail inventory (950 ) — — Czech currency impact on procurement margin — (860 ) — Total other expense (9,147 ) (6,420 ) (4,239 ) (Loss) income before income taxes $ (76,632 ) $ 27,718 $ 14,783</t>
  </si>
  <si>
    <t>Description of the Business - Narrative (Details)</t>
  </si>
  <si>
    <t>Dec. 31, 2018segment</t>
  </si>
  <si>
    <t>Number of segments</t>
  </si>
  <si>
    <t>- Summary of Property and Equipment (Details)</t>
  </si>
  <si>
    <t>Computer equipment</t>
  </si>
  <si>
    <t>Property, Plant and Equipment [Line Items]</t>
  </si>
  <si>
    <t>Useful life of property and equipment</t>
  </si>
  <si>
    <t>3 years</t>
  </si>
  <si>
    <t>Office Equipment</t>
  </si>
  <si>
    <t>5 years</t>
  </si>
  <si>
    <t>Office equipment and furniture</t>
  </si>
  <si>
    <t>7 years</t>
  </si>
  <si>
    <t>Minimum | Software, including internal-use software</t>
  </si>
  <si>
    <t>1 year</t>
  </si>
  <si>
    <t>Maximum | Software, including internal-use software</t>
  </si>
  <si>
    <t>Summary of Significant Accounting Policies - Schedule of AOCI (Details) - USD ($) $ in Thousands</t>
  </si>
  <si>
    <t>Accumulated Other Comprehensive Income (Loss), Net of Tax [Roll Forward]</t>
  </si>
  <si>
    <t>Beginning Balance</t>
  </si>
  <si>
    <t>Ending Balance</t>
  </si>
  <si>
    <t>Foreign Currency Translation Adjustments</t>
  </si>
  <si>
    <t>Summary of Significant Accounting Policies - Narrative (Details)</t>
  </si>
  <si>
    <t>Oct. 12, 2018</t>
  </si>
  <si>
    <t>Jun. 01, 2017</t>
  </si>
  <si>
    <t>Sep. 30, 2018USD ($)</t>
  </si>
  <si>
    <t>Dec. 31, 2017USD ($)</t>
  </si>
  <si>
    <t>Dec. 31, 2016USD ($)</t>
  </si>
  <si>
    <t>Dec. 31, 2018USD ($)segment</t>
  </si>
  <si>
    <t>Mar. 31, 2019USD ($)</t>
  </si>
  <si>
    <t>Schedule of Significant Accounting Policies [Line Items]</t>
  </si>
  <si>
    <t>Property, plant and equipment, disposals</t>
  </si>
  <si>
    <t>Tax Cuts And Jobs Act Of 2017, Incomplete Accounting, Provisional Income Tax Expense (Benefit)</t>
  </si>
  <si>
    <t>Realized gain (loss) on foreign currency transactions</t>
  </si>
  <si>
    <t>ARS to USD Exchange Rate</t>
  </si>
  <si>
    <t>Venezuela remeasurement charges</t>
  </si>
  <si>
    <t>Number of segments | segment</t>
  </si>
  <si>
    <t>Interest and penalties on unrecognized tax benefits</t>
  </si>
  <si>
    <t>Unrecognized tax benefits</t>
  </si>
  <si>
    <t>Advertising expense</t>
  </si>
  <si>
    <t>Effect of Favorable Foreign Currency Impact</t>
  </si>
  <si>
    <t>Amount Recognized in Gross Margin Due to Inflationary Accounting</t>
  </si>
  <si>
    <t>Net cash provided by (used in) financing activities</t>
  </si>
  <si>
    <t>Net cash provided by (used in) operating activities</t>
  </si>
  <si>
    <t>Minimum</t>
  </si>
  <si>
    <t>Term on financing receivables</t>
  </si>
  <si>
    <t>30 days</t>
  </si>
  <si>
    <t>Vesting percentage</t>
  </si>
  <si>
    <t>7.00%</t>
  </si>
  <si>
    <t>Maximum</t>
  </si>
  <si>
    <t>90 days</t>
  </si>
  <si>
    <t>8.00%</t>
  </si>
  <si>
    <t>Internal Use Software</t>
  </si>
  <si>
    <t>Finite-lived Intangible Assets Amortization Expense [Table Text Block]</t>
  </si>
  <si>
    <t>6.1</t>
  </si>
  <si>
    <t>5.4</t>
  </si>
  <si>
    <t>9.2</t>
  </si>
  <si>
    <t>Finite-lived intangible assets</t>
  </si>
  <si>
    <t>Internal Use Software | Minimum</t>
  </si>
  <si>
    <t>Useful life of intangible assets</t>
  </si>
  <si>
    <t>Internal Use Software | Maximum</t>
  </si>
  <si>
    <t>6 years</t>
  </si>
  <si>
    <t>Customer lists</t>
  </si>
  <si>
    <t>14 years</t>
  </si>
  <si>
    <t>Non-competition agreements</t>
  </si>
  <si>
    <t>4 years</t>
  </si>
  <si>
    <t>Trade names</t>
  </si>
  <si>
    <t>13 years</t>
  </si>
  <si>
    <t>Patents</t>
  </si>
  <si>
    <t>9 years</t>
  </si>
  <si>
    <t>ARS [Member]</t>
  </si>
  <si>
    <t>Net Monetary Assets</t>
  </si>
  <si>
    <t>Performance Shares | Minimum</t>
  </si>
  <si>
    <t>0.00%</t>
  </si>
  <si>
    <t>Performance Shares | Maximum</t>
  </si>
  <si>
    <t>200.00%</t>
  </si>
  <si>
    <t>Accounting Standards Update 2016-15 [Member]</t>
  </si>
  <si>
    <t>Accounting Standards Update 2016-02 [Member]</t>
  </si>
  <si>
    <t>Build to suit property plant and equipment, net</t>
  </si>
  <si>
    <t>Financing obligation noncurrent</t>
  </si>
  <si>
    <t>Common Stock | Series of Business Acquisitions</t>
  </si>
  <si>
    <t>EMEA [Member]</t>
  </si>
  <si>
    <t>EMEA [Member] | Trade names</t>
  </si>
  <si>
    <t>Asset Impairment Charges</t>
  </si>
  <si>
    <t>LATAM SEF [Member]</t>
  </si>
  <si>
    <t>North America</t>
  </si>
  <si>
    <t>Change in Accounting Method Accounted for as Change in Estimate [Member] | Internal Use Software</t>
  </si>
  <si>
    <t>4 years 6 months</t>
  </si>
  <si>
    <t>Scenario, Forecast [Member] | Subsequent Event [Member] | Accounting Standards Update 2016-02 [Member] | Minimum</t>
  </si>
  <si>
    <t>Operating lease, right-of-use asset</t>
  </si>
  <si>
    <t>Operating lease, liability</t>
  </si>
  <si>
    <t>Scenario, Forecast [Member] | Subsequent Event [Member] | Accounting Standards Update 2016-02 [Member] | Maximum</t>
  </si>
  <si>
    <t>Revenue Recognition - Condensed Consolidated Balance Sheet (Details) - USD ($) $ in Thousands</t>
  </si>
  <si>
    <t>Assets:</t>
  </si>
  <si>
    <t>Other non-current assets</t>
  </si>
  <si>
    <t>Liabilities:</t>
  </si>
  <si>
    <t>Difference between Revenue Guidance in Effect before and after Topic 606</t>
  </si>
  <si>
    <t>Calculated under Revenue Guidance in Effect before Topic 606</t>
  </si>
  <si>
    <t>Revenue Recognition - Condensed Consolidated Statement of Operations (Details) - USD ($) $ / shares in Units, $ in Thousands</t>
  </si>
  <si>
    <t>3 Months Ended</t>
  </si>
  <si>
    <t>Sep. 30, 2018</t>
  </si>
  <si>
    <t>Mar. 31, 2018</t>
  </si>
  <si>
    <t>Sep. 30, 2017</t>
  </si>
  <si>
    <t>Jun. 30, 2017</t>
  </si>
  <si>
    <t>Mar. 31, 2017</t>
  </si>
  <si>
    <t>Provision (benefit) for income tax</t>
  </si>
  <si>
    <t>Revenue Recognition - Narrative (Details) - USD ($) $ in Thousands</t>
  </si>
  <si>
    <t>Revenue, Initial Application Period Cumulative Effect Transition [Line Items]</t>
  </si>
  <si>
    <t>Deferred revenue, current</t>
  </si>
  <si>
    <t>Right to payment</t>
  </si>
  <si>
    <t>Revenue recognized</t>
  </si>
  <si>
    <t>Capitalized contract cost, net</t>
  </si>
  <si>
    <t>Capitalized contract cost, amortization</t>
  </si>
  <si>
    <t>Capitalized contract cost, impairment loss</t>
  </si>
  <si>
    <t>Accounting Standards Update 2014-09 [Member]</t>
  </si>
  <si>
    <t>Acquisitions - Schedule of Potential Contingent Consideration (Details)</t>
  </si>
  <si>
    <t>Business Acquisition, Contingent Consideration [Line Items]</t>
  </si>
  <si>
    <t>Estimated probability for contingent consideration payout</t>
  </si>
  <si>
    <t>100.00%</t>
  </si>
  <si>
    <t>Acquisitions - Schedule of Equity Issued for Acquisition (Details) - USD ($) $ / shares in Units, shares in Thousands, $ in Thousands</t>
  </si>
  <si>
    <t>Business Acquisition, Equity Interests Issued or Issuable [Line Items]</t>
  </si>
  <si>
    <t>Shares issued as payments for acquisitions</t>
  </si>
  <si>
    <t>Series of Business Acquisitions | Common Stock</t>
  </si>
  <si>
    <t>Payments of contingent consideration (in shares)</t>
  </si>
  <si>
    <t>Shares issued as payment of contingent consideration</t>
  </si>
  <si>
    <t>Payments of contingent consideration (in USD per share)</t>
  </si>
  <si>
    <t>Acquisitions - Narrative (Details) - USD ($) $ in Thousands</t>
  </si>
  <si>
    <t>Business Acquisition [Line Items]</t>
  </si>
  <si>
    <t>Contingent consideration</t>
  </si>
  <si>
    <t>Decrease in contingent consideration liability</t>
  </si>
  <si>
    <t>Goodwill - Schedule of Goodwill (Details) - USD ($) $ in Thousands</t>
  </si>
  <si>
    <t>Goodwill [Line Items]</t>
  </si>
  <si>
    <t>Goodwill [Roll Forward]</t>
  </si>
  <si>
    <t>Balance</t>
  </si>
  <si>
    <t>Foreign exchange impact</t>
  </si>
  <si>
    <t>Goodwill - Narrative (Details) - USD ($) $ in Thousands</t>
  </si>
  <si>
    <t>Other Intangible Assets - Schedule of Intangible Assets (Details) - USD ($) $ in Thousands</t>
  </si>
  <si>
    <t>Acquired Finite-Lived Intangible Assets [Line Items]</t>
  </si>
  <si>
    <t>Gross intangible assets</t>
  </si>
  <si>
    <t>Less accumulated amortization and impairment</t>
  </si>
  <si>
    <t>Weighted Average Life</t>
  </si>
  <si>
    <t>14 years 5 months</t>
  </si>
  <si>
    <t>4 years 1 month</t>
  </si>
  <si>
    <t>13 years 4 months</t>
  </si>
  <si>
    <t>Other Intangible Assets - Schedule of Future Amortization Expense (Details) - USD ($) $ in Thousands</t>
  </si>
  <si>
    <t>2019</t>
  </si>
  <si>
    <t>2020</t>
  </si>
  <si>
    <t>2021</t>
  </si>
  <si>
    <t>2022</t>
  </si>
  <si>
    <t>Thereafter</t>
  </si>
  <si>
    <t>Other Intangible Assets - Narrative (Details) - USD ($) $ in Thousands</t>
  </si>
  <si>
    <t>Finite-Lived Intangible Assets [Line Items]</t>
  </si>
  <si>
    <t>Amortization of intangible assets</t>
  </si>
  <si>
    <t>Customer Lists [Member]</t>
  </si>
  <si>
    <t>Trade Names [Member]</t>
  </si>
  <si>
    <t>Restructuring Activities and Other Charges - Schedule of Restructuring Charges (Details) $ in Thousands</t>
  </si>
  <si>
    <t>Dec. 31, 2018USD ($)</t>
  </si>
  <si>
    <t>Restructuring Costs</t>
  </si>
  <si>
    <t>Restructuring Reserve [Roll Forward]</t>
  </si>
  <si>
    <t>Balance at December 31</t>
  </si>
  <si>
    <t>Cash payments</t>
  </si>
  <si>
    <t>Restructuring Reserve, Translation and Other Adjustment</t>
  </si>
  <si>
    <t>Employee Severance and Related Benefits</t>
  </si>
  <si>
    <t>Lease and Contract Termination Costs</t>
  </si>
  <si>
    <t>Other Restructuring [Member]</t>
  </si>
  <si>
    <t>2015 Restructuring plan [Member]</t>
  </si>
  <si>
    <t>Non-cash settlements / adjustments</t>
  </si>
  <si>
    <t>2015 Restructuring plan [Member] | Employee Severance and Related Benefits</t>
  </si>
  <si>
    <t>2015 Restructuring plan [Member] | Lease and Contract Termination Costs</t>
  </si>
  <si>
    <t>2015 Restructuring plan [Member] | Other Restructuring [Member]</t>
  </si>
  <si>
    <t>Restructuring Activities and Other Charges - Narrative (Details) $ in Thousands</t>
  </si>
  <si>
    <t>5 Months Ended</t>
  </si>
  <si>
    <t>37 Months Ended</t>
  </si>
  <si>
    <t>Dec. 31, 2018USD ($)employee</t>
  </si>
  <si>
    <t>Dec. 14, 2015USD ($)</t>
  </si>
  <si>
    <t>Restructuring Reserve</t>
  </si>
  <si>
    <t>Expected number of positions to eliminate (in employee) | employee</t>
  </si>
  <si>
    <t>Expected restructuring cost</t>
  </si>
  <si>
    <t>Maximum | Lease and Contract Termination Costs</t>
  </si>
  <si>
    <t>Restructuring Plan, 2018 [Member]</t>
  </si>
  <si>
    <t>Restructuring Plan, 2018 [Member] | Minimum</t>
  </si>
  <si>
    <t>Restructuring Plan, 2018 [Member] | Minimum | Employee Severance and Related Benefits</t>
  </si>
  <si>
    <t>Restructuring Plan, 2018 [Member] | Minimum | Lease and Contract Termination Costs</t>
  </si>
  <si>
    <t>Restructuring Plan, 2018 [Member] | Maximum</t>
  </si>
  <si>
    <t>Restructuring Plan, 2018 [Member] | Maximum | Employee Severance and Related Benefits</t>
  </si>
  <si>
    <t>Restructuring Plan, 2018 [Member] | Maximum | Lease and Contract Termination Costs</t>
  </si>
  <si>
    <t>Property and Equipment - Schedule of Property and Equipment (Details) - USD ($) $ in Thousands</t>
  </si>
  <si>
    <t>Property and equipment, gross</t>
  </si>
  <si>
    <t>Less accumulated depreciation</t>
  </si>
  <si>
    <t>Software, including internal-use software</t>
  </si>
  <si>
    <t>Building [Member]</t>
  </si>
  <si>
    <t>Leasehold improvements</t>
  </si>
  <si>
    <t>Property and Equipment - Narrative (Details) - USD ($) $ / shares in Units, $ in Thousands</t>
  </si>
  <si>
    <t>Oct. 01, 2016</t>
  </si>
  <si>
    <t>Depreciation</t>
  </si>
  <si>
    <t>Property, plant, and equipment, net</t>
  </si>
  <si>
    <t>Internal Use Software [Member]</t>
  </si>
  <si>
    <t>Change in Accounting Method Accounted for as Change in Estimate [Member] | Internal Use Software [Member]</t>
  </si>
  <si>
    <t>Income (loss) from continuing operations, per basic and diluted share</t>
  </si>
  <si>
    <t>Legacy ERP System [Member]</t>
  </si>
  <si>
    <t>Revolving Credit Facility - Narrative (Details)</t>
  </si>
  <si>
    <t>Feb. 22, 2016</t>
  </si>
  <si>
    <t>Aug. 02, 2010USD ($)</t>
  </si>
  <si>
    <t>Jun. 30, 2019</t>
  </si>
  <si>
    <t>Mar. 31, 2019</t>
  </si>
  <si>
    <t>Line of Credit Facility [Line Items]</t>
  </si>
  <si>
    <t>Line of Credit Facility, Expiration Date</t>
  </si>
  <si>
    <t>Sep. 25,
		2019</t>
  </si>
  <si>
    <t>Long-term Line of Credit, Noncurrent</t>
  </si>
  <si>
    <t>Unamortized Loan Commitment and Origination Fees and Unamortized Discounts or Premiums</t>
  </si>
  <si>
    <t>August 2010 Credit Facility Agreement</t>
  </si>
  <si>
    <t>Ratio of indebtedness to net capital</t>
  </si>
  <si>
    <t>Maximum leverage ratio</t>
  </si>
  <si>
    <t>Debt instrument converstion ratio</t>
  </si>
  <si>
    <t>Minimum leverage ratio</t>
  </si>
  <si>
    <t>Revolving Credit Facility | Credit Agreement Due 2019 [Member]</t>
  </si>
  <si>
    <t>Maximum borrowing capacity on line of credit</t>
  </si>
  <si>
    <t>Revolving Credit Facility | August 2010 Credit Facility Agreement</t>
  </si>
  <si>
    <t>Increase to borrowing capacity</t>
  </si>
  <si>
    <t>Unused capacity</t>
  </si>
  <si>
    <t>Borrowings to be drawn</t>
  </si>
  <si>
    <t>Minimum interest coverage ratio</t>
  </si>
  <si>
    <t>Revolving Credit Facility | Credit Agreement Due 2020 [Member]</t>
  </si>
  <si>
    <t>Base Rate</t>
  </si>
  <si>
    <t>Additional basis on borrowings</t>
  </si>
  <si>
    <t>110.00%</t>
  </si>
  <si>
    <t>5000.00%</t>
  </si>
  <si>
    <t>Minimum | Eurodollar</t>
  </si>
  <si>
    <t>15000.00%</t>
  </si>
  <si>
    <t>Minimum | Eurodollar | Revolving Credit Facility | August 2010 Credit Facility Agreement</t>
  </si>
  <si>
    <t>1.25%</t>
  </si>
  <si>
    <t>Minimum | Base Rate | Revolving Credit Facility | August 2010 Credit Facility Agreement</t>
  </si>
  <si>
    <t>0.25%</t>
  </si>
  <si>
    <t>22500.00%</t>
  </si>
  <si>
    <t>Maximum | Eurodollar</t>
  </si>
  <si>
    <t>32500.00%</t>
  </si>
  <si>
    <t>Maximum | Eurodollar | Revolving Credit Facility | August 2010 Credit Facility Agreement</t>
  </si>
  <si>
    <t>2.50%</t>
  </si>
  <si>
    <t>Maximum | Base Rate | Revolving Credit Facility | August 2010 Credit Facility Agreement</t>
  </si>
  <si>
    <t>1.50%</t>
  </si>
  <si>
    <t>International [Member]</t>
  </si>
  <si>
    <t>Subsequent Event [Member] | August 2010 Credit Facility Agreement</t>
  </si>
  <si>
    <t>Commitments and Contingencies - Schedule of Future Lease Payments (Details) $ in Thousands</t>
  </si>
  <si>
    <t>Long-term Purchase Commitment [Line Items]</t>
  </si>
  <si>
    <t>Total minimum lease payments</t>
  </si>
  <si>
    <t>Portland and Prague</t>
  </si>
  <si>
    <t>Commitments and Contingencies - Narrative (Details) € in Millions, $ in Millions</t>
  </si>
  <si>
    <t>1 Months Ended</t>
  </si>
  <si>
    <t>Jan. 31, 2014USD ($)</t>
  </si>
  <si>
    <t>Jan. 31, 2014EUR (€)</t>
  </si>
  <si>
    <t>Dec. 31, 2013USD ($)</t>
  </si>
  <si>
    <t>Dec. 31, 2013EUR (€)</t>
  </si>
  <si>
    <t>Nov. 30, 2013USD ($)</t>
  </si>
  <si>
    <t>Nov. 30, 2013EUR (€)</t>
  </si>
  <si>
    <t>Dec. 31, 2015USD ($)</t>
  </si>
  <si>
    <t>Dec. 31, 2015EUR (€)</t>
  </si>
  <si>
    <t>Feb. 28, 2014USD ($)</t>
  </si>
  <si>
    <t>Feb. 28, 2014EUR (€)</t>
  </si>
  <si>
    <t>Loss Contingencies [Line Items]</t>
  </si>
  <si>
    <t>Rent expense</t>
  </si>
  <si>
    <t>Wrongful Termination Lawsuit - Productions Graphics</t>
  </si>
  <si>
    <t>Damages sought</t>
  </si>
  <si>
    <t>Fixed consideration</t>
  </si>
  <si>
    <t>Maximum consideration</t>
  </si>
  <si>
    <t>Employment Arbitration Claim</t>
  </si>
  <si>
    <t>Portland</t>
  </si>
  <si>
    <t>Financing Obligation, Expense</t>
  </si>
  <si>
    <t>Financing Obligation, General and Administrative Expense</t>
  </si>
  <si>
    <t>Financing Obligation, Interest Expense</t>
  </si>
  <si>
    <t>Financing Obligation, Depreciation and Amortization</t>
  </si>
  <si>
    <t>Prague</t>
  </si>
  <si>
    <t>Income Taxes - Components of Income Taxes (Details) - USD ($) $ in Thousands</t>
  </si>
  <si>
    <t>Income (Loss) from Continuing Operations before Income Taxes, Foreign</t>
  </si>
  <si>
    <t>Current</t>
  </si>
  <si>
    <t>Federal</t>
  </si>
  <si>
    <t>State</t>
  </si>
  <si>
    <t>Foreign</t>
  </si>
  <si>
    <t>Total current income tax expense</t>
  </si>
  <si>
    <t>Deferred</t>
  </si>
  <si>
    <t>Total deferred income tax expense</t>
  </si>
  <si>
    <t>Prior year provision to return adjustment</t>
  </si>
  <si>
    <t>Income Taxes - Effective Income Tax Reconciliation (Details) - USD ($) $ in Thousands</t>
  </si>
  <si>
    <t>Tax expense (benefit) at U.S. federal income tax rate</t>
  </si>
  <si>
    <t>State income taxes, net of federal income tax effect</t>
  </si>
  <si>
    <t>Federal and state deferred tax rate change</t>
  </si>
  <si>
    <t>Transition tax</t>
  </si>
  <si>
    <t>Effect of non-US operations</t>
  </si>
  <si>
    <t>Nontaxable contingent liability fair value changes and goodwill impairment</t>
  </si>
  <si>
    <t>Research and development credit</t>
  </si>
  <si>
    <t>Change in valuation allowances</t>
  </si>
  <si>
    <t>Write-off of deferred taxes and tax receivables</t>
  </si>
  <si>
    <t>Effective Income Tax Rate Reconciliation, Tax Reform Global Intangible Low-taxed Income</t>
  </si>
  <si>
    <t>Income Taxes - Schedule of Deferred Tax Assets and Liabilities (Details) - USD ($) $ in Thousands</t>
  </si>
  <si>
    <t>Deferred tax assets:</t>
  </si>
  <si>
    <t>Inventory reserve</t>
  </si>
  <si>
    <t>Other reserves and allowances</t>
  </si>
  <si>
    <t>Income tax basis in excess of financial statement basis in intangible assets</t>
  </si>
  <si>
    <t>Deductible stock-based compensation</t>
  </si>
  <si>
    <t>Net operating loss carryforward</t>
  </si>
  <si>
    <t>Tax credit carryforwards</t>
  </si>
  <si>
    <t>Total deferred tax assets, gross</t>
  </si>
  <si>
    <t>Total deferred tax assets</t>
  </si>
  <si>
    <t>Deferred tax liabilities:</t>
  </si>
  <si>
    <t>Prepaid &amp; other expenses</t>
  </si>
  <si>
    <t>Fixed assets</t>
  </si>
  <si>
    <t>Intangible assets</t>
  </si>
  <si>
    <t>Total deferred tax liabilities</t>
  </si>
  <si>
    <t>Net deferred tax liability (as restated)</t>
  </si>
  <si>
    <t>Income Taxes - Narrative (Details) - USD ($) $ / shares in Units, $ in Thousands</t>
  </si>
  <si>
    <t>Income Tax Disclosure [Line Items]</t>
  </si>
  <si>
    <t>Federal tax rate</t>
  </si>
  <si>
    <t>21.00%</t>
  </si>
  <si>
    <t>35.00%</t>
  </si>
  <si>
    <t>Increase in valuation allowance</t>
  </si>
  <si>
    <t>Limitation on operating loss carryforward</t>
  </si>
  <si>
    <t>Undistributed earnings for foreign operations</t>
  </si>
  <si>
    <t>Uncertain tax positions, reserve</t>
  </si>
  <si>
    <t>Uncertain tax positions, reversal</t>
  </si>
  <si>
    <t>Income (loss) from foreign operations</t>
  </si>
  <si>
    <t>Credit to income tax provision</t>
  </si>
  <si>
    <t>Grant Of Income Tax Exemption Period</t>
  </si>
  <si>
    <t>20 years</t>
  </si>
  <si>
    <t>Benefit of tax exemptions on diluted earnings per share</t>
  </si>
  <si>
    <t>Domestic Tax Authority</t>
  </si>
  <si>
    <t>Operating Loss Carryfowards Acquired In Business Combination</t>
  </si>
  <si>
    <t>Operating loss carryforwards</t>
  </si>
  <si>
    <t>Operating loss carryforward, not subject to expiration</t>
  </si>
  <si>
    <t>State and Local Jurisdiction</t>
  </si>
  <si>
    <t>Operating loss carryforward, subject to expiration</t>
  </si>
  <si>
    <t>Argentina Tax Authority [Member] | Domestic Tax Authority</t>
  </si>
  <si>
    <t>France tax authority | Domestic Tax Authority</t>
  </si>
  <si>
    <t>Italy tax authority | Domestic Tax Authority</t>
  </si>
  <si>
    <t>Chile tax authority | Domestic Tax Authority</t>
  </si>
  <si>
    <t>State Administration of Taxation, China [Member] | Domestic Tax Authority</t>
  </si>
  <si>
    <t>Czech Republic Tax Authority [Member] | Domestic Tax Authority</t>
  </si>
  <si>
    <t>Germany Tax Authority [Member] [Domain] | Domestic Tax Authority</t>
  </si>
  <si>
    <t>National Tax Agency, Japan [Member] | Domestic Tax Authority</t>
  </si>
  <si>
    <t>Mexican Tax Authority [Member] | Domestic Tax Authority</t>
  </si>
  <si>
    <t>Income Taxes Uncertain Tax Positions (Details) - USD ($)</t>
  </si>
  <si>
    <t>Balance at December 31, 2016</t>
  </si>
  <si>
    <t>Additions based on tax positions related to the current year</t>
  </si>
  <si>
    <t>Unrecognized Tax Benefits, Increase Resulting from Prior Period Tax Positions</t>
  </si>
  <si>
    <t>Balance at December 31, 2017</t>
  </si>
  <si>
    <t>Fair Value Measurement - Rollforward of Unobservable Reconciliations (Details) - USD ($) $ in Thousands</t>
  </si>
  <si>
    <t>Fair Value, Liabilities Measured on Recurring Basis, Unobservable Input Reconciliation, Calculation [Roll Forward]</t>
  </si>
  <si>
    <t>Fair Value Measurement - Narrative (Details)</t>
  </si>
  <si>
    <t>Fair Value, Assets and Liabilities Measured on Recurring and Nonrecurring Basis [Line Items]</t>
  </si>
  <si>
    <t>Earnings Per Share - Schedule of Earnings Per Share (Details) - USD ($) $ / shares in Units, shares in Thousands, $ in Thousands</t>
  </si>
  <si>
    <t>Numerator:</t>
  </si>
  <si>
    <t>Denominator:</t>
  </si>
  <si>
    <t>Denominator for basic earnings per shareweighted-average shares outstanding (in shares)</t>
  </si>
  <si>
    <t>Effect of dilutive securities:</t>
  </si>
  <si>
    <t>Employee stock options and restricted common shares (in shares)</t>
  </si>
  <si>
    <t>Contingently issuable shares (in shares)</t>
  </si>
  <si>
    <t>Denominator for dilutive earnings per share (in shares)</t>
  </si>
  <si>
    <t>Earnings Per Share - Narrative (Details) - shares shares in Millions</t>
  </si>
  <si>
    <t>Shares excluded from EPS (in shares)</t>
  </si>
  <si>
    <t>Share Repurchase Program - Narrative (Details) - USD ($)</t>
  </si>
  <si>
    <t>May 04, 2017</t>
  </si>
  <si>
    <t>Feb. 12, 2015</t>
  </si>
  <si>
    <t>Authorized share repurchase</t>
  </si>
  <si>
    <t>Value of shares repurchased</t>
  </si>
  <si>
    <t>Cost per share acquired (in USD per share)</t>
  </si>
  <si>
    <t>Stock-Based Compensation Plans - Option Activity (Details) - USD ($) $ / shares in Units, shares in Thousands, $ in Thousands</t>
  </si>
  <si>
    <t>Share-based Compensation Arrangement by Share-based Payment Award, Options, Outstanding [Roll Forward]</t>
  </si>
  <si>
    <t>Outstanding at December 31 (in shares)</t>
  </si>
  <si>
    <t>Granted (in shares)</t>
  </si>
  <si>
    <t>Exercised (in shares)</t>
  </si>
  <si>
    <t>Forfeitures (in shares)</t>
  </si>
  <si>
    <t>Options vested (in shares)</t>
  </si>
  <si>
    <t>Share-based Compensation Arrangement by Share-based Payment Award, Options, Outstanding, Weighted Average Exercise Price [Abstract]</t>
  </si>
  <si>
    <t>Outstanding at December 31 (in USD per share)</t>
  </si>
  <si>
    <t>Granted (in USD per share)</t>
  </si>
  <si>
    <t>Exercised (in USD per share)</t>
  </si>
  <si>
    <t>Forfeited (in USD per share)</t>
  </si>
  <si>
    <t>Options vested (in USD per share)</t>
  </si>
  <si>
    <t>Share-based Compensation Arrangement by Share-based Payment Award, Options, Additional Disclosures [Abstract]</t>
  </si>
  <si>
    <t>Outstanding at December 31</t>
  </si>
  <si>
    <t>Granted</t>
  </si>
  <si>
    <t>Exercised</t>
  </si>
  <si>
    <t>Forfeited</t>
  </si>
  <si>
    <t>Options vested</t>
  </si>
  <si>
    <t>Stock-Based Compensation Plans - Weighted Average Fair Value of Options Granted (Details) - $ / shares shares in Thousands</t>
  </si>
  <si>
    <t>Share-based Compensation Arrangement by Share-based Payment Award [Line Items]</t>
  </si>
  <si>
    <t>Grant date fair value (USD per share)</t>
  </si>
  <si>
    <t>Share-based Compensation Arrangements by Share-based Payment Award, Options, Grants in Period, Weighted Average Exercise Price</t>
  </si>
  <si>
    <t>Exercise price (USD per share)</t>
  </si>
  <si>
    <t>Stock-Based Compensation Plans - Option Assumptions (Details)</t>
  </si>
  <si>
    <t>Dividend yield</t>
  </si>
  <si>
    <t>Expected life</t>
  </si>
  <si>
    <t>6 years 5 months</t>
  </si>
  <si>
    <t>6 years 6 months</t>
  </si>
  <si>
    <t>Risk-free interest rate</t>
  </si>
  <si>
    <t>3.15%</t>
  </si>
  <si>
    <t>2.34%</t>
  </si>
  <si>
    <t>2.03%</t>
  </si>
  <si>
    <t>Volatility</t>
  </si>
  <si>
    <t>36.00%</t>
  </si>
  <si>
    <t>38.00%</t>
  </si>
  <si>
    <t>50.00%</t>
  </si>
  <si>
    <t>2.76%</t>
  </si>
  <si>
    <t>1.98%</t>
  </si>
  <si>
    <t>1.53%</t>
  </si>
  <si>
    <t>Stock-Based Compensation Plans - Schedule of Exercise Price Ranges (Details) - $ / shares shares in Thousands</t>
  </si>
  <si>
    <t>Dec. 31, 2015</t>
  </si>
  <si>
    <t>Options outstanding (in shares)</t>
  </si>
  <si>
    <t>Options Outstanding - Weighted-Average Life</t>
  </si>
  <si>
    <t>6 years 5 months 23 days</t>
  </si>
  <si>
    <t>Outstanding outstanding (in USD per share)</t>
  </si>
  <si>
    <t>$0.00 - $4.36</t>
  </si>
  <si>
    <t>1 month 24 days</t>
  </si>
  <si>
    <t>Exercise price, minimum (USD per share)</t>
  </si>
  <si>
    <t>Exercise price, maximum (USD per share)</t>
  </si>
  <si>
    <t>$4.37 - $7.95</t>
  </si>
  <si>
    <t>6 years 9 months 31 days</t>
  </si>
  <si>
    <t>$7.96 - $11.97</t>
  </si>
  <si>
    <t>6 years 7 months 36 days</t>
  </si>
  <si>
    <t>$11.98 - $15.05</t>
  </si>
  <si>
    <t>3 years 7 months 18 days</t>
  </si>
  <si>
    <t>Stock-Based Compensation Plans - Restricted Stock Awards and Performance-Based Restricted Stock Units (Details) - USD ($) $ / shares in Units, $ in Millions</t>
  </si>
  <si>
    <t>Restricted Stock</t>
  </si>
  <si>
    <t>Share-based Compensation Arrangement by Share-based Payment Award, Equity Instruments Other than Options, Nonvested, Number of Shares [Roll Forward]</t>
  </si>
  <si>
    <t>Nonvested shares at December 31 (in shares)</t>
  </si>
  <si>
    <t>Vested and transferred to unrestricted common stock (in shares)</t>
  </si>
  <si>
    <t>Forfeited (in shares)</t>
  </si>
  <si>
    <t>Share-based Compensation Arrangement by Share-based Payment Award, Equity Instruments Other than Options, Nonvested, Weighted Average Grant Date Fair Value [Abstract]</t>
  </si>
  <si>
    <t>Nonvested shares at December 31 (USD per share)</t>
  </si>
  <si>
    <t>Granted (USD per share)</t>
  </si>
  <si>
    <t>Vested and transferred to unrestricted common stock (USD per share)</t>
  </si>
  <si>
    <t>Forfeited (USD per share)</t>
  </si>
  <si>
    <t>Phantom Share Units (PSUs) [Member]</t>
  </si>
  <si>
    <t>Share-based Compensation Expense</t>
  </si>
  <si>
    <t>Share-based Compensation Arrangement by Share-based Payment Award, Award Vesting Rights, Percentage</t>
  </si>
  <si>
    <t>Minimum | Restricted Stock</t>
  </si>
  <si>
    <t>Award vesting period</t>
  </si>
  <si>
    <t>Minimum | Phantom Share Units (PSUs) [Member]</t>
  </si>
  <si>
    <t>Common Stock, Capital Shares Reserved for Future Issuance</t>
  </si>
  <si>
    <t>Maximum | Restricted Stock</t>
  </si>
  <si>
    <t>Maximum | Phantom Share Units (PSUs) [Member]</t>
  </si>
  <si>
    <t>Stock-Based Compensation Plans - Narrative (Details) - USD ($) $ / shares in Units, $ in Thousands</t>
  </si>
  <si>
    <t>Jun. 30, 2014</t>
  </si>
  <si>
    <t>Jun. 30, 2016</t>
  </si>
  <si>
    <t>Dec. 31, 2006</t>
  </si>
  <si>
    <t>Additional stock-based compensation</t>
  </si>
  <si>
    <t>Term of award</t>
  </si>
  <si>
    <t>Stock Option</t>
  </si>
  <si>
    <t>10 years</t>
  </si>
  <si>
    <t>Weighted average remaining contractual life, vested</t>
  </si>
  <si>
    <t>Weighted average remaining contractual life, exercisable</t>
  </si>
  <si>
    <t>4 years 7 months 11 days</t>
  </si>
  <si>
    <t>Share price (USD per share)</t>
  </si>
  <si>
    <t>Unrecognized stock-based compensation on options</t>
  </si>
  <si>
    <t>Period for recognition of compensation expense</t>
  </si>
  <si>
    <t>2 years 9 months</t>
  </si>
  <si>
    <t>2 years 5 months</t>
  </si>
  <si>
    <t>3 years 7 months</t>
  </si>
  <si>
    <t>Stock Option | Minimum</t>
  </si>
  <si>
    <t>2 years 2 months</t>
  </si>
  <si>
    <t>2 years 6 months</t>
  </si>
  <si>
    <t>2 years 7 months</t>
  </si>
  <si>
    <t>Restricted Stock | Minimum</t>
  </si>
  <si>
    <t>Restricted Stock | Maximum</t>
  </si>
  <si>
    <t>Restricted Stock Units (RSUs) [Member]</t>
  </si>
  <si>
    <t>2 years 12 months</t>
  </si>
  <si>
    <t>Phantom Share Units (PSUs) [Member] | Minimum</t>
  </si>
  <si>
    <t>Target vesting percentage</t>
  </si>
  <si>
    <t>Phantom Share Units (PSUs) [Member] | Maximum</t>
  </si>
  <si>
    <t>2006 Stock Incentive Plan</t>
  </si>
  <si>
    <t>Shares authorized (in shares)</t>
  </si>
  <si>
    <t>Additional shares authorized (in shares)</t>
  </si>
  <si>
    <t>2006 Stock Incentive Plan | Minimum</t>
  </si>
  <si>
    <t>2006 Stock Incentive Plan | Maximum</t>
  </si>
  <si>
    <t>Stock-Based Compensation Plans - Restricted Share Units (Details) - Restricted Stock Units (RSUs) [Member] shares in Thousands</t>
  </si>
  <si>
    <t>Dec. 31, 2018$ / sharesshares</t>
  </si>
  <si>
    <t>Nonvested shares at December 31 (in shares) | shares</t>
  </si>
  <si>
    <t>Granted (in shares) | shares</t>
  </si>
  <si>
    <t>Vested and transferred to unrestricted common stock (in shares) | shares</t>
  </si>
  <si>
    <t>Forfeited (in shares) | shares</t>
  </si>
  <si>
    <t>Nonvested shares at December 31 (USD per share) | $ / shares</t>
  </si>
  <si>
    <t>Granted (USD per share) | $ / shares</t>
  </si>
  <si>
    <t>Vested and transferred to unrestricted common stock (USD per share) | $ / shares</t>
  </si>
  <si>
    <t>Forfeited (USD per share) | $ / shares</t>
  </si>
  <si>
    <t>Benefit Plans (Details Textual) - USD ($) $ in Millions</t>
  </si>
  <si>
    <t>Required period of service</t>
  </si>
  <si>
    <t>Contribution to 401(k)</t>
  </si>
  <si>
    <t>Related Party Transactions - Narrative (Details) - USD ($) $ in Millions</t>
  </si>
  <si>
    <t>Arthur J.Gallagher &amp; Co</t>
  </si>
  <si>
    <t>Related Party Transaction [Line Items]</t>
  </si>
  <si>
    <t>Print services</t>
  </si>
  <si>
    <t>Insurance and risk management services</t>
  </si>
  <si>
    <t>Related party receivable</t>
  </si>
  <si>
    <t>Enova Inc. [Member]</t>
  </si>
  <si>
    <t>Supplemental Cash Flow Information (Details) - USD ($) $ in Thousands</t>
  </si>
  <si>
    <t>Noncash or Part Noncash Acquisitions [Line Items]</t>
  </si>
  <si>
    <t>Interest</t>
  </si>
  <si>
    <t>Income taxes</t>
  </si>
  <si>
    <t>Total interest and income taxes paid</t>
  </si>
  <si>
    <t>Buildings - Build to Suit Leases</t>
  </si>
  <si>
    <t>Total shares issued for acquisition and contingent consideration</t>
  </si>
  <si>
    <t>Business Segments - Revenue by Geographic Area (Details) - USD ($) $ in Thousands</t>
  </si>
  <si>
    <t>Segment Reporting Information [Line Items]</t>
  </si>
  <si>
    <t>Revenue from third parties</t>
  </si>
  <si>
    <t>Revenue from other segments</t>
  </si>
  <si>
    <t>Total revenue</t>
  </si>
  <si>
    <t>Adjusted EBITDA</t>
  </si>
  <si>
    <t>Other (2)</t>
  </si>
  <si>
    <t>Business Segments - EBITDA and Adjusted EBITDA (Details) - USD ($) shares in Thousands, $ in Thousands</t>
  </si>
  <si>
    <t>Depreciation, Depletion and Amortization, Nonproduction</t>
  </si>
  <si>
    <t>Stock-based compensation</t>
  </si>
  <si>
    <t>Inventory Write-down</t>
  </si>
  <si>
    <t>Professional fees related to ASC 606</t>
  </si>
  <si>
    <t>Goodwill impairment charge</t>
  </si>
  <si>
    <t>Impairment of Intangible Assets (Excluding Goodwill)</t>
  </si>
  <si>
    <t>Intangible asset impairment charges</t>
  </si>
  <si>
    <t>Senior leadership transition and other employee-related costs</t>
  </si>
  <si>
    <t>Business Development</t>
  </si>
  <si>
    <t>Secured asset reserve</t>
  </si>
  <si>
    <t>Weighted Average Number of Shares Outstanding, Diluted</t>
  </si>
  <si>
    <t>Professional fees related to ASC 606 implementation</t>
  </si>
  <si>
    <t>Executive Succession Search Costs</t>
  </si>
  <si>
    <t>professional fees related to restatement</t>
  </si>
  <si>
    <t>Czech Koruna Appreciation Impact on Gross Profit</t>
  </si>
  <si>
    <t>CEO search costs</t>
  </si>
  <si>
    <t>Income (loss) before income taxes</t>
  </si>
  <si>
    <t>Other Nonoperating Income (Expense)</t>
  </si>
  <si>
    <t>Business Segments - Narrative (Details) $ in Thousands</t>
  </si>
  <si>
    <t>United States</t>
  </si>
  <si>
    <t>International</t>
  </si>
  <si>
    <t>Business Segments - Assets by Geographic Area (Details) - USD ($) $ in Thousands</t>
  </si>
  <si>
    <t>Other Geographical Region</t>
  </si>
  <si>
    <t>Quarterly Financial Data (Unaudited) (Details) - USD ($) $ / shares in Units, $ in Thousands</t>
  </si>
  <si>
    <t>Revenues</t>
  </si>
  <si>
    <t>Gross Profit</t>
  </si>
  <si>
    <t>Net Income (Loss) Attributable to Parent</t>
  </si>
  <si>
    <t>SCHEDULE II-VALUATION AND QUALIFYING ACCOUNTS (Details) - USD ($) $ in Thousands</t>
  </si>
  <si>
    <t>SEC Schedule, 12-09, Movement in Valuation Allowances and Reserves [Roll Forward]</t>
  </si>
  <si>
    <t>Balance at Beginning of Period</t>
  </si>
  <si>
    <t>Charged to Expense</t>
  </si>
  <si>
    <t>(Uncollectible Accounts Written Off, Net of Recoverie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5227194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3</v>
      </c>
    </row>
    <row r="19" spans="1:4">
      <c r="A19" s="4" t="s">
        <v>34</v>
      </c>
      <c r="D19" s="6" t="n">
        <v>319588359</v>
      </c>
    </row>
    <row r="20" spans="1:4">
      <c r="A20" s="4" t="s">
        <v>35</v>
      </c>
      <c r="B20" s="4" t="s">
        <v>20</v>
      </c>
    </row>
    <row r="21" spans="1:4">
      <c r="A21" s="4" t="s">
        <v>36</v>
      </c>
      <c r="B21" s="4" t="s">
        <v>20</v>
      </c>
    </row>
    <row r="22" spans="1:4">
      <c r="A22" s="4" t="s">
        <v>37</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row r="5" spans="1:2">
      <c r="A5" s="4" t="s">
        <v>186</v>
      </c>
      <c r="B5"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188</v>
      </c>
    </row>
    <row r="4" spans="1:2">
      <c r="A4" s="4" t="s">
        <v>80</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v>
      </c>
      <c r="B1" s="2" t="s">
        <v>1</v>
      </c>
    </row>
    <row r="2" spans="1:4">
      <c r="B2" s="2" t="s">
        <v>2</v>
      </c>
      <c r="C2" s="2" t="s">
        <v>39</v>
      </c>
      <c r="D2" s="2" t="s">
        <v>40</v>
      </c>
    </row>
    <row r="3" spans="1:4">
      <c r="A3" s="3" t="s">
        <v>41</v>
      </c>
    </row>
    <row r="4" spans="1:4">
      <c r="A4" s="4" t="s">
        <v>42</v>
      </c>
      <c r="B4" s="6" t="n">
        <v>1121551</v>
      </c>
      <c r="C4" s="6" t="n">
        <v>1138361</v>
      </c>
      <c r="D4" s="6" t="n">
        <v>1094402</v>
      </c>
    </row>
    <row r="5" spans="1:4">
      <c r="A5" s="4" t="s">
        <v>43</v>
      </c>
      <c r="B5" s="5" t="n">
        <v>866453</v>
      </c>
      <c r="C5" s="5" t="n">
        <v>862903</v>
      </c>
      <c r="D5" s="5" t="n">
        <v>831838</v>
      </c>
    </row>
    <row r="6" spans="1:4">
      <c r="A6" s="4" t="s">
        <v>44</v>
      </c>
      <c r="B6" s="5" t="n">
        <v>255098</v>
      </c>
      <c r="C6" s="5" t="n">
        <v>275458</v>
      </c>
      <c r="D6" s="5" t="n">
        <v>262564</v>
      </c>
    </row>
    <row r="7" spans="1:4">
      <c r="A7" s="3" t="s">
        <v>45</v>
      </c>
    </row>
    <row r="8" spans="1:4">
      <c r="A8" s="4" t="s">
        <v>46</v>
      </c>
      <c r="B8" s="5" t="n">
        <v>239124</v>
      </c>
      <c r="C8" s="5" t="n">
        <v>227253</v>
      </c>
      <c r="D8" s="5" t="n">
        <v>209524</v>
      </c>
    </row>
    <row r="9" spans="1:4">
      <c r="A9" s="4" t="s">
        <v>47</v>
      </c>
      <c r="B9" s="5" t="n">
        <v>12988</v>
      </c>
      <c r="C9" s="5" t="n">
        <v>13390</v>
      </c>
      <c r="D9" s="5" t="n">
        <v>17916</v>
      </c>
    </row>
    <row r="10" spans="1:4">
      <c r="A10" s="4" t="s">
        <v>48</v>
      </c>
      <c r="B10" s="5" t="n">
        <v>0</v>
      </c>
      <c r="C10" s="5" t="n">
        <v>677</v>
      </c>
      <c r="D10" s="5" t="n">
        <v>10417</v>
      </c>
    </row>
    <row r="11" spans="1:4">
      <c r="A11" s="4" t="s">
        <v>49</v>
      </c>
      <c r="B11" s="5" t="n">
        <v>46319</v>
      </c>
      <c r="C11" s="5" t="n">
        <v>0</v>
      </c>
      <c r="D11" s="5" t="n">
        <v>0</v>
      </c>
    </row>
    <row r="12" spans="1:4">
      <c r="A12" s="4" t="s">
        <v>50</v>
      </c>
      <c r="B12" s="5" t="n">
        <v>18121</v>
      </c>
      <c r="C12" s="5" t="n">
        <v>0</v>
      </c>
      <c r="D12" s="5" t="n">
        <v>70</v>
      </c>
    </row>
    <row r="13" spans="1:4">
      <c r="A13" s="4" t="s">
        <v>51</v>
      </c>
      <c r="B13" s="5" t="n">
        <v>6031</v>
      </c>
      <c r="C13" s="5" t="n">
        <v>0</v>
      </c>
      <c r="D13" s="5" t="n">
        <v>5615</v>
      </c>
    </row>
    <row r="14" spans="1:4">
      <c r="A14" s="4" t="s">
        <v>52</v>
      </c>
      <c r="B14" s="5" t="n">
        <v>-67485</v>
      </c>
      <c r="C14" s="5" t="n">
        <v>34138</v>
      </c>
      <c r="D14" s="5" t="n">
        <v>19022</v>
      </c>
    </row>
    <row r="15" spans="1:4">
      <c r="A15" s="3" t="s">
        <v>53</v>
      </c>
    </row>
    <row r="16" spans="1:4">
      <c r="A16" s="4" t="s">
        <v>54</v>
      </c>
      <c r="B16" s="5" t="n">
        <v>218</v>
      </c>
      <c r="C16" s="5" t="n">
        <v>97</v>
      </c>
      <c r="D16" s="5" t="n">
        <v>86</v>
      </c>
    </row>
    <row r="17" spans="1:4">
      <c r="A17" s="4" t="s">
        <v>55</v>
      </c>
      <c r="B17" s="5" t="n">
        <v>-7749</v>
      </c>
      <c r="C17" s="5" t="n">
        <v>-4729</v>
      </c>
      <c r="D17" s="5" t="n">
        <v>-4171</v>
      </c>
    </row>
    <row r="18" spans="1:4">
      <c r="A18" s="4" t="s">
        <v>56</v>
      </c>
      <c r="B18" s="5" t="n">
        <v>-1616</v>
      </c>
      <c r="C18" s="5" t="n">
        <v>-1788</v>
      </c>
      <c r="D18" s="5" t="n">
        <v>-154</v>
      </c>
    </row>
    <row r="19" spans="1:4">
      <c r="A19" s="4" t="s">
        <v>57</v>
      </c>
      <c r="B19" s="5" t="n">
        <v>-9147</v>
      </c>
      <c r="C19" s="5" t="n">
        <v>-6420</v>
      </c>
      <c r="D19" s="5" t="n">
        <v>-4239</v>
      </c>
    </row>
    <row r="20" spans="1:4">
      <c r="A20" s="4" t="s">
        <v>58</v>
      </c>
      <c r="B20" s="5" t="n">
        <v>-76632</v>
      </c>
      <c r="C20" s="5" t="n">
        <v>27718</v>
      </c>
      <c r="D20" s="5" t="n">
        <v>14783</v>
      </c>
    </row>
    <row r="21" spans="1:4">
      <c r="A21" s="4" t="s">
        <v>59</v>
      </c>
      <c r="B21" s="6" t="n">
        <v>-461</v>
      </c>
      <c r="C21" s="6" t="n">
        <v>11288</v>
      </c>
      <c r="D21" s="6" t="n">
        <v>10834</v>
      </c>
    </row>
    <row r="22" spans="1:4">
      <c r="A22" s="4" t="s">
        <v>60</v>
      </c>
      <c r="B22" s="7" t="n">
        <v>-1.46</v>
      </c>
      <c r="C22" s="7" t="n">
        <v>0.31</v>
      </c>
      <c r="D22" s="7" t="n">
        <v>0.07000000000000001</v>
      </c>
    </row>
    <row r="23" spans="1:4">
      <c r="A23" s="4" t="s">
        <v>61</v>
      </c>
      <c r="B23" s="7" t="n">
        <v>-1.46</v>
      </c>
      <c r="C23" s="7" t="n">
        <v>0.3</v>
      </c>
      <c r="D23" s="7" t="n">
        <v>0.070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9</v>
      </c>
      <c r="D2" s="2" t="s">
        <v>40</v>
      </c>
    </row>
    <row r="3" spans="1:4">
      <c r="A3" s="3" t="s">
        <v>63</v>
      </c>
    </row>
    <row r="4" spans="1:4">
      <c r="A4" s="4" t="s">
        <v>64</v>
      </c>
      <c r="B4" s="6" t="n">
        <v>-5234</v>
      </c>
      <c r="C4" s="6" t="n">
        <v>1732</v>
      </c>
      <c r="D4" s="6" t="n">
        <v>-7168</v>
      </c>
    </row>
    <row r="5" spans="1:4">
      <c r="A5" s="4" t="s">
        <v>65</v>
      </c>
      <c r="B5" s="5" t="n">
        <v>-5234</v>
      </c>
      <c r="C5" s="5" t="n">
        <v>1732</v>
      </c>
      <c r="D5" s="5" t="n">
        <v>-7168</v>
      </c>
    </row>
    <row r="6" spans="1:4">
      <c r="A6" s="4" t="s">
        <v>66</v>
      </c>
      <c r="B6" s="5" t="n">
        <v>-154</v>
      </c>
      <c r="C6" s="5" t="n">
        <v>-12</v>
      </c>
      <c r="D6" s="5" t="n">
        <v>21</v>
      </c>
    </row>
    <row r="7" spans="1:4">
      <c r="A7" s="4" t="s">
        <v>67</v>
      </c>
      <c r="B7" s="5" t="n">
        <v>-5080</v>
      </c>
      <c r="C7" s="5" t="n">
        <v>1720</v>
      </c>
      <c r="D7" s="5" t="n">
        <v>-7147</v>
      </c>
    </row>
    <row r="8" spans="1:4">
      <c r="A8" s="4" t="s">
        <v>68</v>
      </c>
      <c r="B8" s="6" t="n">
        <v>-81251</v>
      </c>
      <c r="C8" s="6" t="n">
        <v>18150</v>
      </c>
      <c r="D8" s="6" t="n">
        <v>-3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180</v>
      </c>
      <c r="B7" s="4" t="s">
        <v>250</v>
      </c>
    </row>
    <row r="8" spans="1:2">
      <c r="A8" s="4" t="s">
        <v>251</v>
      </c>
      <c r="B8" s="4" t="s">
        <v>252</v>
      </c>
    </row>
    <row r="9" spans="1:2">
      <c r="A9" s="4" t="s">
        <v>253</v>
      </c>
      <c r="B9" s="4" t="s">
        <v>254</v>
      </c>
    </row>
    <row r="10" spans="1:2">
      <c r="A10" s="4" t="s">
        <v>74</v>
      </c>
      <c r="B10" s="4" t="s">
        <v>255</v>
      </c>
    </row>
    <row r="11" spans="1:2">
      <c r="A11" s="4" t="s">
        <v>195</v>
      </c>
      <c r="B11" s="4" t="s">
        <v>256</v>
      </c>
    </row>
    <row r="12" spans="1:2">
      <c r="A12" s="4" t="s">
        <v>257</v>
      </c>
      <c r="B12" s="4" t="s">
        <v>258</v>
      </c>
    </row>
    <row r="13" spans="1:2">
      <c r="A13" s="4" t="s">
        <v>80</v>
      </c>
      <c r="B13" s="4" t="s">
        <v>259</v>
      </c>
    </row>
    <row r="14" spans="1:2">
      <c r="A14" s="4" t="s">
        <v>190</v>
      </c>
      <c r="B14" s="4" t="s">
        <v>260</v>
      </c>
    </row>
    <row r="15" spans="1:2">
      <c r="A15" s="4" t="s">
        <v>261</v>
      </c>
      <c r="B15" s="4" t="s">
        <v>262</v>
      </c>
    </row>
    <row r="16" spans="1:2">
      <c r="A16" s="4" t="s">
        <v>204</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84</v>
      </c>
    </row>
    <row r="4" spans="1:2">
      <c r="A4" s="4" t="s">
        <v>281</v>
      </c>
      <c r="B4" s="4" t="s">
        <v>187</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9</v>
      </c>
    </row>
    <row r="2" spans="1:3">
      <c r="A2" s="3" t="s">
        <v>70</v>
      </c>
    </row>
    <row r="3" spans="1:3">
      <c r="A3" s="4" t="s">
        <v>71</v>
      </c>
      <c r="B3" s="6" t="n">
        <v>26770</v>
      </c>
      <c r="C3" s="6" t="n">
        <v>30562</v>
      </c>
    </row>
    <row r="4" spans="1:3">
      <c r="A4" s="4" t="s">
        <v>72</v>
      </c>
      <c r="B4" s="5" t="n">
        <v>193253</v>
      </c>
      <c r="C4" s="5" t="n">
        <v>205386</v>
      </c>
    </row>
    <row r="5" spans="1:3">
      <c r="A5" s="4" t="s">
        <v>73</v>
      </c>
      <c r="B5" s="5" t="n">
        <v>46474</v>
      </c>
      <c r="C5" s="5" t="n">
        <v>50016</v>
      </c>
    </row>
    <row r="6" spans="1:3">
      <c r="A6" s="4" t="s">
        <v>74</v>
      </c>
      <c r="B6" s="5" t="n">
        <v>56001</v>
      </c>
      <c r="C6" s="5" t="n">
        <v>40694</v>
      </c>
    </row>
    <row r="7" spans="1:3">
      <c r="A7" s="4" t="s">
        <v>75</v>
      </c>
      <c r="B7" s="5" t="n">
        <v>16982</v>
      </c>
      <c r="C7" s="5" t="n">
        <v>18565</v>
      </c>
    </row>
    <row r="8" spans="1:3">
      <c r="A8" s="4" t="s">
        <v>76</v>
      </c>
      <c r="B8" s="5" t="n">
        <v>34106</v>
      </c>
      <c r="C8" s="5" t="n">
        <v>37865</v>
      </c>
    </row>
    <row r="9" spans="1:3">
      <c r="A9" s="4" t="s">
        <v>77</v>
      </c>
      <c r="B9" s="5" t="n">
        <v>373586</v>
      </c>
      <c r="C9" s="5" t="n">
        <v>383088</v>
      </c>
    </row>
    <row r="10" spans="1:3">
      <c r="A10" s="4" t="s">
        <v>78</v>
      </c>
      <c r="B10" s="5" t="n">
        <v>82933</v>
      </c>
      <c r="C10" s="5" t="n">
        <v>36714</v>
      </c>
    </row>
    <row r="11" spans="1:3">
      <c r="A11" s="3" t="s">
        <v>79</v>
      </c>
    </row>
    <row r="12" spans="1:3">
      <c r="A12" s="4" t="s">
        <v>80</v>
      </c>
      <c r="B12" s="5" t="n">
        <v>152158</v>
      </c>
      <c r="C12" s="5" t="n">
        <v>199946</v>
      </c>
    </row>
    <row r="13" spans="1:3">
      <c r="A13" s="4" t="s">
        <v>81</v>
      </c>
      <c r="B13" s="5" t="n">
        <v>9828</v>
      </c>
      <c r="C13" s="5" t="n">
        <v>27563</v>
      </c>
    </row>
    <row r="14" spans="1:3">
      <c r="A14" s="4" t="s">
        <v>82</v>
      </c>
      <c r="B14" s="5" t="n">
        <v>1195</v>
      </c>
      <c r="C14" s="5" t="n">
        <v>691</v>
      </c>
    </row>
    <row r="15" spans="1:3">
      <c r="A15" s="4" t="s">
        <v>83</v>
      </c>
      <c r="B15" s="5" t="n">
        <v>2976</v>
      </c>
      <c r="C15" s="5" t="n">
        <v>1636</v>
      </c>
    </row>
    <row r="16" spans="1:3">
      <c r="A16" s="4" t="s">
        <v>84</v>
      </c>
      <c r="B16" s="5" t="n">
        <v>166157</v>
      </c>
      <c r="C16" s="5" t="n">
        <v>229836</v>
      </c>
    </row>
    <row r="17" spans="1:3">
      <c r="A17" s="4" t="s">
        <v>85</v>
      </c>
      <c r="B17" s="5" t="n">
        <v>622676</v>
      </c>
      <c r="C17" s="5" t="n">
        <v>649638</v>
      </c>
    </row>
    <row r="18" spans="1:3">
      <c r="A18" s="3" t="s">
        <v>86</v>
      </c>
    </row>
    <row r="19" spans="1:3">
      <c r="A19" s="4" t="s">
        <v>87</v>
      </c>
      <c r="B19" s="5" t="n">
        <v>158449</v>
      </c>
      <c r="C19" s="5" t="n">
        <v>141164</v>
      </c>
    </row>
    <row r="20" spans="1:3">
      <c r="A20" s="4" t="s">
        <v>88</v>
      </c>
      <c r="B20" s="5" t="n">
        <v>142736</v>
      </c>
      <c r="C20" s="5" t="n">
        <v>0</v>
      </c>
    </row>
    <row r="21" spans="1:3">
      <c r="A21" s="4" t="s">
        <v>89</v>
      </c>
      <c r="B21" s="5" t="n">
        <v>26231</v>
      </c>
      <c r="C21" s="5" t="n">
        <v>24078</v>
      </c>
    </row>
    <row r="22" spans="1:3">
      <c r="A22" s="4" t="s">
        <v>90</v>
      </c>
      <c r="B22" s="5" t="n">
        <v>17614</v>
      </c>
      <c r="C22" s="5" t="n">
        <v>17620</v>
      </c>
    </row>
    <row r="23" spans="1:3">
      <c r="A23" s="4" t="s">
        <v>91</v>
      </c>
      <c r="B23" s="5" t="n">
        <v>35474</v>
      </c>
      <c r="C23" s="5" t="n">
        <v>34391</v>
      </c>
    </row>
    <row r="24" spans="1:3">
      <c r="A24" s="4" t="s">
        <v>92</v>
      </c>
      <c r="B24" s="5" t="n">
        <v>380504</v>
      </c>
      <c r="C24" s="5" t="n">
        <v>217253</v>
      </c>
    </row>
    <row r="25" spans="1:3">
      <c r="A25" s="4" t="s">
        <v>93</v>
      </c>
      <c r="B25" s="5" t="n">
        <v>0</v>
      </c>
      <c r="C25" s="5" t="n">
        <v>128398</v>
      </c>
    </row>
    <row r="26" spans="1:3">
      <c r="A26" s="4" t="s">
        <v>82</v>
      </c>
      <c r="B26" s="5" t="n">
        <v>8178</v>
      </c>
      <c r="C26" s="5" t="n">
        <v>12043</v>
      </c>
    </row>
    <row r="27" spans="1:3">
      <c r="A27" s="4" t="s">
        <v>94</v>
      </c>
      <c r="B27" s="5" t="n">
        <v>50903</v>
      </c>
      <c r="C27" s="5" t="n">
        <v>7399</v>
      </c>
    </row>
    <row r="28" spans="1:3">
      <c r="A28" s="4" t="s">
        <v>95</v>
      </c>
      <c r="B28" s="5" t="n">
        <v>439585</v>
      </c>
      <c r="C28" s="5" t="n">
        <v>365093</v>
      </c>
    </row>
    <row r="29" spans="1:3">
      <c r="A29" s="3" t="s">
        <v>96</v>
      </c>
    </row>
    <row r="30" spans="1:3">
      <c r="A30" s="4" t="s">
        <v>97</v>
      </c>
      <c r="B30" s="5" t="n">
        <v>6</v>
      </c>
      <c r="C30" s="5" t="n">
        <v>6</v>
      </c>
    </row>
    <row r="31" spans="1:3">
      <c r="A31" s="4" t="s">
        <v>98</v>
      </c>
      <c r="B31" s="5" t="n">
        <v>239960</v>
      </c>
      <c r="C31" s="5" t="n">
        <v>235199</v>
      </c>
    </row>
    <row r="32" spans="1:3">
      <c r="A32" s="4" t="s">
        <v>99</v>
      </c>
      <c r="B32" s="5" t="n">
        <v>-81471</v>
      </c>
      <c r="C32" s="5" t="n">
        <v>-55873</v>
      </c>
    </row>
    <row r="33" spans="1:3">
      <c r="A33" s="4" t="s">
        <v>100</v>
      </c>
      <c r="B33" s="5" t="n">
        <v>-24309</v>
      </c>
      <c r="C33" s="5" t="n">
        <v>-19229</v>
      </c>
    </row>
    <row r="34" spans="1:3">
      <c r="A34" s="4" t="s">
        <v>101</v>
      </c>
      <c r="B34" s="5" t="n">
        <v>48905</v>
      </c>
      <c r="C34" s="5" t="n">
        <v>124442</v>
      </c>
    </row>
    <row r="35" spans="1:3">
      <c r="A35" s="4" t="s">
        <v>102</v>
      </c>
      <c r="B35" s="5" t="n">
        <v>183091</v>
      </c>
      <c r="C35" s="5" t="n">
        <v>284545</v>
      </c>
    </row>
    <row r="36" spans="1:3">
      <c r="A36" s="4" t="s">
        <v>103</v>
      </c>
      <c r="B36" s="6" t="n">
        <v>622676</v>
      </c>
      <c r="C36" s="6" t="n">
        <v>649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row>
    <row r="2" spans="1:3">
      <c r="B2" s="2" t="s">
        <v>2</v>
      </c>
      <c r="C2" s="2" t="s">
        <v>40</v>
      </c>
    </row>
    <row r="3" spans="1:3">
      <c r="A3" s="3" t="s">
        <v>229</v>
      </c>
    </row>
    <row r="4" spans="1:3">
      <c r="A4" s="4" t="s">
        <v>328</v>
      </c>
      <c r="B4" s="4" t="s">
        <v>329</v>
      </c>
    </row>
    <row r="5" spans="1:3">
      <c r="A5" s="4" t="s">
        <v>330</v>
      </c>
      <c r="C5" s="4" t="s">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175</v>
      </c>
    </row>
    <row r="4" spans="1:2">
      <c r="A4" s="4" t="s">
        <v>334</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9</v>
      </c>
      <c r="D2" s="2" t="s">
        <v>40</v>
      </c>
    </row>
    <row r="3" spans="1:4">
      <c r="A3" s="3" t="s">
        <v>348</v>
      </c>
    </row>
    <row r="4" spans="1:4">
      <c r="A4" s="4" t="s">
        <v>349</v>
      </c>
      <c r="B4" s="6" t="n">
        <v>284545</v>
      </c>
      <c r="C4" s="6" t="n">
        <v>262161</v>
      </c>
      <c r="D4" s="6" t="n">
        <v>252432</v>
      </c>
    </row>
    <row r="5" spans="1:4">
      <c r="A5" s="4" t="s">
        <v>67</v>
      </c>
      <c r="B5" s="5" t="n">
        <v>-5080</v>
      </c>
      <c r="C5" s="5" t="n">
        <v>1720</v>
      </c>
      <c r="D5" s="5" t="n">
        <v>-7147</v>
      </c>
    </row>
    <row r="6" spans="1:4">
      <c r="A6" s="4" t="s">
        <v>350</v>
      </c>
      <c r="B6" s="5" t="n">
        <v>183091</v>
      </c>
      <c r="C6" s="5" t="n">
        <v>284545</v>
      </c>
      <c r="D6" s="5" t="n">
        <v>262161</v>
      </c>
    </row>
    <row r="7" spans="1:4">
      <c r="A7" s="4" t="s">
        <v>351</v>
      </c>
    </row>
    <row r="8" spans="1:4">
      <c r="A8" s="3" t="s">
        <v>348</v>
      </c>
    </row>
    <row r="9" spans="1:4">
      <c r="A9" s="4" t="s">
        <v>349</v>
      </c>
      <c r="B9" s="5" t="n">
        <v>-19229</v>
      </c>
      <c r="C9" s="5" t="n">
        <v>-20949</v>
      </c>
      <c r="D9" s="5" t="n">
        <v>-13802</v>
      </c>
    </row>
    <row r="10" spans="1:4">
      <c r="A10" s="4" t="s">
        <v>67</v>
      </c>
      <c r="B10" s="5" t="n">
        <v>-5080</v>
      </c>
      <c r="C10" s="5" t="n">
        <v>1720</v>
      </c>
    </row>
    <row r="11" spans="1:4">
      <c r="A11" s="4" t="s">
        <v>350</v>
      </c>
      <c r="B11" s="6" t="n">
        <v>-24309</v>
      </c>
      <c r="C11" s="6" t="n">
        <v>-19229</v>
      </c>
      <c r="D11" s="6" t="n">
        <v>-209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352</v>
      </c>
      <c r="B1" s="2" t="s">
        <v>353</v>
      </c>
      <c r="C1" s="2" t="s">
        <v>354</v>
      </c>
      <c r="D1" s="2" t="s">
        <v>355</v>
      </c>
      <c r="E1" s="2" t="s">
        <v>356</v>
      </c>
      <c r="F1" s="2" t="s">
        <v>357</v>
      </c>
      <c r="G1" s="2" t="s">
        <v>358</v>
      </c>
      <c r="H1" s="2" t="s">
        <v>356</v>
      </c>
      <c r="I1" s="2" t="s">
        <v>357</v>
      </c>
      <c r="J1" s="2" t="s">
        <v>359</v>
      </c>
    </row>
    <row r="2" spans="1:10">
      <c r="A2" s="3" t="s">
        <v>360</v>
      </c>
    </row>
    <row r="3" spans="1:10">
      <c r="A3" s="4" t="s">
        <v>361</v>
      </c>
      <c r="E3" s="6" t="n">
        <v>400000</v>
      </c>
    </row>
    <row r="4" spans="1:10">
      <c r="A4" s="4" t="s">
        <v>362</v>
      </c>
      <c r="G4" s="6" t="n">
        <v>900000</v>
      </c>
    </row>
    <row r="5" spans="1:10">
      <c r="A5" s="4" t="s">
        <v>363</v>
      </c>
      <c r="G5" s="5" t="n">
        <v>-1100000</v>
      </c>
      <c r="H5" s="6" t="n">
        <v>-1400000</v>
      </c>
      <c r="I5" s="6" t="n">
        <v>600000</v>
      </c>
    </row>
    <row r="6" spans="1:10">
      <c r="A6" s="4" t="s">
        <v>364</v>
      </c>
      <c r="G6" s="9" t="n">
        <v>37.7</v>
      </c>
    </row>
    <row r="7" spans="1:10">
      <c r="A7" s="4" t="s">
        <v>365</v>
      </c>
      <c r="G7" s="6" t="n">
        <v>-4100000</v>
      </c>
    </row>
    <row r="8" spans="1:10">
      <c r="A8" s="4" t="s">
        <v>366</v>
      </c>
      <c r="G8" s="5" t="n">
        <v>3</v>
      </c>
    </row>
    <row r="9" spans="1:10">
      <c r="A9" s="4" t="s">
        <v>49</v>
      </c>
      <c r="D9" s="6" t="n">
        <v>27900000</v>
      </c>
      <c r="G9" s="6" t="n">
        <v>46319000</v>
      </c>
      <c r="H9" s="5" t="n">
        <v>0</v>
      </c>
      <c r="I9" s="5" t="n">
        <v>0</v>
      </c>
    </row>
    <row r="10" spans="1:10">
      <c r="A10" s="4" t="s">
        <v>147</v>
      </c>
      <c r="D10" s="5" t="n">
        <v>13800000</v>
      </c>
      <c r="F10" s="6" t="n">
        <v>100000</v>
      </c>
      <c r="G10" s="5" t="n">
        <v>18121000</v>
      </c>
      <c r="H10" s="5" t="n">
        <v>0</v>
      </c>
      <c r="I10" s="5" t="n">
        <v>70000</v>
      </c>
    </row>
    <row r="11" spans="1:10">
      <c r="A11" s="4" t="s">
        <v>367</v>
      </c>
      <c r="G11" s="5" t="n">
        <v>23000</v>
      </c>
      <c r="H11" s="5" t="n">
        <v>0</v>
      </c>
      <c r="I11" s="5" t="n">
        <v>0</v>
      </c>
    </row>
    <row r="12" spans="1:10">
      <c r="A12" s="4" t="s">
        <v>368</v>
      </c>
      <c r="E12" s="5" t="n">
        <v>0</v>
      </c>
      <c r="F12" s="5" t="n">
        <v>0</v>
      </c>
      <c r="G12" s="5" t="n">
        <v>0</v>
      </c>
      <c r="H12" s="5" t="n">
        <v>0</v>
      </c>
      <c r="I12" s="5" t="n">
        <v>0</v>
      </c>
    </row>
    <row r="13" spans="1:10">
      <c r="A13" s="4" t="s">
        <v>369</v>
      </c>
      <c r="G13" s="5" t="n">
        <v>1400000</v>
      </c>
      <c r="H13" s="5" t="n">
        <v>1200000</v>
      </c>
      <c r="I13" s="5" t="n">
        <v>1400000</v>
      </c>
    </row>
    <row r="14" spans="1:10">
      <c r="A14" s="4" t="s">
        <v>101</v>
      </c>
      <c r="E14" s="5" t="n">
        <v>124442000</v>
      </c>
      <c r="G14" s="5" t="n">
        <v>48905000</v>
      </c>
      <c r="H14" s="5" t="n">
        <v>124442000</v>
      </c>
    </row>
    <row r="15" spans="1:10">
      <c r="A15" s="4" t="s">
        <v>370</v>
      </c>
      <c r="G15" s="5" t="n">
        <v>100000</v>
      </c>
    </row>
    <row r="16" spans="1:10">
      <c r="A16" s="4" t="s">
        <v>371</v>
      </c>
      <c r="G16" s="5" t="n">
        <v>400000</v>
      </c>
    </row>
    <row r="17" spans="1:10">
      <c r="A17" s="4" t="s">
        <v>372</v>
      </c>
      <c r="G17" s="5" t="n">
        <v>-13736000</v>
      </c>
      <c r="H17" s="5" t="n">
        <v>-525000</v>
      </c>
      <c r="I17" s="5" t="n">
        <v>4435000</v>
      </c>
    </row>
    <row r="18" spans="1:10">
      <c r="A18" s="4" t="s">
        <v>373</v>
      </c>
      <c r="G18" s="6" t="n">
        <v>23058000</v>
      </c>
      <c r="H18" s="6" t="n">
        <v>11698000</v>
      </c>
      <c r="I18" s="6" t="n">
        <v>9660000</v>
      </c>
    </row>
    <row r="19" spans="1:10">
      <c r="A19" s="4" t="s">
        <v>374</v>
      </c>
    </row>
    <row r="20" spans="1:10">
      <c r="A20" s="3" t="s">
        <v>360</v>
      </c>
    </row>
    <row r="21" spans="1:10">
      <c r="A21" s="4" t="s">
        <v>375</v>
      </c>
      <c r="G21" s="4" t="s">
        <v>376</v>
      </c>
    </row>
    <row r="22" spans="1:10">
      <c r="A22" s="4" t="s">
        <v>377</v>
      </c>
      <c r="G22" s="4" t="s">
        <v>378</v>
      </c>
    </row>
    <row r="23" spans="1:10">
      <c r="A23" s="4" t="s">
        <v>379</v>
      </c>
    </row>
    <row r="24" spans="1:10">
      <c r="A24" s="3" t="s">
        <v>360</v>
      </c>
    </row>
    <row r="25" spans="1:10">
      <c r="A25" s="4" t="s">
        <v>375</v>
      </c>
      <c r="G25" s="4" t="s">
        <v>380</v>
      </c>
    </row>
    <row r="26" spans="1:10">
      <c r="A26" s="4" t="s">
        <v>377</v>
      </c>
      <c r="G26" s="4" t="s">
        <v>381</v>
      </c>
    </row>
    <row r="27" spans="1:10">
      <c r="A27" s="4" t="s">
        <v>382</v>
      </c>
    </row>
    <row r="28" spans="1:10">
      <c r="A28" s="3" t="s">
        <v>360</v>
      </c>
    </row>
    <row r="29" spans="1:10">
      <c r="A29" s="4" t="s">
        <v>383</v>
      </c>
      <c r="G29" s="4" t="s">
        <v>384</v>
      </c>
      <c r="H29" s="4" t="s">
        <v>385</v>
      </c>
      <c r="I29" s="4" t="s">
        <v>386</v>
      </c>
    </row>
    <row r="30" spans="1:10">
      <c r="A30" s="4" t="s">
        <v>387</v>
      </c>
      <c r="E30" s="6" t="n">
        <v>29700000</v>
      </c>
      <c r="G30" s="6" t="n">
        <v>25400000</v>
      </c>
      <c r="H30" s="6" t="n">
        <v>29700000</v>
      </c>
    </row>
    <row r="31" spans="1:10">
      <c r="A31" s="4" t="s">
        <v>388</v>
      </c>
    </row>
    <row r="32" spans="1:10">
      <c r="A32" s="3" t="s">
        <v>360</v>
      </c>
    </row>
    <row r="33" spans="1:10">
      <c r="A33" s="4" t="s">
        <v>389</v>
      </c>
      <c r="G33" s="4" t="s">
        <v>339</v>
      </c>
    </row>
    <row r="34" spans="1:10">
      <c r="A34" s="4" t="s">
        <v>390</v>
      </c>
    </row>
    <row r="35" spans="1:10">
      <c r="A35" s="3" t="s">
        <v>360</v>
      </c>
    </row>
    <row r="36" spans="1:10">
      <c r="A36" s="4" t="s">
        <v>389</v>
      </c>
      <c r="G36" s="4" t="s">
        <v>391</v>
      </c>
    </row>
    <row r="37" spans="1:10">
      <c r="A37" s="4" t="s">
        <v>392</v>
      </c>
    </row>
    <row r="38" spans="1:10">
      <c r="A38" s="3" t="s">
        <v>360</v>
      </c>
    </row>
    <row r="39" spans="1:10">
      <c r="A39" s="4" t="s">
        <v>389</v>
      </c>
      <c r="G39" s="4" t="s">
        <v>393</v>
      </c>
    </row>
    <row r="40" spans="1:10">
      <c r="A40" s="4" t="s">
        <v>394</v>
      </c>
    </row>
    <row r="41" spans="1:10">
      <c r="A41" s="3" t="s">
        <v>360</v>
      </c>
    </row>
    <row r="42" spans="1:10">
      <c r="A42" s="4" t="s">
        <v>389</v>
      </c>
      <c r="G42" s="4" t="s">
        <v>395</v>
      </c>
    </row>
    <row r="43" spans="1:10">
      <c r="A43" s="4" t="s">
        <v>396</v>
      </c>
    </row>
    <row r="44" spans="1:10">
      <c r="A44" s="3" t="s">
        <v>360</v>
      </c>
    </row>
    <row r="45" spans="1:10">
      <c r="A45" s="4" t="s">
        <v>389</v>
      </c>
      <c r="G45" s="4" t="s">
        <v>397</v>
      </c>
    </row>
    <row r="46" spans="1:10">
      <c r="A46" s="4" t="s">
        <v>398</v>
      </c>
    </row>
    <row r="47" spans="1:10">
      <c r="A47" s="3" t="s">
        <v>360</v>
      </c>
    </row>
    <row r="48" spans="1:10">
      <c r="A48" s="4" t="s">
        <v>389</v>
      </c>
      <c r="G48" s="4" t="s">
        <v>399</v>
      </c>
    </row>
    <row r="49" spans="1:10">
      <c r="A49" s="4" t="s">
        <v>342</v>
      </c>
    </row>
    <row r="50" spans="1:10">
      <c r="A50" s="3" t="s">
        <v>360</v>
      </c>
    </row>
    <row r="51" spans="1:10">
      <c r="A51" s="4" t="s">
        <v>338</v>
      </c>
      <c r="G51" s="4" t="s">
        <v>343</v>
      </c>
    </row>
    <row r="52" spans="1:10">
      <c r="A52" s="4" t="s">
        <v>400</v>
      </c>
    </row>
    <row r="53" spans="1:10">
      <c r="A53" s="3" t="s">
        <v>360</v>
      </c>
    </row>
    <row r="54" spans="1:10">
      <c r="A54" s="4" t="s">
        <v>401</v>
      </c>
      <c r="G54" s="6" t="n">
        <v>50700000</v>
      </c>
    </row>
    <row r="55" spans="1:10">
      <c r="A55" s="4" t="s">
        <v>402</v>
      </c>
    </row>
    <row r="56" spans="1:10">
      <c r="A56" s="3" t="s">
        <v>360</v>
      </c>
    </row>
    <row r="57" spans="1:10">
      <c r="A57" s="4" t="s">
        <v>377</v>
      </c>
      <c r="B57" s="4" t="s">
        <v>403</v>
      </c>
      <c r="C57" s="4" t="s">
        <v>403</v>
      </c>
    </row>
    <row r="58" spans="1:10">
      <c r="A58" s="4" t="s">
        <v>404</v>
      </c>
    </row>
    <row r="59" spans="1:10">
      <c r="A59" s="3" t="s">
        <v>360</v>
      </c>
    </row>
    <row r="60" spans="1:10">
      <c r="A60" s="4" t="s">
        <v>377</v>
      </c>
      <c r="B60" s="4" t="s">
        <v>405</v>
      </c>
      <c r="C60" s="4" t="s">
        <v>405</v>
      </c>
    </row>
    <row r="61" spans="1:10">
      <c r="A61" s="4" t="s">
        <v>406</v>
      </c>
    </row>
    <row r="62" spans="1:10">
      <c r="A62" s="3" t="s">
        <v>360</v>
      </c>
    </row>
    <row r="63" spans="1:10">
      <c r="A63" s="4" t="s">
        <v>372</v>
      </c>
      <c r="H63" s="5" t="n">
        <v>4400000</v>
      </c>
      <c r="I63" s="6" t="n">
        <v>800000</v>
      </c>
    </row>
    <row r="64" spans="1:10">
      <c r="A64" s="4" t="s">
        <v>373</v>
      </c>
      <c r="H64" s="5" t="n">
        <v>4400000</v>
      </c>
      <c r="I64" s="5" t="n">
        <v>800000</v>
      </c>
    </row>
    <row r="65" spans="1:10">
      <c r="A65" s="4" t="s">
        <v>407</v>
      </c>
    </row>
    <row r="66" spans="1:10">
      <c r="A66" s="3" t="s">
        <v>360</v>
      </c>
    </row>
    <row r="67" spans="1:10">
      <c r="A67" s="4" t="s">
        <v>408</v>
      </c>
      <c r="G67" s="5" t="n">
        <v>48400000</v>
      </c>
    </row>
    <row r="68" spans="1:10">
      <c r="A68" s="4" t="s">
        <v>409</v>
      </c>
      <c r="G68" s="5" t="n">
        <v>47400000</v>
      </c>
    </row>
    <row r="69" spans="1:10">
      <c r="A69" s="4" t="s">
        <v>410</v>
      </c>
    </row>
    <row r="70" spans="1:10">
      <c r="A70" s="3" t="s">
        <v>360</v>
      </c>
    </row>
    <row r="71" spans="1:10">
      <c r="A71" s="4" t="s">
        <v>165</v>
      </c>
      <c r="G71" s="5" t="n">
        <v>0</v>
      </c>
      <c r="H71" s="6" t="n">
        <v>91000</v>
      </c>
      <c r="I71" s="6" t="n">
        <v>0</v>
      </c>
    </row>
    <row r="72" spans="1:10">
      <c r="A72" s="4" t="s">
        <v>411</v>
      </c>
    </row>
    <row r="73" spans="1:10">
      <c r="A73" s="3" t="s">
        <v>360</v>
      </c>
    </row>
    <row r="74" spans="1:10">
      <c r="A74" s="4" t="s">
        <v>49</v>
      </c>
      <c r="G74" s="5" t="n">
        <v>-20778000</v>
      </c>
    </row>
    <row r="75" spans="1:10">
      <c r="A75" s="4" t="s">
        <v>147</v>
      </c>
      <c r="D75" s="5" t="n">
        <v>13200000</v>
      </c>
    </row>
    <row r="76" spans="1:10">
      <c r="A76" s="4" t="s">
        <v>412</v>
      </c>
    </row>
    <row r="77" spans="1:10">
      <c r="A77" s="3" t="s">
        <v>360</v>
      </c>
    </row>
    <row r="78" spans="1:10">
      <c r="A78" s="4" t="s">
        <v>413</v>
      </c>
      <c r="F78" s="6" t="n">
        <v>100000</v>
      </c>
    </row>
    <row r="79" spans="1:10">
      <c r="A79" s="4" t="s">
        <v>414</v>
      </c>
    </row>
    <row r="80" spans="1:10">
      <c r="A80" s="3" t="s">
        <v>360</v>
      </c>
    </row>
    <row r="81" spans="1:10">
      <c r="A81" s="4" t="s">
        <v>49</v>
      </c>
      <c r="G81" s="5" t="n">
        <v>-7109000</v>
      </c>
    </row>
    <row r="82" spans="1:10">
      <c r="A82" s="4" t="s">
        <v>147</v>
      </c>
      <c r="D82" s="5" t="n">
        <v>600000</v>
      </c>
    </row>
    <row r="83" spans="1:10">
      <c r="A83" s="4" t="s">
        <v>411</v>
      </c>
    </row>
    <row r="84" spans="1:10">
      <c r="A84" s="3" t="s">
        <v>360</v>
      </c>
    </row>
    <row r="85" spans="1:10">
      <c r="A85" s="4" t="s">
        <v>49</v>
      </c>
      <c r="D85" s="5" t="n">
        <v>20800000</v>
      </c>
      <c r="G85" s="5" t="n">
        <v>75400000</v>
      </c>
    </row>
    <row r="86" spans="1:10">
      <c r="A86" s="4" t="s">
        <v>414</v>
      </c>
    </row>
    <row r="87" spans="1:10">
      <c r="A87" s="3" t="s">
        <v>360</v>
      </c>
    </row>
    <row r="88" spans="1:10">
      <c r="A88" s="4" t="s">
        <v>49</v>
      </c>
      <c r="D88" s="6" t="n">
        <v>7100000</v>
      </c>
    </row>
    <row r="89" spans="1:10">
      <c r="A89" s="4" t="s">
        <v>415</v>
      </c>
    </row>
    <row r="90" spans="1:10">
      <c r="A90" s="3" t="s">
        <v>360</v>
      </c>
    </row>
    <row r="91" spans="1:10">
      <c r="A91" s="4" t="s">
        <v>49</v>
      </c>
      <c r="G91" s="6" t="n">
        <v>18400000</v>
      </c>
    </row>
    <row r="92" spans="1:10">
      <c r="A92" s="4" t="s">
        <v>416</v>
      </c>
    </row>
    <row r="93" spans="1:10">
      <c r="A93" s="3" t="s">
        <v>360</v>
      </c>
    </row>
    <row r="94" spans="1:10">
      <c r="A94" s="4" t="s">
        <v>338</v>
      </c>
      <c r="G94" s="4" t="s">
        <v>417</v>
      </c>
    </row>
    <row r="95" spans="1:10">
      <c r="A95" s="4" t="s">
        <v>418</v>
      </c>
    </row>
    <row r="96" spans="1:10">
      <c r="A96" s="3" t="s">
        <v>360</v>
      </c>
    </row>
    <row r="97" spans="1:10">
      <c r="A97" s="4" t="s">
        <v>419</v>
      </c>
      <c r="J97" s="6" t="n">
        <v>35200000</v>
      </c>
    </row>
    <row r="98" spans="1:10">
      <c r="A98" s="4" t="s">
        <v>420</v>
      </c>
      <c r="J98" s="5" t="n">
        <v>35200000</v>
      </c>
    </row>
    <row r="99" spans="1:10">
      <c r="A99" s="4" t="s">
        <v>421</v>
      </c>
    </row>
    <row r="100" spans="1:10">
      <c r="A100" s="3" t="s">
        <v>360</v>
      </c>
    </row>
    <row r="101" spans="1:10">
      <c r="A101" s="4" t="s">
        <v>419</v>
      </c>
      <c r="J101" s="5" t="n">
        <v>47900000</v>
      </c>
    </row>
    <row r="102" spans="1:10">
      <c r="A102" s="4" t="s">
        <v>420</v>
      </c>
      <c r="J102" s="6" t="n">
        <v>47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9</v>
      </c>
    </row>
    <row r="2" spans="1:3">
      <c r="A2" s="3" t="s">
        <v>423</v>
      </c>
    </row>
    <row r="3" spans="1:3">
      <c r="A3" s="4" t="s">
        <v>424</v>
      </c>
      <c r="B3" s="6" t="n">
        <v>2976</v>
      </c>
      <c r="C3" s="6" t="n">
        <v>1636</v>
      </c>
    </row>
    <row r="4" spans="1:3">
      <c r="A4" s="3" t="s">
        <v>425</v>
      </c>
    </row>
    <row r="5" spans="1:3">
      <c r="A5" s="4" t="s">
        <v>82</v>
      </c>
      <c r="B5" s="5" t="n">
        <v>8178</v>
      </c>
      <c r="C5" s="5" t="n">
        <v>12043</v>
      </c>
    </row>
    <row r="6" spans="1:3">
      <c r="A6" s="3" t="s">
        <v>96</v>
      </c>
    </row>
    <row r="7" spans="1:3">
      <c r="A7" s="4" t="s">
        <v>101</v>
      </c>
      <c r="B7" s="5" t="n">
        <v>48905</v>
      </c>
      <c r="C7" s="6" t="n">
        <v>124442</v>
      </c>
    </row>
    <row r="8" spans="1:3">
      <c r="A8" s="4" t="s">
        <v>426</v>
      </c>
    </row>
    <row r="9" spans="1:3">
      <c r="A9" s="3" t="s">
        <v>423</v>
      </c>
    </row>
    <row r="10" spans="1:3">
      <c r="A10" s="4" t="s">
        <v>424</v>
      </c>
      <c r="B10" s="5" t="n">
        <v>-1152</v>
      </c>
    </row>
    <row r="11" spans="1:3">
      <c r="A11" s="3" t="s">
        <v>425</v>
      </c>
    </row>
    <row r="12" spans="1:3">
      <c r="A12" s="4" t="s">
        <v>82</v>
      </c>
      <c r="B12" s="5" t="n">
        <v>-128</v>
      </c>
    </row>
    <row r="13" spans="1:3">
      <c r="A13" s="3" t="s">
        <v>96</v>
      </c>
    </row>
    <row r="14" spans="1:3">
      <c r="A14" s="4" t="s">
        <v>101</v>
      </c>
      <c r="B14" s="5" t="n">
        <v>-1024</v>
      </c>
    </row>
    <row r="15" spans="1:3">
      <c r="A15" s="4" t="s">
        <v>427</v>
      </c>
    </row>
    <row r="16" spans="1:3">
      <c r="A16" s="3" t="s">
        <v>423</v>
      </c>
    </row>
    <row r="17" spans="1:3">
      <c r="A17" s="4" t="s">
        <v>424</v>
      </c>
      <c r="B17" s="5" t="n">
        <v>1824</v>
      </c>
    </row>
    <row r="18" spans="1:3">
      <c r="A18" s="3" t="s">
        <v>425</v>
      </c>
    </row>
    <row r="19" spans="1:3">
      <c r="A19" s="4" t="s">
        <v>82</v>
      </c>
      <c r="B19" s="5" t="n">
        <v>8050</v>
      </c>
    </row>
    <row r="20" spans="1:3">
      <c r="A20" s="3" t="s">
        <v>96</v>
      </c>
    </row>
    <row r="21" spans="1:3">
      <c r="A21" s="4" t="s">
        <v>101</v>
      </c>
      <c r="B21" s="6" t="n">
        <v>47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8</v>
      </c>
      <c r="B1" s="2" t="s">
        <v>429</v>
      </c>
      <c r="K1" s="2" t="s">
        <v>1</v>
      </c>
    </row>
    <row r="2" spans="1:13">
      <c r="B2" s="2" t="s">
        <v>2</v>
      </c>
      <c r="C2" s="2" t="s">
        <v>430</v>
      </c>
      <c r="D2" s="2" t="s">
        <v>4</v>
      </c>
      <c r="E2" s="2" t="s">
        <v>431</v>
      </c>
      <c r="F2" s="2" t="s">
        <v>39</v>
      </c>
      <c r="G2" s="2" t="s">
        <v>432</v>
      </c>
      <c r="H2" s="2" t="s">
        <v>433</v>
      </c>
      <c r="I2" s="2" t="s">
        <v>434</v>
      </c>
      <c r="J2" s="2" t="s">
        <v>40</v>
      </c>
      <c r="K2" s="2" t="s">
        <v>2</v>
      </c>
      <c r="L2" s="2" t="s">
        <v>39</v>
      </c>
      <c r="M2" s="2" t="s">
        <v>40</v>
      </c>
    </row>
    <row r="3" spans="1:13">
      <c r="A3" s="3" t="s">
        <v>45</v>
      </c>
    </row>
    <row r="4" spans="1:13">
      <c r="A4" s="4" t="s">
        <v>46</v>
      </c>
      <c r="K4" s="6" t="n">
        <v>239124</v>
      </c>
      <c r="L4" s="6" t="n">
        <v>227253</v>
      </c>
      <c r="M4" s="6" t="n">
        <v>209524</v>
      </c>
    </row>
    <row r="5" spans="1:13">
      <c r="A5" s="4" t="s">
        <v>147</v>
      </c>
      <c r="C5" s="6" t="n">
        <v>13800</v>
      </c>
      <c r="J5" s="6" t="n">
        <v>100</v>
      </c>
      <c r="K5" s="5" t="n">
        <v>18121</v>
      </c>
      <c r="L5" s="5" t="n">
        <v>0</v>
      </c>
      <c r="M5" s="5" t="n">
        <v>70</v>
      </c>
    </row>
    <row r="6" spans="1:13">
      <c r="A6" s="4" t="s">
        <v>50</v>
      </c>
      <c r="K6" s="5" t="n">
        <v>18121</v>
      </c>
    </row>
    <row r="7" spans="1:13">
      <c r="A7" s="4" t="s">
        <v>52</v>
      </c>
      <c r="B7" s="6" t="n">
        <v>-27869</v>
      </c>
      <c r="C7" s="5" t="n">
        <v>-43212</v>
      </c>
      <c r="D7" s="6" t="n">
        <v>2355</v>
      </c>
      <c r="E7" s="6" t="n">
        <v>1241</v>
      </c>
      <c r="F7" s="6" t="n">
        <v>3402</v>
      </c>
      <c r="G7" s="6" t="n">
        <v>11585</v>
      </c>
      <c r="H7" s="6" t="n">
        <v>9926</v>
      </c>
      <c r="I7" s="6" t="n">
        <v>9225</v>
      </c>
      <c r="K7" s="5" t="n">
        <v>-67485</v>
      </c>
      <c r="L7" s="5" t="n">
        <v>34138</v>
      </c>
      <c r="M7" s="5" t="n">
        <v>19022</v>
      </c>
    </row>
    <row r="8" spans="1:13">
      <c r="A8" s="4" t="s">
        <v>58</v>
      </c>
      <c r="K8" s="5" t="n">
        <v>-76632</v>
      </c>
      <c r="L8" s="5" t="n">
        <v>27718</v>
      </c>
      <c r="M8" s="5" t="n">
        <v>14783</v>
      </c>
    </row>
    <row r="9" spans="1:13">
      <c r="A9" s="4" t="s">
        <v>435</v>
      </c>
      <c r="K9" s="6" t="n">
        <v>-461</v>
      </c>
      <c r="L9" s="6" t="n">
        <v>11288</v>
      </c>
      <c r="M9" s="6" t="n">
        <v>10834</v>
      </c>
    </row>
    <row r="10" spans="1:13">
      <c r="A10" s="4" t="s">
        <v>122</v>
      </c>
      <c r="B10" s="6" t="n">
        <v>-29251</v>
      </c>
      <c r="C10" s="6" t="n">
        <v>-44937</v>
      </c>
      <c r="D10" s="6" t="n">
        <v>-299</v>
      </c>
      <c r="E10" s="6" t="n">
        <v>-1684</v>
      </c>
      <c r="F10" s="6" t="n">
        <v>-738</v>
      </c>
      <c r="G10" s="6" t="n">
        <v>7116</v>
      </c>
      <c r="H10" s="6" t="n">
        <v>4374</v>
      </c>
      <c r="I10" s="6" t="n">
        <v>5678</v>
      </c>
    </row>
    <row r="11" spans="1:13">
      <c r="A11" s="4" t="s">
        <v>60</v>
      </c>
      <c r="B11" s="7" t="n">
        <v>-0.5600000000000001</v>
      </c>
      <c r="C11" s="7" t="n">
        <v>-0.87</v>
      </c>
      <c r="D11" s="7" t="n">
        <v>-0.01</v>
      </c>
      <c r="E11" s="7" t="n">
        <v>-0.03</v>
      </c>
      <c r="F11" s="7" t="n">
        <v>-0.01</v>
      </c>
      <c r="G11" s="7" t="n">
        <v>0.13</v>
      </c>
      <c r="H11" s="7" t="n">
        <v>0.08</v>
      </c>
      <c r="I11" s="7" t="n">
        <v>0.11</v>
      </c>
      <c r="K11" s="7" t="n">
        <v>-1.46</v>
      </c>
      <c r="L11" s="7" t="n">
        <v>0.31</v>
      </c>
      <c r="M11" s="7" t="n">
        <v>0.07000000000000001</v>
      </c>
    </row>
    <row r="12" spans="1:13">
      <c r="A12" s="4" t="s">
        <v>61</v>
      </c>
      <c r="B12" s="7" t="n">
        <v>-0.5600000000000001</v>
      </c>
      <c r="C12" s="7" t="n">
        <v>-0.87</v>
      </c>
      <c r="D12" s="7" t="n">
        <v>-0.01</v>
      </c>
      <c r="E12" s="7" t="n">
        <v>-0.03</v>
      </c>
      <c r="F12" s="7" t="n">
        <v>-0.01</v>
      </c>
      <c r="G12" s="7" t="n">
        <v>0.13</v>
      </c>
      <c r="H12" s="7" t="n">
        <v>0.08</v>
      </c>
      <c r="I12" s="7" t="n">
        <v>0.1</v>
      </c>
      <c r="K12" s="7" t="n">
        <v>-1.46</v>
      </c>
      <c r="L12" s="7" t="n">
        <v>0.3</v>
      </c>
      <c r="M12" s="7" t="n">
        <v>0.07000000000000001</v>
      </c>
    </row>
    <row r="13" spans="1:13">
      <c r="A13" s="4" t="s">
        <v>426</v>
      </c>
    </row>
    <row r="14" spans="1:13">
      <c r="A14" s="3" t="s">
        <v>45</v>
      </c>
    </row>
    <row r="15" spans="1:13">
      <c r="A15" s="4" t="s">
        <v>46</v>
      </c>
      <c r="K15" s="6" t="n">
        <v>70</v>
      </c>
    </row>
    <row r="16" spans="1:13">
      <c r="A16" s="4" t="s">
        <v>50</v>
      </c>
      <c r="K16" s="5" t="n">
        <v>-1274</v>
      </c>
    </row>
    <row r="17" spans="1:13">
      <c r="A17" s="4" t="s">
        <v>52</v>
      </c>
      <c r="K17" s="5" t="n">
        <v>1204</v>
      </c>
    </row>
    <row r="18" spans="1:13">
      <c r="A18" s="4" t="s">
        <v>58</v>
      </c>
      <c r="K18" s="5" t="n">
        <v>1204</v>
      </c>
    </row>
    <row r="19" spans="1:13">
      <c r="A19" s="4" t="s">
        <v>435</v>
      </c>
      <c r="K19" s="5" t="n">
        <v>306</v>
      </c>
    </row>
    <row r="20" spans="1:13">
      <c r="A20" s="4" t="s">
        <v>122</v>
      </c>
      <c r="K20" s="6" t="n">
        <v>898</v>
      </c>
    </row>
    <row r="21" spans="1:13">
      <c r="A21" s="4" t="s">
        <v>60</v>
      </c>
      <c r="K21" s="7" t="n">
        <v>0.02</v>
      </c>
    </row>
    <row r="22" spans="1:13">
      <c r="A22" s="4" t="s">
        <v>61</v>
      </c>
      <c r="K22" s="7" t="n">
        <v>0.02</v>
      </c>
    </row>
    <row r="23" spans="1:13">
      <c r="A23" s="4" t="s">
        <v>427</v>
      </c>
    </row>
    <row r="24" spans="1:13">
      <c r="A24" s="3" t="s">
        <v>45</v>
      </c>
    </row>
    <row r="25" spans="1:13">
      <c r="A25" s="4" t="s">
        <v>46</v>
      </c>
      <c r="K25" s="6" t="n">
        <v>239194</v>
      </c>
    </row>
    <row r="26" spans="1:13">
      <c r="A26" s="4" t="s">
        <v>50</v>
      </c>
      <c r="K26" s="5" t="n">
        <v>16847</v>
      </c>
    </row>
    <row r="27" spans="1:13">
      <c r="A27" s="4" t="s">
        <v>52</v>
      </c>
      <c r="K27" s="5" t="n">
        <v>-66281</v>
      </c>
    </row>
    <row r="28" spans="1:13">
      <c r="A28" s="4" t="s">
        <v>58</v>
      </c>
      <c r="K28" s="5" t="n">
        <v>-75428</v>
      </c>
    </row>
    <row r="29" spans="1:13">
      <c r="A29" s="4" t="s">
        <v>435</v>
      </c>
      <c r="K29" s="5" t="n">
        <v>-155</v>
      </c>
    </row>
    <row r="30" spans="1:13">
      <c r="A30" s="4" t="s">
        <v>122</v>
      </c>
      <c r="K30" s="6" t="n">
        <v>-75273</v>
      </c>
    </row>
    <row r="31" spans="1:13">
      <c r="A31" s="4" t="s">
        <v>60</v>
      </c>
      <c r="K31" s="7" t="n">
        <v>-1.44</v>
      </c>
    </row>
    <row r="32" spans="1:13">
      <c r="A32" s="4" t="s">
        <v>61</v>
      </c>
      <c r="K32" s="7" t="n">
        <v>-1.44</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9</v>
      </c>
    </row>
    <row r="2" spans="1:3">
      <c r="A2" s="3" t="s">
        <v>105</v>
      </c>
    </row>
    <row r="3" spans="1:3">
      <c r="A3" s="4" t="s">
        <v>106</v>
      </c>
      <c r="B3" s="6" t="n">
        <v>4880</v>
      </c>
      <c r="C3" s="6" t="n">
        <v>3534</v>
      </c>
    </row>
    <row r="4" spans="1:3">
      <c r="A4" s="4" t="s">
        <v>107</v>
      </c>
      <c r="B4" s="8" t="n">
        <v>0.0001</v>
      </c>
      <c r="C4" s="8" t="n">
        <v>0.0001</v>
      </c>
    </row>
    <row r="5" spans="1:3">
      <c r="A5" s="4" t="s">
        <v>108</v>
      </c>
      <c r="B5" s="5" t="n">
        <v>200000000</v>
      </c>
      <c r="C5" s="5" t="n">
        <v>200000000</v>
      </c>
    </row>
    <row r="6" spans="1:3">
      <c r="A6" s="4" t="s">
        <v>109</v>
      </c>
      <c r="B6" s="5" t="n">
        <v>64495000</v>
      </c>
      <c r="C6" s="5" t="n">
        <v>64075000</v>
      </c>
    </row>
    <row r="7" spans="1:3">
      <c r="A7" s="4" t="s">
        <v>110</v>
      </c>
      <c r="B7" s="5" t="n">
        <v>51807000</v>
      </c>
      <c r="C7" s="5" t="n">
        <v>54055000</v>
      </c>
    </row>
    <row r="8" spans="1:3">
      <c r="A8" s="4" t="s">
        <v>111</v>
      </c>
      <c r="B8" s="5" t="n">
        <v>12688000</v>
      </c>
      <c r="C8" s="5" t="n">
        <v>10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6</v>
      </c>
      <c r="B1" s="2" t="s">
        <v>1</v>
      </c>
    </row>
    <row r="2" spans="1:3">
      <c r="B2" s="2" t="s">
        <v>2</v>
      </c>
      <c r="C2" s="2" t="s">
        <v>39</v>
      </c>
    </row>
    <row r="3" spans="1:3">
      <c r="A3" s="3" t="s">
        <v>437</v>
      </c>
    </row>
    <row r="4" spans="1:3">
      <c r="A4" s="4" t="s">
        <v>101</v>
      </c>
      <c r="B4" s="6" t="n">
        <v>48905</v>
      </c>
      <c r="C4" s="6" t="n">
        <v>124442</v>
      </c>
    </row>
    <row r="5" spans="1:3">
      <c r="A5" s="4" t="s">
        <v>438</v>
      </c>
      <c r="B5" s="5" t="n">
        <v>17614</v>
      </c>
      <c r="C5" s="5" t="n">
        <v>17620</v>
      </c>
    </row>
    <row r="6" spans="1:3">
      <c r="A6" s="4" t="s">
        <v>439</v>
      </c>
      <c r="B6" s="5" t="n">
        <v>11900</v>
      </c>
    </row>
    <row r="7" spans="1:3">
      <c r="A7" s="4" t="s">
        <v>440</v>
      </c>
      <c r="B7" s="5" t="n">
        <v>11400</v>
      </c>
    </row>
    <row r="8" spans="1:3">
      <c r="A8" s="4" t="s">
        <v>441</v>
      </c>
      <c r="B8" s="5" t="n">
        <v>1200</v>
      </c>
    </row>
    <row r="9" spans="1:3">
      <c r="A9" s="4" t="s">
        <v>442</v>
      </c>
      <c r="B9" s="5" t="n">
        <v>400</v>
      </c>
    </row>
    <row r="10" spans="1:3">
      <c r="A10" s="4" t="s">
        <v>443</v>
      </c>
      <c r="B10" s="6" t="n">
        <v>1300</v>
      </c>
    </row>
    <row r="11" spans="1:3">
      <c r="A11" s="4" t="s">
        <v>444</v>
      </c>
    </row>
    <row r="12" spans="1:3">
      <c r="A12" s="3" t="s">
        <v>437</v>
      </c>
    </row>
    <row r="13" spans="1:3">
      <c r="A13" s="4" t="s">
        <v>101</v>
      </c>
      <c r="C13" s="6"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445</v>
      </c>
      <c r="B1" s="2" t="s">
        <v>1</v>
      </c>
    </row>
    <row r="2" spans="1:2">
      <c r="B2" s="2" t="s">
        <v>39</v>
      </c>
    </row>
    <row r="3" spans="1:2">
      <c r="A3" s="3" t="s">
        <v>446</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9</v>
      </c>
      <c r="D2" s="2" t="s">
        <v>40</v>
      </c>
    </row>
    <row r="3" spans="1:4">
      <c r="A3" s="3" t="s">
        <v>450</v>
      </c>
    </row>
    <row r="4" spans="1:4">
      <c r="A4" s="4" t="s">
        <v>451</v>
      </c>
      <c r="C4" s="6" t="n">
        <v>4678</v>
      </c>
      <c r="D4" s="6" t="n">
        <v>2012</v>
      </c>
    </row>
    <row r="5" spans="1:4">
      <c r="A5" s="4" t="s">
        <v>452</v>
      </c>
    </row>
    <row r="6" spans="1:4">
      <c r="A6" s="3" t="s">
        <v>450</v>
      </c>
    </row>
    <row r="7" spans="1:4">
      <c r="A7" s="4" t="s">
        <v>453</v>
      </c>
      <c r="B7" s="5" t="n">
        <v>0</v>
      </c>
      <c r="C7" s="5" t="n">
        <v>441</v>
      </c>
      <c r="D7" s="5" t="n">
        <v>244</v>
      </c>
    </row>
    <row r="8" spans="1:4">
      <c r="A8" s="4" t="s">
        <v>454</v>
      </c>
      <c r="B8" s="6" t="n">
        <v>0</v>
      </c>
      <c r="C8" s="6" t="n">
        <v>4678</v>
      </c>
      <c r="D8" s="6" t="n">
        <v>2012</v>
      </c>
    </row>
    <row r="9" spans="1:4">
      <c r="A9" s="4" t="s">
        <v>455</v>
      </c>
      <c r="B9" s="6" t="n">
        <v>0</v>
      </c>
      <c r="C9" s="7" t="n">
        <v>10.61</v>
      </c>
      <c r="D9" s="7" t="n">
        <v>8.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56</v>
      </c>
      <c r="B1" s="2" t="s">
        <v>1</v>
      </c>
    </row>
    <row r="2" spans="1:5">
      <c r="B2" s="2" t="s">
        <v>2</v>
      </c>
      <c r="C2" s="2" t="s">
        <v>39</v>
      </c>
      <c r="D2" s="2" t="s">
        <v>40</v>
      </c>
      <c r="E2" s="2" t="s">
        <v>432</v>
      </c>
    </row>
    <row r="3" spans="1:5">
      <c r="A3" s="3" t="s">
        <v>457</v>
      </c>
    </row>
    <row r="4" spans="1:5">
      <c r="A4" s="4" t="s">
        <v>458</v>
      </c>
      <c r="E4" s="6" t="n">
        <v>-17700</v>
      </c>
    </row>
    <row r="5" spans="1:5">
      <c r="A5" s="4" t="s">
        <v>459</v>
      </c>
      <c r="B5" s="6" t="n">
        <v>0</v>
      </c>
      <c r="C5" s="6" t="n">
        <v>-677</v>
      </c>
      <c r="D5" s="6" t="n">
        <v>-104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460</v>
      </c>
      <c r="B1" s="2" t="s">
        <v>429</v>
      </c>
      <c r="D1" s="2" t="s">
        <v>1</v>
      </c>
    </row>
    <row r="2" spans="1:6">
      <c r="B2" s="2" t="s">
        <v>430</v>
      </c>
      <c r="C2" s="2" t="s">
        <v>39</v>
      </c>
      <c r="D2" s="2" t="s">
        <v>2</v>
      </c>
      <c r="E2" s="2" t="s">
        <v>39</v>
      </c>
      <c r="F2" s="2" t="s">
        <v>40</v>
      </c>
    </row>
    <row r="3" spans="1:6">
      <c r="A3" s="3" t="s">
        <v>461</v>
      </c>
    </row>
    <row r="4" spans="1:6">
      <c r="A4" s="4" t="s">
        <v>49</v>
      </c>
      <c r="B4" s="6" t="n">
        <v>-27900</v>
      </c>
      <c r="D4" s="6" t="n">
        <v>-46319</v>
      </c>
      <c r="E4" s="6" t="n">
        <v>0</v>
      </c>
      <c r="F4" s="6" t="n">
        <v>0</v>
      </c>
    </row>
    <row r="5" spans="1:6">
      <c r="A5" s="3" t="s">
        <v>462</v>
      </c>
    </row>
    <row r="6" spans="1:6">
      <c r="A6" s="4" t="s">
        <v>463</v>
      </c>
      <c r="D6" s="5" t="n">
        <v>199946</v>
      </c>
      <c r="E6" s="5" t="n">
        <v>202700</v>
      </c>
    </row>
    <row r="7" spans="1:6">
      <c r="A7" s="4" t="s">
        <v>464</v>
      </c>
      <c r="C7" s="6" t="n">
        <v>-2754</v>
      </c>
      <c r="D7" s="5" t="n">
        <v>-1469</v>
      </c>
    </row>
    <row r="8" spans="1:6">
      <c r="A8" s="4" t="s">
        <v>463</v>
      </c>
      <c r="C8" s="5" t="n">
        <v>199946</v>
      </c>
      <c r="D8" s="5" t="n">
        <v>152158</v>
      </c>
      <c r="E8" s="5" t="n">
        <v>199946</v>
      </c>
      <c r="F8" s="5" t="n">
        <v>202700</v>
      </c>
    </row>
    <row r="9" spans="1:6">
      <c r="A9" s="4" t="s">
        <v>415</v>
      </c>
    </row>
    <row r="10" spans="1:6">
      <c r="A10" s="3" t="s">
        <v>461</v>
      </c>
    </row>
    <row r="11" spans="1:6">
      <c r="A11" s="4" t="s">
        <v>49</v>
      </c>
      <c r="D11" s="5" t="n">
        <v>18432</v>
      </c>
    </row>
    <row r="12" spans="1:6">
      <c r="A12" s="3" t="s">
        <v>462</v>
      </c>
    </row>
    <row r="13" spans="1:6">
      <c r="A13" s="4" t="s">
        <v>463</v>
      </c>
      <c r="D13" s="5" t="n">
        <v>170685</v>
      </c>
      <c r="E13" s="5" t="n">
        <v>170757</v>
      </c>
    </row>
    <row r="14" spans="1:6">
      <c r="A14" s="4" t="s">
        <v>464</v>
      </c>
      <c r="D14" s="5" t="n">
        <v>-95</v>
      </c>
      <c r="E14" s="5" t="n">
        <v>-72</v>
      </c>
    </row>
    <row r="15" spans="1:6">
      <c r="A15" s="4" t="s">
        <v>463</v>
      </c>
      <c r="C15" s="5" t="n">
        <v>170685</v>
      </c>
      <c r="D15" s="5" t="n">
        <v>152158</v>
      </c>
      <c r="E15" s="5" t="n">
        <v>170685</v>
      </c>
      <c r="F15" s="5" t="n">
        <v>170757</v>
      </c>
    </row>
    <row r="16" spans="1:6">
      <c r="A16" s="4" t="s">
        <v>411</v>
      </c>
    </row>
    <row r="17" spans="1:6">
      <c r="A17" s="3" t="s">
        <v>461</v>
      </c>
    </row>
    <row r="18" spans="1:6">
      <c r="A18" s="4" t="s">
        <v>49</v>
      </c>
      <c r="D18" s="5" t="n">
        <v>20778</v>
      </c>
    </row>
    <row r="19" spans="1:6">
      <c r="A19" s="3" t="s">
        <v>462</v>
      </c>
    </row>
    <row r="20" spans="1:6">
      <c r="A20" s="4" t="s">
        <v>463</v>
      </c>
      <c r="D20" s="5" t="n">
        <v>21815</v>
      </c>
      <c r="E20" s="5" t="n">
        <v>23264</v>
      </c>
    </row>
    <row r="21" spans="1:6">
      <c r="A21" s="4" t="s">
        <v>464</v>
      </c>
      <c r="D21" s="5" t="n">
        <v>-1037</v>
      </c>
      <c r="E21" s="5" t="n">
        <v>-1449</v>
      </c>
    </row>
    <row r="22" spans="1:6">
      <c r="A22" s="4" t="s">
        <v>463</v>
      </c>
      <c r="C22" s="5" t="n">
        <v>21815</v>
      </c>
      <c r="D22" s="5" t="n">
        <v>0</v>
      </c>
      <c r="E22" s="5" t="n">
        <v>21815</v>
      </c>
      <c r="F22" s="5" t="n">
        <v>23264</v>
      </c>
    </row>
    <row r="23" spans="1:6">
      <c r="A23" s="4" t="s">
        <v>414</v>
      </c>
    </row>
    <row r="24" spans="1:6">
      <c r="A24" s="3" t="s">
        <v>461</v>
      </c>
    </row>
    <row r="25" spans="1:6">
      <c r="A25" s="4" t="s">
        <v>49</v>
      </c>
      <c r="D25" s="5" t="n">
        <v>7109</v>
      </c>
    </row>
    <row r="26" spans="1:6">
      <c r="A26" s="3" t="s">
        <v>462</v>
      </c>
    </row>
    <row r="27" spans="1:6">
      <c r="A27" s="4" t="s">
        <v>463</v>
      </c>
      <c r="D27" s="5" t="n">
        <v>7447</v>
      </c>
      <c r="E27" s="5" t="n">
        <v>8680</v>
      </c>
    </row>
    <row r="28" spans="1:6">
      <c r="A28" s="4" t="s">
        <v>464</v>
      </c>
      <c r="D28" s="5" t="n">
        <v>-338</v>
      </c>
      <c r="E28" s="5" t="n">
        <v>-1233</v>
      </c>
    </row>
    <row r="29" spans="1:6">
      <c r="A29" s="4" t="s">
        <v>463</v>
      </c>
      <c r="C29" s="6" t="n">
        <v>7447</v>
      </c>
      <c r="D29" s="6" t="n">
        <v>0</v>
      </c>
      <c r="E29" s="6" t="n">
        <v>7447</v>
      </c>
      <c r="F29" s="6" t="n">
        <v>868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465</v>
      </c>
      <c r="B1" s="2" t="s">
        <v>429</v>
      </c>
      <c r="D1" s="2" t="s">
        <v>1</v>
      </c>
    </row>
    <row r="2" spans="1:6">
      <c r="B2" s="2" t="s">
        <v>430</v>
      </c>
      <c r="C2" s="2" t="s">
        <v>39</v>
      </c>
      <c r="D2" s="2" t="s">
        <v>2</v>
      </c>
      <c r="E2" s="2" t="s">
        <v>39</v>
      </c>
      <c r="F2" s="2" t="s">
        <v>40</v>
      </c>
    </row>
    <row r="3" spans="1:6">
      <c r="A3" s="3" t="s">
        <v>461</v>
      </c>
    </row>
    <row r="4" spans="1:6">
      <c r="A4" s="4" t="s">
        <v>464</v>
      </c>
      <c r="C4" s="6" t="n">
        <v>-2754</v>
      </c>
      <c r="D4" s="6" t="n">
        <v>-1469</v>
      </c>
    </row>
    <row r="5" spans="1:6">
      <c r="A5" s="4" t="s">
        <v>49</v>
      </c>
      <c r="B5" s="6" t="n">
        <v>27900</v>
      </c>
      <c r="D5" s="5" t="n">
        <v>46319</v>
      </c>
      <c r="E5" s="6" t="n">
        <v>0</v>
      </c>
      <c r="F5" s="6" t="n">
        <v>0</v>
      </c>
    </row>
    <row r="6" spans="1:6">
      <c r="A6" s="4" t="s">
        <v>411</v>
      </c>
    </row>
    <row r="7" spans="1:6">
      <c r="A7" s="3" t="s">
        <v>461</v>
      </c>
    </row>
    <row r="8" spans="1:6">
      <c r="A8" s="4" t="s">
        <v>49</v>
      </c>
      <c r="B8" s="5" t="n">
        <v>20800</v>
      </c>
      <c r="D8" s="5" t="n">
        <v>75400</v>
      </c>
    </row>
    <row r="9" spans="1:6">
      <c r="A9" s="4" t="s">
        <v>414</v>
      </c>
    </row>
    <row r="10" spans="1:6">
      <c r="A10" s="3" t="s">
        <v>461</v>
      </c>
    </row>
    <row r="11" spans="1:6">
      <c r="A11" s="4" t="s">
        <v>49</v>
      </c>
      <c r="B11" s="6" t="n">
        <v>7100</v>
      </c>
    </row>
    <row r="12" spans="1:6">
      <c r="A12" s="4" t="s">
        <v>415</v>
      </c>
    </row>
    <row r="13" spans="1:6">
      <c r="A13" s="3" t="s">
        <v>461</v>
      </c>
    </row>
    <row r="14" spans="1:6">
      <c r="A14" s="4" t="s">
        <v>49</v>
      </c>
      <c r="D14" s="6" t="n">
        <v>184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466</v>
      </c>
      <c r="B1" s="2" t="s">
        <v>429</v>
      </c>
      <c r="D1" s="2" t="s">
        <v>1</v>
      </c>
    </row>
    <row r="2" spans="1:6">
      <c r="B2" s="2" t="s">
        <v>430</v>
      </c>
      <c r="C2" s="2" t="s">
        <v>40</v>
      </c>
      <c r="D2" s="2" t="s">
        <v>2</v>
      </c>
      <c r="E2" s="2" t="s">
        <v>39</v>
      </c>
      <c r="F2" s="2" t="s">
        <v>40</v>
      </c>
    </row>
    <row r="3" spans="1:6">
      <c r="A3" s="3" t="s">
        <v>467</v>
      </c>
    </row>
    <row r="4" spans="1:6">
      <c r="A4" s="4" t="s">
        <v>147</v>
      </c>
      <c r="B4" s="6" t="n">
        <v>13800</v>
      </c>
      <c r="C4" s="6" t="n">
        <v>100</v>
      </c>
      <c r="D4" s="6" t="n">
        <v>18121</v>
      </c>
      <c r="E4" s="6" t="n">
        <v>0</v>
      </c>
      <c r="F4" s="6" t="n">
        <v>70</v>
      </c>
    </row>
    <row r="5" spans="1:6">
      <c r="A5" s="4" t="s">
        <v>468</v>
      </c>
      <c r="D5" s="5" t="n">
        <v>77309</v>
      </c>
      <c r="E5" s="5" t="n">
        <v>78146</v>
      </c>
    </row>
    <row r="6" spans="1:6">
      <c r="A6" s="4" t="s">
        <v>469</v>
      </c>
      <c r="D6" s="5" t="n">
        <v>-67481</v>
      </c>
      <c r="E6" s="5" t="n">
        <v>-50583</v>
      </c>
    </row>
    <row r="7" spans="1:6">
      <c r="A7" s="4" t="s">
        <v>81</v>
      </c>
      <c r="D7" s="5" t="n">
        <v>9828</v>
      </c>
      <c r="E7" s="5" t="n">
        <v>27563</v>
      </c>
    </row>
    <row r="8" spans="1:6">
      <c r="A8" s="4" t="s">
        <v>392</v>
      </c>
    </row>
    <row r="9" spans="1:6">
      <c r="A9" s="3" t="s">
        <v>467</v>
      </c>
    </row>
    <row r="10" spans="1:6">
      <c r="A10" s="4" t="s">
        <v>468</v>
      </c>
      <c r="D10" s="6" t="n">
        <v>73792</v>
      </c>
      <c r="E10" s="5" t="n">
        <v>74615</v>
      </c>
    </row>
    <row r="11" spans="1:6">
      <c r="A11" s="4" t="s">
        <v>470</v>
      </c>
      <c r="D11" s="4" t="s">
        <v>471</v>
      </c>
    </row>
    <row r="12" spans="1:6">
      <c r="A12" s="4" t="s">
        <v>394</v>
      </c>
    </row>
    <row r="13" spans="1:6">
      <c r="A13" s="3" t="s">
        <v>467</v>
      </c>
    </row>
    <row r="14" spans="1:6">
      <c r="A14" s="4" t="s">
        <v>468</v>
      </c>
      <c r="D14" s="6" t="n">
        <v>950</v>
      </c>
      <c r="E14" s="5" t="n">
        <v>964</v>
      </c>
    </row>
    <row r="15" spans="1:6">
      <c r="A15" s="4" t="s">
        <v>470</v>
      </c>
      <c r="D15" s="4" t="s">
        <v>472</v>
      </c>
    </row>
    <row r="16" spans="1:6">
      <c r="A16" s="4" t="s">
        <v>396</v>
      </c>
    </row>
    <row r="17" spans="1:6">
      <c r="A17" s="3" t="s">
        <v>467</v>
      </c>
    </row>
    <row r="18" spans="1:6">
      <c r="A18" s="4" t="s">
        <v>468</v>
      </c>
      <c r="D18" s="6" t="n">
        <v>2510</v>
      </c>
      <c r="E18" s="5" t="n">
        <v>2510</v>
      </c>
    </row>
    <row r="19" spans="1:6">
      <c r="A19" s="4" t="s">
        <v>470</v>
      </c>
      <c r="D19" s="4" t="s">
        <v>473</v>
      </c>
    </row>
    <row r="20" spans="1:6">
      <c r="A20" s="4" t="s">
        <v>398</v>
      </c>
    </row>
    <row r="21" spans="1:6">
      <c r="A21" s="3" t="s">
        <v>467</v>
      </c>
    </row>
    <row r="22" spans="1:6">
      <c r="A22" s="4" t="s">
        <v>468</v>
      </c>
      <c r="D22" s="6" t="n">
        <v>57</v>
      </c>
      <c r="E22" s="6" t="n">
        <v>57</v>
      </c>
    </row>
    <row r="23" spans="1:6">
      <c r="A23" s="4" t="s">
        <v>470</v>
      </c>
      <c r="D23" s="4" t="s">
        <v>39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v>
      </c>
    </row>
    <row r="2" spans="1:3">
      <c r="A2" s="3" t="s">
        <v>188</v>
      </c>
    </row>
    <row r="3" spans="1:3">
      <c r="A3" s="4" t="s">
        <v>28</v>
      </c>
      <c r="B3" s="6" t="n">
        <v>2122</v>
      </c>
    </row>
    <row r="4" spans="1:3">
      <c r="A4" s="4" t="s">
        <v>475</v>
      </c>
      <c r="B4" s="5" t="n">
        <v>2021</v>
      </c>
    </row>
    <row r="5" spans="1:3">
      <c r="A5" s="4" t="s">
        <v>476</v>
      </c>
      <c r="B5" s="5" t="n">
        <v>1783</v>
      </c>
    </row>
    <row r="6" spans="1:3">
      <c r="A6" s="4" t="s">
        <v>477</v>
      </c>
      <c r="B6" s="5" t="n">
        <v>1407</v>
      </c>
    </row>
    <row r="7" spans="1:3">
      <c r="A7" s="4" t="s">
        <v>478</v>
      </c>
      <c r="B7" s="5" t="n">
        <v>961</v>
      </c>
    </row>
    <row r="8" spans="1:3">
      <c r="A8" s="4" t="s">
        <v>479</v>
      </c>
      <c r="B8" s="5" t="n">
        <v>1534</v>
      </c>
    </row>
    <row r="9" spans="1:3">
      <c r="A9" s="4" t="s">
        <v>81</v>
      </c>
      <c r="B9" s="6" t="n">
        <v>9828</v>
      </c>
      <c r="C9" s="6" t="n">
        <v>27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80</v>
      </c>
      <c r="B1" s="2" t="s">
        <v>429</v>
      </c>
      <c r="D1" s="2" t="s">
        <v>1</v>
      </c>
    </row>
    <row r="2" spans="1:6">
      <c r="B2" s="2" t="s">
        <v>430</v>
      </c>
      <c r="C2" s="2" t="s">
        <v>40</v>
      </c>
      <c r="D2" s="2" t="s">
        <v>2</v>
      </c>
      <c r="E2" s="2" t="s">
        <v>39</v>
      </c>
      <c r="F2" s="2" t="s">
        <v>40</v>
      </c>
    </row>
    <row r="3" spans="1:6">
      <c r="A3" s="3" t="s">
        <v>481</v>
      </c>
    </row>
    <row r="4" spans="1:6">
      <c r="A4" s="4" t="s">
        <v>482</v>
      </c>
      <c r="D4" s="6" t="n">
        <v>3600</v>
      </c>
      <c r="E4" s="6" t="n">
        <v>5000</v>
      </c>
      <c r="F4" s="6" t="n">
        <v>5500</v>
      </c>
    </row>
    <row r="5" spans="1:6">
      <c r="A5" s="4" t="s">
        <v>147</v>
      </c>
      <c r="B5" s="6" t="n">
        <v>13800</v>
      </c>
      <c r="C5" s="6" t="n">
        <v>100</v>
      </c>
      <c r="D5" s="6" t="n">
        <v>18121</v>
      </c>
      <c r="E5" s="5" t="n">
        <v>0</v>
      </c>
      <c r="F5" s="6" t="n">
        <v>70</v>
      </c>
    </row>
    <row r="6" spans="1:6">
      <c r="A6" s="4" t="s">
        <v>414</v>
      </c>
    </row>
    <row r="7" spans="1:6">
      <c r="A7" s="3" t="s">
        <v>481</v>
      </c>
    </row>
    <row r="8" spans="1:6">
      <c r="A8" s="4" t="s">
        <v>147</v>
      </c>
      <c r="B8" s="5" t="n">
        <v>600</v>
      </c>
    </row>
    <row r="9" spans="1:6">
      <c r="A9" s="4" t="s">
        <v>411</v>
      </c>
    </row>
    <row r="10" spans="1:6">
      <c r="A10" s="3" t="s">
        <v>481</v>
      </c>
    </row>
    <row r="11" spans="1:6">
      <c r="A11" s="4" t="s">
        <v>147</v>
      </c>
      <c r="B11" s="6" t="n">
        <v>13200</v>
      </c>
    </row>
    <row r="12" spans="1:6">
      <c r="A12" s="4" t="s">
        <v>483</v>
      </c>
    </row>
    <row r="13" spans="1:6">
      <c r="A13" s="3" t="s">
        <v>481</v>
      </c>
    </row>
    <row r="14" spans="1:6">
      <c r="A14" s="4" t="s">
        <v>389</v>
      </c>
      <c r="D14" s="4" t="s">
        <v>393</v>
      </c>
    </row>
    <row r="15" spans="1:6">
      <c r="A15" s="4" t="s">
        <v>482</v>
      </c>
      <c r="D15" s="6" t="n">
        <v>64500</v>
      </c>
      <c r="E15" s="5" t="n">
        <v>47800</v>
      </c>
    </row>
    <row r="16" spans="1:6">
      <c r="A16" s="4" t="s">
        <v>484</v>
      </c>
    </row>
    <row r="17" spans="1:6">
      <c r="A17" s="3" t="s">
        <v>481</v>
      </c>
    </row>
    <row r="18" spans="1:6">
      <c r="A18" s="4" t="s">
        <v>389</v>
      </c>
      <c r="D18" s="4" t="s">
        <v>397</v>
      </c>
    </row>
    <row r="19" spans="1:6">
      <c r="A19" s="4" t="s">
        <v>482</v>
      </c>
      <c r="D19" s="6" t="n">
        <v>2000</v>
      </c>
      <c r="E19" s="6" t="n">
        <v>1800</v>
      </c>
    </row>
    <row r="20" spans="1:6">
      <c r="A20" s="4" t="s">
        <v>398</v>
      </c>
    </row>
    <row r="21" spans="1:6">
      <c r="A21" s="3" t="s">
        <v>481</v>
      </c>
    </row>
    <row r="22" spans="1:6">
      <c r="A22" s="4" t="s">
        <v>389</v>
      </c>
      <c r="D22" s="4" t="s">
        <v>39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293</v>
      </c>
    </row>
    <row r="4" spans="1:2">
      <c r="A4" s="4" t="s">
        <v>487</v>
      </c>
      <c r="B4" s="6" t="n">
        <v>6031</v>
      </c>
    </row>
    <row r="5" spans="1:2">
      <c r="A5" s="3" t="s">
        <v>488</v>
      </c>
    </row>
    <row r="6" spans="1:2">
      <c r="A6" s="4" t="s">
        <v>489</v>
      </c>
      <c r="B6" s="5" t="n">
        <v>0</v>
      </c>
    </row>
    <row r="7" spans="1:2">
      <c r="A7" s="4" t="s">
        <v>490</v>
      </c>
      <c r="B7" s="5" t="n">
        <v>-4377</v>
      </c>
    </row>
    <row r="8" spans="1:2">
      <c r="A8" s="4" t="s">
        <v>489</v>
      </c>
      <c r="B8" s="5" t="n">
        <v>1349</v>
      </c>
    </row>
    <row r="9" spans="1:2">
      <c r="A9" s="4" t="s">
        <v>491</v>
      </c>
      <c r="B9" s="5" t="n">
        <v>-305</v>
      </c>
    </row>
    <row r="10" spans="1:2">
      <c r="A10" s="4" t="s">
        <v>492</v>
      </c>
    </row>
    <row r="11" spans="1:2">
      <c r="A11" s="3" t="s">
        <v>488</v>
      </c>
    </row>
    <row r="12" spans="1:2">
      <c r="A12" s="4" t="s">
        <v>489</v>
      </c>
      <c r="B12" s="5" t="n">
        <v>0</v>
      </c>
    </row>
    <row r="13" spans="1:2">
      <c r="A13" s="4" t="s">
        <v>490</v>
      </c>
      <c r="B13" s="5" t="n">
        <v>-2594</v>
      </c>
    </row>
    <row r="14" spans="1:2">
      <c r="A14" s="4" t="s">
        <v>489</v>
      </c>
      <c r="B14" s="5" t="n">
        <v>358</v>
      </c>
    </row>
    <row r="15" spans="1:2">
      <c r="A15" s="4" t="s">
        <v>491</v>
      </c>
      <c r="B15" s="5" t="n">
        <v>-305</v>
      </c>
    </row>
    <row r="16" spans="1:2">
      <c r="A16" s="4" t="s">
        <v>493</v>
      </c>
    </row>
    <row r="17" spans="1:2">
      <c r="A17" s="3" t="s">
        <v>488</v>
      </c>
    </row>
    <row r="18" spans="1:2">
      <c r="A18" s="4" t="s">
        <v>489</v>
      </c>
      <c r="B18" s="5" t="n">
        <v>0</v>
      </c>
    </row>
    <row r="19" spans="1:2">
      <c r="A19" s="4" t="s">
        <v>490</v>
      </c>
      <c r="B19" s="5" t="n">
        <v>-226</v>
      </c>
    </row>
    <row r="20" spans="1:2">
      <c r="A20" s="4" t="s">
        <v>489</v>
      </c>
      <c r="B20" s="5" t="n">
        <v>286</v>
      </c>
    </row>
    <row r="21" spans="1:2">
      <c r="A21" s="4" t="s">
        <v>491</v>
      </c>
      <c r="B21" s="5" t="n">
        <v>0</v>
      </c>
    </row>
    <row r="22" spans="1:2">
      <c r="A22" s="4" t="s">
        <v>494</v>
      </c>
    </row>
    <row r="23" spans="1:2">
      <c r="A23" s="3" t="s">
        <v>488</v>
      </c>
    </row>
    <row r="24" spans="1:2">
      <c r="A24" s="4" t="s">
        <v>489</v>
      </c>
      <c r="B24" s="5" t="n">
        <v>0</v>
      </c>
    </row>
    <row r="25" spans="1:2">
      <c r="A25" s="4" t="s">
        <v>490</v>
      </c>
      <c r="B25" s="5" t="n">
        <v>-1557</v>
      </c>
    </row>
    <row r="26" spans="1:2">
      <c r="A26" s="4" t="s">
        <v>489</v>
      </c>
      <c r="B26" s="5" t="n">
        <v>705</v>
      </c>
    </row>
    <row r="27" spans="1:2">
      <c r="A27" s="4" t="s">
        <v>491</v>
      </c>
      <c r="B27" s="5" t="n">
        <v>0</v>
      </c>
    </row>
    <row r="28" spans="1:2">
      <c r="A28" s="4" t="s">
        <v>415</v>
      </c>
    </row>
    <row r="29" spans="1:2">
      <c r="A29" s="3" t="s">
        <v>293</v>
      </c>
    </row>
    <row r="30" spans="1:2">
      <c r="A30" s="4" t="s">
        <v>487</v>
      </c>
      <c r="B30" s="5" t="n">
        <v>882</v>
      </c>
    </row>
    <row r="31" spans="1:2">
      <c r="A31" s="4" t="s">
        <v>411</v>
      </c>
    </row>
    <row r="32" spans="1:2">
      <c r="A32" s="3" t="s">
        <v>293</v>
      </c>
    </row>
    <row r="33" spans="1:2">
      <c r="A33" s="4" t="s">
        <v>487</v>
      </c>
      <c r="B33" s="5" t="n">
        <v>2496</v>
      </c>
    </row>
    <row r="34" spans="1:2">
      <c r="A34" s="4" t="s">
        <v>414</v>
      </c>
    </row>
    <row r="35" spans="1:2">
      <c r="A35" s="3" t="s">
        <v>293</v>
      </c>
    </row>
    <row r="36" spans="1:2">
      <c r="A36" s="4" t="s">
        <v>487</v>
      </c>
      <c r="B36" s="5" t="n">
        <v>368</v>
      </c>
    </row>
    <row r="37" spans="1:2">
      <c r="A37" s="4" t="s">
        <v>494</v>
      </c>
    </row>
    <row r="38" spans="1:2">
      <c r="A38" s="3" t="s">
        <v>293</v>
      </c>
    </row>
    <row r="39" spans="1:2">
      <c r="A39" s="4" t="s">
        <v>487</v>
      </c>
      <c r="B39" s="5" t="n">
        <v>2285</v>
      </c>
    </row>
    <row r="40" spans="1:2">
      <c r="A40" s="4" t="s">
        <v>495</v>
      </c>
    </row>
    <row r="41" spans="1:2">
      <c r="A41" s="3" t="s">
        <v>488</v>
      </c>
    </row>
    <row r="42" spans="1:2">
      <c r="A42" s="4" t="s">
        <v>489</v>
      </c>
      <c r="B42" s="5" t="n">
        <v>484</v>
      </c>
    </row>
    <row r="43" spans="1:2">
      <c r="A43" s="4" t="s">
        <v>490</v>
      </c>
      <c r="B43" s="5" t="n">
        <v>-47</v>
      </c>
    </row>
    <row r="44" spans="1:2">
      <c r="A44" s="4" t="s">
        <v>496</v>
      </c>
      <c r="B44" s="5" t="n">
        <v>49</v>
      </c>
    </row>
    <row r="45" spans="1:2">
      <c r="A45" s="4" t="s">
        <v>489</v>
      </c>
      <c r="B45" s="5" t="n">
        <v>486</v>
      </c>
    </row>
    <row r="46" spans="1:2">
      <c r="A46" s="4" t="s">
        <v>497</v>
      </c>
    </row>
    <row r="47" spans="1:2">
      <c r="A47" s="3" t="s">
        <v>488</v>
      </c>
    </row>
    <row r="48" spans="1:2">
      <c r="A48" s="4" t="s">
        <v>489</v>
      </c>
      <c r="B48" s="5" t="n">
        <v>484</v>
      </c>
    </row>
    <row r="49" spans="1:2">
      <c r="A49" s="4" t="s">
        <v>490</v>
      </c>
      <c r="B49" s="5" t="n">
        <v>-47</v>
      </c>
    </row>
    <row r="50" spans="1:2">
      <c r="A50" s="4" t="s">
        <v>489</v>
      </c>
      <c r="B50" s="5" t="n">
        <v>486</v>
      </c>
    </row>
    <row r="51" spans="1:2">
      <c r="A51" s="4" t="s">
        <v>498</v>
      </c>
    </row>
    <row r="52" spans="1:2">
      <c r="A52" s="3" t="s">
        <v>488</v>
      </c>
    </row>
    <row r="53" spans="1:2">
      <c r="A53" s="4" t="s">
        <v>489</v>
      </c>
      <c r="B53" s="5" t="n">
        <v>0</v>
      </c>
    </row>
    <row r="54" spans="1:2">
      <c r="A54" s="4" t="s">
        <v>490</v>
      </c>
      <c r="B54" s="5" t="n">
        <v>0</v>
      </c>
    </row>
    <row r="55" spans="1:2">
      <c r="A55" s="4" t="s">
        <v>496</v>
      </c>
      <c r="B55" s="5" t="n">
        <v>0</v>
      </c>
    </row>
    <row r="56" spans="1:2">
      <c r="A56" s="4" t="s">
        <v>489</v>
      </c>
      <c r="B56" s="5" t="n">
        <v>0</v>
      </c>
    </row>
    <row r="57" spans="1:2">
      <c r="A57" s="4" t="s">
        <v>499</v>
      </c>
    </row>
    <row r="58" spans="1:2">
      <c r="A58" s="3" t="s">
        <v>488</v>
      </c>
    </row>
    <row r="59" spans="1:2">
      <c r="A59" s="4" t="s">
        <v>489</v>
      </c>
      <c r="B59" s="5" t="n">
        <v>0</v>
      </c>
    </row>
    <row r="60" spans="1:2">
      <c r="A60" s="4" t="s">
        <v>490</v>
      </c>
      <c r="B60" s="5" t="n">
        <v>0</v>
      </c>
    </row>
    <row r="61" spans="1:2">
      <c r="A61" s="4" t="s">
        <v>496</v>
      </c>
      <c r="B61" s="5" t="n">
        <v>0</v>
      </c>
    </row>
    <row r="62" spans="1:2">
      <c r="A62" s="4" t="s">
        <v>489</v>
      </c>
      <c r="B62"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12</v>
      </c>
      <c r="B1" s="2" t="s">
        <v>113</v>
      </c>
      <c r="C1" s="2" t="s">
        <v>114</v>
      </c>
      <c r="D1" s="2" t="s">
        <v>115</v>
      </c>
      <c r="E1" s="2" t="s">
        <v>116</v>
      </c>
      <c r="F1" s="2" t="s">
        <v>117</v>
      </c>
      <c r="G1" s="2" t="s">
        <v>118</v>
      </c>
    </row>
    <row r="2" spans="1:7">
      <c r="A2" s="4" t="s">
        <v>119</v>
      </c>
      <c r="B2" s="6" t="n">
        <v>252432</v>
      </c>
      <c r="C2" s="6" t="n">
        <v>6</v>
      </c>
      <c r="D2" s="6" t="n">
        <v>-52207</v>
      </c>
      <c r="E2" s="6" t="n">
        <v>213566</v>
      </c>
      <c r="F2" s="6" t="n">
        <v>-13802</v>
      </c>
      <c r="G2" s="6" t="n">
        <v>104869</v>
      </c>
    </row>
    <row r="3" spans="1:7">
      <c r="A3" s="4" t="s">
        <v>120</v>
      </c>
      <c r="C3" s="5" t="n">
        <v>62645000</v>
      </c>
      <c r="D3" s="5" t="n">
        <v>9547000</v>
      </c>
    </row>
    <row r="4" spans="1:7">
      <c r="A4" s="3" t="s">
        <v>121</v>
      </c>
    </row>
    <row r="5" spans="1:7">
      <c r="A5" s="4" t="s">
        <v>122</v>
      </c>
      <c r="G5" s="5" t="n">
        <v>3949</v>
      </c>
    </row>
    <row r="6" spans="1:7">
      <c r="A6" s="4" t="s">
        <v>123</v>
      </c>
      <c r="B6" s="5" t="n">
        <v>-7147</v>
      </c>
    </row>
    <row r="7" spans="1:7">
      <c r="A7" s="4" t="s">
        <v>124</v>
      </c>
      <c r="B7" s="5" t="n">
        <v>-3198</v>
      </c>
    </row>
    <row r="8" spans="1:7">
      <c r="A8" s="4" t="s">
        <v>125</v>
      </c>
      <c r="B8" s="6" t="n">
        <v>1770</v>
      </c>
      <c r="C8" s="6" t="n">
        <v>0</v>
      </c>
      <c r="E8" s="5" t="n">
        <v>1770</v>
      </c>
    </row>
    <row r="9" spans="1:7">
      <c r="A9" s="4" t="s">
        <v>126</v>
      </c>
      <c r="B9" s="5" t="n">
        <v>420000</v>
      </c>
      <c r="C9" s="5" t="n">
        <v>746000</v>
      </c>
    </row>
    <row r="10" spans="1:7">
      <c r="A10" s="4" t="s">
        <v>127</v>
      </c>
      <c r="B10" s="6" t="n">
        <v>2012</v>
      </c>
      <c r="D10" s="6" t="n">
        <v>2749</v>
      </c>
      <c r="G10" s="5" t="n">
        <v>-737</v>
      </c>
    </row>
    <row r="11" spans="1:7">
      <c r="A11" s="4" t="s">
        <v>128</v>
      </c>
      <c r="D11" s="5" t="n">
        <v>244000</v>
      </c>
    </row>
    <row r="12" spans="1:7">
      <c r="A12" s="4" t="s">
        <v>129</v>
      </c>
      <c r="B12" s="5" t="n">
        <v>3572</v>
      </c>
      <c r="E12" s="5" t="n">
        <v>3572</v>
      </c>
    </row>
    <row r="13" spans="1:7">
      <c r="A13" s="4" t="s">
        <v>130</v>
      </c>
      <c r="B13" s="5" t="n">
        <v>5572</v>
      </c>
      <c r="E13" s="5" t="n">
        <v>5572</v>
      </c>
    </row>
    <row r="14" spans="1:7">
      <c r="A14" s="4" t="s">
        <v>131</v>
      </c>
      <c r="B14" s="5" t="n">
        <v>262161</v>
      </c>
      <c r="C14" s="6" t="n">
        <v>6</v>
      </c>
      <c r="D14" s="6" t="n">
        <v>-49458</v>
      </c>
      <c r="E14" s="5" t="n">
        <v>224480</v>
      </c>
      <c r="F14" s="5" t="n">
        <v>-20949</v>
      </c>
      <c r="G14" s="5" t="n">
        <v>108082</v>
      </c>
    </row>
    <row r="15" spans="1:7">
      <c r="A15" s="4" t="s">
        <v>132</v>
      </c>
      <c r="C15" s="5" t="n">
        <v>63391000</v>
      </c>
      <c r="D15" s="5" t="n">
        <v>9303000</v>
      </c>
    </row>
    <row r="16" spans="1:7">
      <c r="A16" s="3" t="s">
        <v>121</v>
      </c>
    </row>
    <row r="17" spans="1:7">
      <c r="A17" s="4" t="s">
        <v>122</v>
      </c>
      <c r="G17" s="5" t="n">
        <v>16430</v>
      </c>
    </row>
    <row r="18" spans="1:7">
      <c r="A18" s="4" t="s">
        <v>123</v>
      </c>
      <c r="B18" s="5" t="n">
        <v>1720</v>
      </c>
      <c r="F18" s="5" t="n">
        <v>1720</v>
      </c>
    </row>
    <row r="19" spans="1:7">
      <c r="A19" s="4" t="s">
        <v>124</v>
      </c>
      <c r="B19" s="5" t="n">
        <v>18150</v>
      </c>
    </row>
    <row r="20" spans="1:7">
      <c r="A20" s="4" t="s">
        <v>125</v>
      </c>
      <c r="B20" s="6" t="n">
        <v>1421</v>
      </c>
      <c r="C20" s="6" t="n">
        <v>0</v>
      </c>
      <c r="E20" s="5" t="n">
        <v>1421</v>
      </c>
    </row>
    <row r="21" spans="1:7">
      <c r="A21" s="4" t="s">
        <v>126</v>
      </c>
      <c r="B21" s="5" t="n">
        <v>428000</v>
      </c>
      <c r="C21" s="5" t="n">
        <v>648000</v>
      </c>
    </row>
    <row r="22" spans="1:7">
      <c r="A22" s="4" t="s">
        <v>127</v>
      </c>
      <c r="B22" s="6" t="n">
        <v>4678</v>
      </c>
      <c r="C22" s="6" t="n">
        <v>0</v>
      </c>
      <c r="D22" s="6" t="n">
        <v>4561</v>
      </c>
      <c r="E22" s="5" t="n">
        <v>385</v>
      </c>
      <c r="G22" s="5" t="n">
        <v>-269</v>
      </c>
    </row>
    <row r="23" spans="1:7">
      <c r="A23" s="4" t="s">
        <v>128</v>
      </c>
      <c r="C23" s="5" t="n">
        <v>-36000</v>
      </c>
      <c r="D23" s="5" t="n">
        <v>405000</v>
      </c>
    </row>
    <row r="24" spans="1:7">
      <c r="A24" s="4" t="s">
        <v>133</v>
      </c>
      <c r="B24" s="6" t="n">
        <v>-10976</v>
      </c>
      <c r="D24" s="6" t="n">
        <v>-10976</v>
      </c>
    </row>
    <row r="25" spans="1:7">
      <c r="A25" s="4" t="s">
        <v>134</v>
      </c>
      <c r="B25" s="5" t="n">
        <v>1121928</v>
      </c>
      <c r="D25" s="5" t="n">
        <v>1122000</v>
      </c>
    </row>
    <row r="26" spans="1:7">
      <c r="A26" s="4" t="s">
        <v>130</v>
      </c>
      <c r="B26" s="6" t="n">
        <v>6820</v>
      </c>
      <c r="E26" s="5" t="n">
        <v>6820</v>
      </c>
    </row>
    <row r="27" spans="1:7">
      <c r="A27" s="4" t="s">
        <v>135</v>
      </c>
      <c r="B27" s="5" t="n">
        <v>2291</v>
      </c>
      <c r="E27" s="5" t="n">
        <v>2093</v>
      </c>
    </row>
    <row r="28" spans="1:7">
      <c r="A28" s="4" t="s">
        <v>136</v>
      </c>
      <c r="G28" s="5" t="n">
        <v>198</v>
      </c>
    </row>
    <row r="29" spans="1:7">
      <c r="A29" s="4" t="s">
        <v>137</v>
      </c>
      <c r="B29" s="5" t="n">
        <v>284545</v>
      </c>
      <c r="C29" s="6" t="n">
        <v>6</v>
      </c>
      <c r="D29" s="6" t="n">
        <v>-55873</v>
      </c>
      <c r="E29" s="5" t="n">
        <v>235199</v>
      </c>
      <c r="F29" s="5" t="n">
        <v>-19229</v>
      </c>
      <c r="G29" s="5" t="n">
        <v>124442</v>
      </c>
    </row>
    <row r="30" spans="1:7">
      <c r="A30" s="4" t="s">
        <v>138</v>
      </c>
      <c r="C30" s="5" t="n">
        <v>64075000</v>
      </c>
      <c r="D30" s="5" t="n">
        <v>10020000</v>
      </c>
    </row>
    <row r="31" spans="1:7">
      <c r="A31" s="3" t="s">
        <v>121</v>
      </c>
    </row>
    <row r="32" spans="1:7">
      <c r="A32" s="4" t="s">
        <v>122</v>
      </c>
      <c r="G32" s="5" t="n">
        <v>-76171</v>
      </c>
    </row>
    <row r="33" spans="1:7">
      <c r="A33" s="4" t="s">
        <v>123</v>
      </c>
      <c r="B33" s="5" t="n">
        <v>-5080</v>
      </c>
      <c r="F33" s="5" t="n">
        <v>-5080</v>
      </c>
    </row>
    <row r="34" spans="1:7">
      <c r="A34" s="4" t="s">
        <v>124</v>
      </c>
      <c r="B34" s="5" t="n">
        <v>-81251</v>
      </c>
    </row>
    <row r="35" spans="1:7">
      <c r="A35" s="4" t="s">
        <v>125</v>
      </c>
      <c r="B35" s="6" t="n">
        <v>-541</v>
      </c>
      <c r="C35" s="6" t="n">
        <v>0</v>
      </c>
      <c r="E35" s="5" t="n">
        <v>-541</v>
      </c>
    </row>
    <row r="36" spans="1:7">
      <c r="A36" s="4" t="s">
        <v>126</v>
      </c>
      <c r="B36" s="5" t="n">
        <v>662000</v>
      </c>
      <c r="C36" s="5" t="n">
        <v>420000</v>
      </c>
    </row>
    <row r="37" spans="1:7">
      <c r="A37" s="4" t="s">
        <v>133</v>
      </c>
      <c r="B37" s="6" t="n">
        <v>-25598</v>
      </c>
      <c r="D37" s="6" t="n">
        <v>-25598</v>
      </c>
    </row>
    <row r="38" spans="1:7">
      <c r="A38" s="4" t="s">
        <v>134</v>
      </c>
      <c r="B38" s="5" t="n">
        <v>2667732</v>
      </c>
      <c r="D38" s="5" t="n">
        <v>2668000</v>
      </c>
    </row>
    <row r="39" spans="1:7">
      <c r="A39" s="4" t="s">
        <v>130</v>
      </c>
      <c r="B39" s="6" t="n">
        <v>5302</v>
      </c>
    </row>
    <row r="40" spans="1:7">
      <c r="A40" s="4" t="s">
        <v>139</v>
      </c>
      <c r="B40" s="5" t="n">
        <v>482</v>
      </c>
      <c r="G40" s="5" t="n">
        <v>482</v>
      </c>
    </row>
    <row r="41" spans="1:7">
      <c r="A41" s="4" t="s">
        <v>140</v>
      </c>
      <c r="B41" s="5" t="n">
        <v>152</v>
      </c>
      <c r="G41" s="5" t="n">
        <v>152</v>
      </c>
    </row>
    <row r="42" spans="1:7">
      <c r="A42" s="4" t="s">
        <v>141</v>
      </c>
      <c r="B42" s="6" t="n">
        <v>183091</v>
      </c>
      <c r="C42" s="6" t="n">
        <v>6</v>
      </c>
      <c r="D42" s="6" t="n">
        <v>-81471</v>
      </c>
      <c r="E42" s="6" t="n">
        <v>239960</v>
      </c>
      <c r="F42" s="6" t="n">
        <v>-24309</v>
      </c>
      <c r="G42" s="6" t="n">
        <v>48905</v>
      </c>
    </row>
    <row r="43" spans="1:7">
      <c r="A43" s="4" t="s">
        <v>142</v>
      </c>
      <c r="C43" s="5" t="n">
        <v>64495000</v>
      </c>
      <c r="D43" s="5" t="n">
        <v>1268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500</v>
      </c>
      <c r="B1" s="2" t="s">
        <v>501</v>
      </c>
      <c r="C1" s="2" t="s">
        <v>1</v>
      </c>
      <c r="F1" s="2" t="s">
        <v>502</v>
      </c>
    </row>
    <row r="2" spans="1:7">
      <c r="B2" s="2" t="s">
        <v>486</v>
      </c>
      <c r="C2" s="2" t="s">
        <v>486</v>
      </c>
      <c r="D2" s="2" t="s">
        <v>356</v>
      </c>
      <c r="E2" s="2" t="s">
        <v>357</v>
      </c>
      <c r="F2" s="2" t="s">
        <v>503</v>
      </c>
      <c r="G2" s="2" t="s">
        <v>504</v>
      </c>
    </row>
    <row r="3" spans="1:7">
      <c r="A3" s="3" t="s">
        <v>293</v>
      </c>
    </row>
    <row r="4" spans="1:7">
      <c r="A4" s="4" t="s">
        <v>505</v>
      </c>
      <c r="B4" s="6" t="n">
        <v>1349</v>
      </c>
      <c r="C4" s="6" t="n">
        <v>1349</v>
      </c>
      <c r="D4" s="6" t="n">
        <v>0</v>
      </c>
      <c r="F4" s="6" t="n">
        <v>1349</v>
      </c>
    </row>
    <row r="5" spans="1:7">
      <c r="A5" s="4" t="s">
        <v>506</v>
      </c>
      <c r="F5" s="5" t="n">
        <v>100</v>
      </c>
    </row>
    <row r="6" spans="1:7">
      <c r="A6" s="4" t="s">
        <v>507</v>
      </c>
      <c r="G6" s="6" t="n">
        <v>6700</v>
      </c>
    </row>
    <row r="7" spans="1:7">
      <c r="A7" s="4" t="s">
        <v>51</v>
      </c>
      <c r="C7" s="5" t="n">
        <v>-6031</v>
      </c>
      <c r="D7" s="5" t="n">
        <v>0</v>
      </c>
      <c r="E7" s="6" t="n">
        <v>-5615</v>
      </c>
    </row>
    <row r="8" spans="1:7">
      <c r="A8" s="4" t="s">
        <v>490</v>
      </c>
      <c r="C8" s="5" t="n">
        <v>-4377</v>
      </c>
    </row>
    <row r="9" spans="1:7">
      <c r="A9" s="4" t="s">
        <v>492</v>
      </c>
    </row>
    <row r="10" spans="1:7">
      <c r="A10" s="3" t="s">
        <v>293</v>
      </c>
    </row>
    <row r="11" spans="1:7">
      <c r="A11" s="4" t="s">
        <v>505</v>
      </c>
      <c r="B11" s="5" t="n">
        <v>358</v>
      </c>
      <c r="C11" s="5" t="n">
        <v>358</v>
      </c>
      <c r="D11" s="5" t="n">
        <v>0</v>
      </c>
      <c r="F11" s="6" t="n">
        <v>358</v>
      </c>
    </row>
    <row r="12" spans="1:7">
      <c r="A12" s="4" t="s">
        <v>507</v>
      </c>
      <c r="G12" s="5" t="n">
        <v>5600</v>
      </c>
    </row>
    <row r="13" spans="1:7">
      <c r="A13" s="4" t="s">
        <v>51</v>
      </c>
      <c r="C13" s="5" t="n">
        <v>-3257</v>
      </c>
    </row>
    <row r="14" spans="1:7">
      <c r="A14" s="4" t="s">
        <v>490</v>
      </c>
      <c r="C14" s="5" t="n">
        <v>-2594</v>
      </c>
    </row>
    <row r="15" spans="1:7">
      <c r="A15" s="4" t="s">
        <v>493</v>
      </c>
    </row>
    <row r="16" spans="1:7">
      <c r="A16" s="3" t="s">
        <v>293</v>
      </c>
    </row>
    <row r="17" spans="1:7">
      <c r="A17" s="4" t="s">
        <v>505</v>
      </c>
      <c r="B17" s="5" t="n">
        <v>286</v>
      </c>
      <c r="C17" s="5" t="n">
        <v>286</v>
      </c>
      <c r="D17" s="5" t="n">
        <v>0</v>
      </c>
      <c r="F17" s="5" t="n">
        <v>286</v>
      </c>
    </row>
    <row r="18" spans="1:7">
      <c r="A18" s="4" t="s">
        <v>51</v>
      </c>
      <c r="C18" s="5" t="n">
        <v>-512</v>
      </c>
    </row>
    <row r="19" spans="1:7">
      <c r="A19" s="4" t="s">
        <v>490</v>
      </c>
      <c r="C19" s="5" t="n">
        <v>-226</v>
      </c>
    </row>
    <row r="20" spans="1:7">
      <c r="A20" s="4" t="s">
        <v>494</v>
      </c>
    </row>
    <row r="21" spans="1:7">
      <c r="A21" s="3" t="s">
        <v>293</v>
      </c>
    </row>
    <row r="22" spans="1:7">
      <c r="A22" s="4" t="s">
        <v>505</v>
      </c>
      <c r="B22" s="5" t="n">
        <v>705</v>
      </c>
      <c r="C22" s="5" t="n">
        <v>705</v>
      </c>
      <c r="D22" s="6" t="n">
        <v>0</v>
      </c>
      <c r="F22" s="6" t="n">
        <v>705</v>
      </c>
    </row>
    <row r="23" spans="1:7">
      <c r="A23" s="4" t="s">
        <v>51</v>
      </c>
      <c r="C23" s="5" t="n">
        <v>-2262</v>
      </c>
    </row>
    <row r="24" spans="1:7">
      <c r="A24" s="4" t="s">
        <v>490</v>
      </c>
      <c r="C24" s="6" t="n">
        <v>-1557</v>
      </c>
    </row>
    <row r="25" spans="1:7">
      <c r="A25" s="4" t="s">
        <v>508</v>
      </c>
    </row>
    <row r="26" spans="1:7">
      <c r="A26" s="3" t="s">
        <v>293</v>
      </c>
    </row>
    <row r="27" spans="1:7">
      <c r="A27" s="4" t="s">
        <v>507</v>
      </c>
      <c r="G27" s="6" t="n">
        <v>1100</v>
      </c>
    </row>
    <row r="28" spans="1:7">
      <c r="A28" s="4" t="s">
        <v>509</v>
      </c>
    </row>
    <row r="29" spans="1:7">
      <c r="A29" s="3" t="s">
        <v>293</v>
      </c>
    </row>
    <row r="30" spans="1:7">
      <c r="A30" s="4" t="s">
        <v>496</v>
      </c>
      <c r="B30" s="5" t="n">
        <v>400</v>
      </c>
    </row>
    <row r="31" spans="1:7">
      <c r="A31" s="4" t="s">
        <v>510</v>
      </c>
    </row>
    <row r="32" spans="1:7">
      <c r="A32" s="3" t="s">
        <v>293</v>
      </c>
    </row>
    <row r="33" spans="1:7">
      <c r="A33" s="4" t="s">
        <v>51</v>
      </c>
      <c r="B33" s="5" t="n">
        <v>-20000</v>
      </c>
    </row>
    <row r="34" spans="1:7">
      <c r="A34" s="4" t="s">
        <v>511</v>
      </c>
    </row>
    <row r="35" spans="1:7">
      <c r="A35" s="3" t="s">
        <v>293</v>
      </c>
    </row>
    <row r="36" spans="1:7">
      <c r="A36" s="4" t="s">
        <v>51</v>
      </c>
      <c r="B36" s="5" t="n">
        <v>-12000</v>
      </c>
    </row>
    <row r="37" spans="1:7">
      <c r="A37" s="4" t="s">
        <v>512</v>
      </c>
    </row>
    <row r="38" spans="1:7">
      <c r="A38" s="3" t="s">
        <v>293</v>
      </c>
    </row>
    <row r="39" spans="1:7">
      <c r="A39" s="4" t="s">
        <v>51</v>
      </c>
      <c r="B39" s="5" t="n">
        <v>-8000</v>
      </c>
    </row>
    <row r="40" spans="1:7">
      <c r="A40" s="4" t="s">
        <v>513</v>
      </c>
    </row>
    <row r="41" spans="1:7">
      <c r="A41" s="3" t="s">
        <v>293</v>
      </c>
    </row>
    <row r="42" spans="1:7">
      <c r="A42" s="4" t="s">
        <v>51</v>
      </c>
      <c r="B42" s="5" t="n">
        <v>-25000</v>
      </c>
    </row>
    <row r="43" spans="1:7">
      <c r="A43" s="4" t="s">
        <v>514</v>
      </c>
    </row>
    <row r="44" spans="1:7">
      <c r="A44" s="3" t="s">
        <v>293</v>
      </c>
    </row>
    <row r="45" spans="1:7">
      <c r="A45" s="4" t="s">
        <v>51</v>
      </c>
      <c r="B45" s="5" t="n">
        <v>-15000</v>
      </c>
    </row>
    <row r="46" spans="1:7">
      <c r="A46" s="4" t="s">
        <v>515</v>
      </c>
    </row>
    <row r="47" spans="1:7">
      <c r="A47" s="3" t="s">
        <v>293</v>
      </c>
    </row>
    <row r="48" spans="1:7">
      <c r="A48" s="4" t="s">
        <v>51</v>
      </c>
      <c r="B48" s="6" t="n">
        <v>-1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9</v>
      </c>
    </row>
    <row r="2" spans="1:3">
      <c r="A2" s="3" t="s">
        <v>337</v>
      </c>
    </row>
    <row r="3" spans="1:3">
      <c r="A3" s="4" t="s">
        <v>517</v>
      </c>
      <c r="B3" s="6" t="n">
        <v>155562</v>
      </c>
      <c r="C3" s="6" t="n">
        <v>99082</v>
      </c>
    </row>
    <row r="4" spans="1:3">
      <c r="A4" s="4" t="s">
        <v>518</v>
      </c>
      <c r="B4" s="5" t="n">
        <v>-72629</v>
      </c>
      <c r="C4" s="5" t="n">
        <v>-62368</v>
      </c>
    </row>
    <row r="5" spans="1:3">
      <c r="A5" s="4" t="s">
        <v>78</v>
      </c>
      <c r="B5" s="5" t="n">
        <v>82933</v>
      </c>
      <c r="C5" s="5" t="n">
        <v>36714</v>
      </c>
    </row>
    <row r="6" spans="1:3">
      <c r="A6" s="4" t="s">
        <v>336</v>
      </c>
    </row>
    <row r="7" spans="1:3">
      <c r="A7" s="3" t="s">
        <v>337</v>
      </c>
    </row>
    <row r="8" spans="1:3">
      <c r="A8" s="4" t="s">
        <v>517</v>
      </c>
      <c r="B8" s="5" t="n">
        <v>12258</v>
      </c>
      <c r="C8" s="5" t="n">
        <v>10985</v>
      </c>
    </row>
    <row r="9" spans="1:3">
      <c r="A9" s="4" t="s">
        <v>519</v>
      </c>
    </row>
    <row r="10" spans="1:3">
      <c r="A10" s="3" t="s">
        <v>337</v>
      </c>
    </row>
    <row r="11" spans="1:3">
      <c r="A11" s="4" t="s">
        <v>517</v>
      </c>
      <c r="B11" s="5" t="n">
        <v>82426</v>
      </c>
      <c r="C11" s="5" t="n">
        <v>78410</v>
      </c>
    </row>
    <row r="12" spans="1:3">
      <c r="A12" s="4" t="s">
        <v>342</v>
      </c>
    </row>
    <row r="13" spans="1:3">
      <c r="A13" s="3" t="s">
        <v>337</v>
      </c>
    </row>
    <row r="14" spans="1:3">
      <c r="A14" s="4" t="s">
        <v>517</v>
      </c>
      <c r="B14" s="5" t="n">
        <v>7315</v>
      </c>
      <c r="C14" s="5" t="n">
        <v>6111</v>
      </c>
    </row>
    <row r="15" spans="1:3">
      <c r="A15" s="4" t="s">
        <v>520</v>
      </c>
    </row>
    <row r="16" spans="1:3">
      <c r="A16" s="3" t="s">
        <v>337</v>
      </c>
    </row>
    <row r="17" spans="1:3">
      <c r="A17" s="4" t="s">
        <v>517</v>
      </c>
      <c r="B17" s="5" t="n">
        <v>49169</v>
      </c>
      <c r="C17" s="5" t="n">
        <v>0</v>
      </c>
    </row>
    <row r="18" spans="1:3">
      <c r="A18" s="4" t="s">
        <v>521</v>
      </c>
    </row>
    <row r="19" spans="1:3">
      <c r="A19" s="3" t="s">
        <v>337</v>
      </c>
    </row>
    <row r="20" spans="1:3">
      <c r="A20" s="4" t="s">
        <v>517</v>
      </c>
      <c r="B20" s="6" t="n">
        <v>4394</v>
      </c>
      <c r="C20" s="6" t="n">
        <v>3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s>
  <sheetData>
    <row r="1" spans="1:14">
      <c r="A1" s="1" t="s">
        <v>522</v>
      </c>
      <c r="B1" s="2" t="s">
        <v>429</v>
      </c>
      <c r="K1" s="2" t="s">
        <v>1</v>
      </c>
    </row>
    <row r="2" spans="1:14">
      <c r="B2" s="2" t="s">
        <v>2</v>
      </c>
      <c r="C2" s="2" t="s">
        <v>430</v>
      </c>
      <c r="D2" s="2" t="s">
        <v>4</v>
      </c>
      <c r="E2" s="2" t="s">
        <v>431</v>
      </c>
      <c r="F2" s="2" t="s">
        <v>39</v>
      </c>
      <c r="G2" s="2" t="s">
        <v>432</v>
      </c>
      <c r="H2" s="2" t="s">
        <v>433</v>
      </c>
      <c r="I2" s="2" t="s">
        <v>434</v>
      </c>
      <c r="J2" s="2" t="s">
        <v>40</v>
      </c>
      <c r="K2" s="2" t="s">
        <v>2</v>
      </c>
      <c r="L2" s="2" t="s">
        <v>39</v>
      </c>
      <c r="M2" s="2" t="s">
        <v>40</v>
      </c>
      <c r="N2" s="2" t="s">
        <v>523</v>
      </c>
    </row>
    <row r="3" spans="1:14">
      <c r="A3" s="3" t="s">
        <v>337</v>
      </c>
    </row>
    <row r="4" spans="1:14">
      <c r="A4" s="4" t="s">
        <v>60</v>
      </c>
      <c r="B4" s="7" t="n">
        <v>-0.5600000000000001</v>
      </c>
      <c r="C4" s="7" t="n">
        <v>-0.87</v>
      </c>
      <c r="D4" s="7" t="n">
        <v>-0.01</v>
      </c>
      <c r="E4" s="7" t="n">
        <v>-0.03</v>
      </c>
      <c r="F4" s="7" t="n">
        <v>-0.01</v>
      </c>
      <c r="G4" s="7" t="n">
        <v>0.13</v>
      </c>
      <c r="H4" s="7" t="n">
        <v>0.08</v>
      </c>
      <c r="I4" s="7" t="n">
        <v>0.11</v>
      </c>
      <c r="K4" s="7" t="n">
        <v>-1.46</v>
      </c>
      <c r="L4" s="7" t="n">
        <v>0.31</v>
      </c>
      <c r="M4" s="7" t="n">
        <v>0.07000000000000001</v>
      </c>
    </row>
    <row r="5" spans="1:14">
      <c r="A5" s="4" t="s">
        <v>61</v>
      </c>
      <c r="B5" s="7" t="n">
        <v>-0.5600000000000001</v>
      </c>
      <c r="C5" s="7" t="n">
        <v>-0.87</v>
      </c>
      <c r="D5" s="7" t="n">
        <v>-0.01</v>
      </c>
      <c r="E5" s="7" t="n">
        <v>-0.03</v>
      </c>
      <c r="F5" s="7" t="n">
        <v>-0.01</v>
      </c>
      <c r="G5" s="7" t="n">
        <v>0.13</v>
      </c>
      <c r="H5" s="7" t="n">
        <v>0.08</v>
      </c>
      <c r="I5" s="7" t="n">
        <v>0.1</v>
      </c>
      <c r="K5" s="7" t="n">
        <v>-1.46</v>
      </c>
      <c r="L5" s="7" t="n">
        <v>0.3</v>
      </c>
      <c r="M5" s="7" t="n">
        <v>0.07000000000000001</v>
      </c>
    </row>
    <row r="6" spans="1:14">
      <c r="A6" s="4" t="s">
        <v>524</v>
      </c>
      <c r="K6" s="6" t="n">
        <v>9400</v>
      </c>
      <c r="L6" s="6" t="n">
        <v>8400</v>
      </c>
      <c r="M6" s="6" t="n">
        <v>12400</v>
      </c>
    </row>
    <row r="7" spans="1:14">
      <c r="A7" s="4" t="s">
        <v>525</v>
      </c>
      <c r="B7" s="6" t="n">
        <v>82933</v>
      </c>
      <c r="F7" s="6" t="n">
        <v>36714</v>
      </c>
      <c r="K7" s="5" t="n">
        <v>82933</v>
      </c>
      <c r="L7" s="5" t="n">
        <v>36714</v>
      </c>
    </row>
    <row r="8" spans="1:14">
      <c r="A8" s="4" t="s">
        <v>122</v>
      </c>
      <c r="B8" s="6" t="n">
        <v>-29251</v>
      </c>
      <c r="C8" s="6" t="n">
        <v>-44937</v>
      </c>
      <c r="D8" s="6" t="n">
        <v>-299</v>
      </c>
      <c r="E8" s="6" t="n">
        <v>-1684</v>
      </c>
      <c r="F8" s="5" t="n">
        <v>-738</v>
      </c>
      <c r="G8" s="6" t="n">
        <v>7116</v>
      </c>
      <c r="H8" s="6" t="n">
        <v>4374</v>
      </c>
      <c r="I8" s="6" t="n">
        <v>5678</v>
      </c>
    </row>
    <row r="9" spans="1:14">
      <c r="A9" s="4" t="s">
        <v>147</v>
      </c>
      <c r="C9" s="5" t="n">
        <v>13800</v>
      </c>
      <c r="J9" s="6" t="n">
        <v>100</v>
      </c>
      <c r="K9" s="6" t="n">
        <v>18121</v>
      </c>
      <c r="L9" s="6" t="n">
        <v>0</v>
      </c>
      <c r="M9" s="5" t="n">
        <v>70</v>
      </c>
    </row>
    <row r="10" spans="1:14">
      <c r="A10" s="4" t="s">
        <v>361</v>
      </c>
      <c r="F10" s="6" t="n">
        <v>400</v>
      </c>
    </row>
    <row r="11" spans="1:14">
      <c r="A11" s="4" t="s">
        <v>526</v>
      </c>
    </row>
    <row r="12" spans="1:14">
      <c r="A12" s="3" t="s">
        <v>337</v>
      </c>
    </row>
    <row r="13" spans="1:14">
      <c r="A13" s="4" t="s">
        <v>60</v>
      </c>
      <c r="K13" s="10" t="n">
        <v>0.015</v>
      </c>
    </row>
    <row r="14" spans="1:14">
      <c r="A14" s="4" t="s">
        <v>61</v>
      </c>
      <c r="K14" s="10" t="n">
        <v>0.015</v>
      </c>
    </row>
    <row r="15" spans="1:14">
      <c r="A15" s="4" t="s">
        <v>525</v>
      </c>
      <c r="N15" s="6" t="n">
        <v>20800</v>
      </c>
    </row>
    <row r="16" spans="1:14">
      <c r="A16" s="4" t="s">
        <v>527</v>
      </c>
    </row>
    <row r="17" spans="1:14">
      <c r="A17" s="3" t="s">
        <v>337</v>
      </c>
    </row>
    <row r="18" spans="1:14">
      <c r="A18" s="4" t="s">
        <v>524</v>
      </c>
      <c r="M18" s="5" t="n">
        <v>1400</v>
      </c>
    </row>
    <row r="19" spans="1:14">
      <c r="A19" s="4" t="s">
        <v>338</v>
      </c>
      <c r="K19" s="4" t="s">
        <v>417</v>
      </c>
    </row>
    <row r="20" spans="1:14">
      <c r="A20" s="4" t="s">
        <v>122</v>
      </c>
      <c r="M20" s="6" t="n">
        <v>800</v>
      </c>
    </row>
    <row r="21" spans="1:14">
      <c r="A21" s="4" t="s">
        <v>528</v>
      </c>
      <c r="M21" s="7" t="n">
        <v>0.02</v>
      </c>
    </row>
    <row r="22" spans="1:14">
      <c r="A22" s="4" t="s">
        <v>529</v>
      </c>
    </row>
    <row r="23" spans="1:14">
      <c r="A23" s="3" t="s">
        <v>337</v>
      </c>
    </row>
    <row r="24" spans="1:14">
      <c r="A24" s="4" t="s">
        <v>147</v>
      </c>
      <c r="C24" s="6" t="n">
        <v>3000</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s>
  <sheetData>
    <row r="1" spans="1:7">
      <c r="A1" s="1" t="s">
        <v>530</v>
      </c>
      <c r="B1" s="2" t="s">
        <v>531</v>
      </c>
      <c r="C1" s="2" t="s">
        <v>532</v>
      </c>
      <c r="D1" s="2" t="s">
        <v>533</v>
      </c>
      <c r="E1" s="2" t="s">
        <v>534</v>
      </c>
      <c r="F1" s="2" t="s">
        <v>486</v>
      </c>
      <c r="G1" s="2" t="s">
        <v>356</v>
      </c>
    </row>
    <row r="2" spans="1:7">
      <c r="A2" s="3" t="s">
        <v>535</v>
      </c>
    </row>
    <row r="3" spans="1:7">
      <c r="A3" s="4" t="s">
        <v>536</v>
      </c>
      <c r="F3" s="4" t="s">
        <v>537</v>
      </c>
    </row>
    <row r="4" spans="1:7">
      <c r="A4" s="4" t="s">
        <v>538</v>
      </c>
      <c r="F4" s="6" t="n">
        <v>0</v>
      </c>
      <c r="G4" s="6" t="n">
        <v>128398000</v>
      </c>
    </row>
    <row r="5" spans="1:7">
      <c r="A5" s="4" t="s">
        <v>88</v>
      </c>
      <c r="F5" s="5" t="n">
        <v>142736000</v>
      </c>
      <c r="G5" s="5" t="n">
        <v>0</v>
      </c>
    </row>
    <row r="6" spans="1:7">
      <c r="A6" s="4" t="s">
        <v>539</v>
      </c>
      <c r="F6" s="6" t="n">
        <v>700000</v>
      </c>
      <c r="G6" s="6" t="n">
        <v>400000</v>
      </c>
    </row>
    <row r="7" spans="1:7">
      <c r="A7" s="4" t="s">
        <v>540</v>
      </c>
    </row>
    <row r="8" spans="1:7">
      <c r="A8" s="3" t="s">
        <v>535</v>
      </c>
    </row>
    <row r="9" spans="1:7">
      <c r="A9" s="4" t="s">
        <v>541</v>
      </c>
      <c r="F9" s="11" t="n">
        <v>3.5</v>
      </c>
    </row>
    <row r="10" spans="1:7">
      <c r="A10" s="4" t="s">
        <v>542</v>
      </c>
      <c r="F10" s="11" t="n">
        <v>4.5</v>
      </c>
    </row>
    <row r="11" spans="1:7">
      <c r="A11" s="4" t="s">
        <v>543</v>
      </c>
      <c r="F11" s="5" t="n">
        <v>5</v>
      </c>
    </row>
    <row r="12" spans="1:7">
      <c r="A12" s="4" t="s">
        <v>544</v>
      </c>
      <c r="F12" s="5" t="n">
        <v>4</v>
      </c>
    </row>
    <row r="13" spans="1:7">
      <c r="A13" s="4" t="s">
        <v>545</v>
      </c>
    </row>
    <row r="14" spans="1:7">
      <c r="A14" s="3" t="s">
        <v>535</v>
      </c>
    </row>
    <row r="15" spans="1:7">
      <c r="A15" s="4" t="s">
        <v>546</v>
      </c>
      <c r="C15" s="6" t="n">
        <v>175000000</v>
      </c>
    </row>
    <row r="16" spans="1:7">
      <c r="A16" s="4" t="s">
        <v>547</v>
      </c>
    </row>
    <row r="17" spans="1:7">
      <c r="A17" s="3" t="s">
        <v>535</v>
      </c>
    </row>
    <row r="18" spans="1:7">
      <c r="A18" s="4" t="s">
        <v>548</v>
      </c>
      <c r="C18" s="6" t="n">
        <v>50000000</v>
      </c>
    </row>
    <row r="19" spans="1:7">
      <c r="A19" s="4" t="s">
        <v>549</v>
      </c>
      <c r="F19" s="6" t="n">
        <v>6000000</v>
      </c>
    </row>
    <row r="20" spans="1:7">
      <c r="A20" s="4" t="s">
        <v>550</v>
      </c>
      <c r="F20" s="6" t="n">
        <v>700000</v>
      </c>
    </row>
    <row r="21" spans="1:7">
      <c r="A21" s="4" t="s">
        <v>542</v>
      </c>
      <c r="C21" s="5" t="n">
        <v>3</v>
      </c>
    </row>
    <row r="22" spans="1:7">
      <c r="A22" s="4" t="s">
        <v>551</v>
      </c>
      <c r="C22" s="5" t="n">
        <v>5</v>
      </c>
    </row>
    <row r="23" spans="1:7">
      <c r="A23" s="4" t="s">
        <v>552</v>
      </c>
    </row>
    <row r="24" spans="1:7">
      <c r="A24" s="3" t="s">
        <v>535</v>
      </c>
    </row>
    <row r="25" spans="1:7">
      <c r="A25" s="4" t="s">
        <v>546</v>
      </c>
      <c r="C25" s="6" t="n">
        <v>160000000</v>
      </c>
    </row>
    <row r="26" spans="1:7">
      <c r="A26" s="4" t="s">
        <v>553</v>
      </c>
    </row>
    <row r="27" spans="1:7">
      <c r="A27" s="3" t="s">
        <v>535</v>
      </c>
    </row>
    <row r="28" spans="1:7">
      <c r="A28" s="4" t="s">
        <v>554</v>
      </c>
      <c r="B28" s="4" t="s">
        <v>555</v>
      </c>
    </row>
    <row r="29" spans="1:7">
      <c r="A29" s="4" t="s">
        <v>374</v>
      </c>
    </row>
    <row r="30" spans="1:7">
      <c r="A30" s="3" t="s">
        <v>535</v>
      </c>
    </row>
    <row r="31" spans="1:7">
      <c r="A31" s="4" t="s">
        <v>554</v>
      </c>
      <c r="F31" s="4" t="s">
        <v>556</v>
      </c>
    </row>
    <row r="32" spans="1:7">
      <c r="A32" s="4" t="s">
        <v>557</v>
      </c>
    </row>
    <row r="33" spans="1:7">
      <c r="A33" s="3" t="s">
        <v>535</v>
      </c>
    </row>
    <row r="34" spans="1:7">
      <c r="A34" s="4" t="s">
        <v>554</v>
      </c>
      <c r="F34" s="4" t="s">
        <v>558</v>
      </c>
    </row>
    <row r="35" spans="1:7">
      <c r="A35" s="4" t="s">
        <v>559</v>
      </c>
    </row>
    <row r="36" spans="1:7">
      <c r="A36" s="3" t="s">
        <v>535</v>
      </c>
    </row>
    <row r="37" spans="1:7">
      <c r="A37" s="4" t="s">
        <v>554</v>
      </c>
      <c r="C37" s="4" t="s">
        <v>560</v>
      </c>
    </row>
    <row r="38" spans="1:7">
      <c r="A38" s="4" t="s">
        <v>561</v>
      </c>
    </row>
    <row r="39" spans="1:7">
      <c r="A39" s="3" t="s">
        <v>535</v>
      </c>
    </row>
    <row r="40" spans="1:7">
      <c r="A40" s="4" t="s">
        <v>554</v>
      </c>
      <c r="C40" s="4" t="s">
        <v>562</v>
      </c>
    </row>
    <row r="41" spans="1:7">
      <c r="A41" s="4" t="s">
        <v>379</v>
      </c>
    </row>
    <row r="42" spans="1:7">
      <c r="A42" s="3" t="s">
        <v>535</v>
      </c>
    </row>
    <row r="43" spans="1:7">
      <c r="A43" s="4" t="s">
        <v>554</v>
      </c>
      <c r="F43" s="4" t="s">
        <v>563</v>
      </c>
    </row>
    <row r="44" spans="1:7">
      <c r="A44" s="4" t="s">
        <v>564</v>
      </c>
    </row>
    <row r="45" spans="1:7">
      <c r="A45" s="3" t="s">
        <v>535</v>
      </c>
    </row>
    <row r="46" spans="1:7">
      <c r="A46" s="4" t="s">
        <v>554</v>
      </c>
      <c r="F46" s="4" t="s">
        <v>565</v>
      </c>
    </row>
    <row r="47" spans="1:7">
      <c r="A47" s="4" t="s">
        <v>566</v>
      </c>
    </row>
    <row r="48" spans="1:7">
      <c r="A48" s="3" t="s">
        <v>535</v>
      </c>
    </row>
    <row r="49" spans="1:7">
      <c r="A49" s="4" t="s">
        <v>554</v>
      </c>
      <c r="C49" s="4" t="s">
        <v>567</v>
      </c>
    </row>
    <row r="50" spans="1:7">
      <c r="A50" s="4" t="s">
        <v>568</v>
      </c>
    </row>
    <row r="51" spans="1:7">
      <c r="A51" s="3" t="s">
        <v>535</v>
      </c>
    </row>
    <row r="52" spans="1:7">
      <c r="A52" s="4" t="s">
        <v>554</v>
      </c>
      <c r="C52" s="4" t="s">
        <v>569</v>
      </c>
    </row>
    <row r="53" spans="1:7">
      <c r="A53" s="4" t="s">
        <v>570</v>
      </c>
    </row>
    <row r="54" spans="1:7">
      <c r="A54" s="3" t="s">
        <v>535</v>
      </c>
    </row>
    <row r="55" spans="1:7">
      <c r="A55" s="4" t="s">
        <v>546</v>
      </c>
      <c r="F55" s="6" t="n">
        <v>5000000</v>
      </c>
    </row>
    <row r="56" spans="1:7">
      <c r="A56" s="4" t="s">
        <v>549</v>
      </c>
      <c r="F56" s="6" t="n">
        <v>4500000</v>
      </c>
    </row>
    <row r="57" spans="1:7">
      <c r="A57" s="4" t="s">
        <v>571</v>
      </c>
    </row>
    <row r="58" spans="1:7">
      <c r="A58" s="3" t="s">
        <v>535</v>
      </c>
    </row>
    <row r="59" spans="1:7">
      <c r="A59" s="4" t="s">
        <v>541</v>
      </c>
      <c r="E59" s="5" t="n">
        <v>3</v>
      </c>
    </row>
    <row r="60" spans="1:7">
      <c r="A60" s="4" t="s">
        <v>542</v>
      </c>
      <c r="D60" s="5" t="n">
        <v>3</v>
      </c>
      <c r="E60" s="9" t="n">
        <v>4.75</v>
      </c>
    </row>
    <row r="61" spans="1:7">
      <c r="A61" s="4" t="s">
        <v>543</v>
      </c>
      <c r="E61" s="5" t="n">
        <v>5</v>
      </c>
    </row>
    <row r="62" spans="1:7">
      <c r="A62" s="4" t="s">
        <v>544</v>
      </c>
      <c r="D62" s="5" t="n">
        <v>5</v>
      </c>
      <c r="E62" s="9" t="n">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86</v>
      </c>
    </row>
    <row r="2" spans="1:2">
      <c r="A2" s="3" t="s">
        <v>573</v>
      </c>
    </row>
    <row r="3" spans="1:2">
      <c r="A3" s="4" t="s">
        <v>28</v>
      </c>
      <c r="B3" s="6" t="n">
        <v>6383</v>
      </c>
    </row>
    <row r="4" spans="1:2">
      <c r="A4" s="4" t="s">
        <v>475</v>
      </c>
      <c r="B4" s="5" t="n">
        <v>5017</v>
      </c>
    </row>
    <row r="5" spans="1:2">
      <c r="A5" s="4" t="s">
        <v>476</v>
      </c>
      <c r="B5" s="5" t="n">
        <v>4422</v>
      </c>
    </row>
    <row r="6" spans="1:2">
      <c r="A6" s="4" t="s">
        <v>477</v>
      </c>
      <c r="B6" s="5" t="n">
        <v>3245</v>
      </c>
    </row>
    <row r="7" spans="1:2">
      <c r="A7" s="4" t="s">
        <v>478</v>
      </c>
      <c r="B7" s="5" t="n">
        <v>2068</v>
      </c>
    </row>
    <row r="8" spans="1:2">
      <c r="A8" s="4" t="s">
        <v>479</v>
      </c>
      <c r="B8" s="5" t="n">
        <v>1966</v>
      </c>
    </row>
    <row r="9" spans="1:2">
      <c r="A9" s="4" t="s">
        <v>574</v>
      </c>
      <c r="B9" s="5" t="n">
        <v>23101</v>
      </c>
    </row>
    <row r="10" spans="1:2">
      <c r="A10" s="4" t="s">
        <v>575</v>
      </c>
    </row>
    <row r="11" spans="1:2">
      <c r="A11" s="3" t="s">
        <v>573</v>
      </c>
    </row>
    <row r="12" spans="1:2">
      <c r="A12" s="4" t="s">
        <v>28</v>
      </c>
      <c r="B12" s="5" t="n">
        <v>2400</v>
      </c>
    </row>
    <row r="13" spans="1:2">
      <c r="A13" s="4" t="s">
        <v>475</v>
      </c>
      <c r="B13" s="5" t="n">
        <v>3900</v>
      </c>
    </row>
    <row r="14" spans="1:2">
      <c r="A14" s="4" t="s">
        <v>476</v>
      </c>
      <c r="B14" s="5" t="n">
        <v>4100</v>
      </c>
    </row>
    <row r="15" spans="1:2">
      <c r="A15" s="4" t="s">
        <v>477</v>
      </c>
      <c r="B15" s="5" t="n">
        <v>4300</v>
      </c>
    </row>
    <row r="16" spans="1:2">
      <c r="A16" s="4" t="s">
        <v>479</v>
      </c>
      <c r="B16" s="6" t="n">
        <v>3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76</v>
      </c>
      <c r="B1" s="2" t="s">
        <v>577</v>
      </c>
      <c r="H1" s="2" t="s">
        <v>1</v>
      </c>
    </row>
    <row r="2" spans="1:14">
      <c r="B2" s="2" t="s">
        <v>578</v>
      </c>
      <c r="C2" s="2" t="s">
        <v>579</v>
      </c>
      <c r="D2" s="2" t="s">
        <v>580</v>
      </c>
      <c r="E2" s="2" t="s">
        <v>581</v>
      </c>
      <c r="F2" s="2" t="s">
        <v>582</v>
      </c>
      <c r="G2" s="2" t="s">
        <v>583</v>
      </c>
      <c r="H2" s="2" t="s">
        <v>486</v>
      </c>
      <c r="I2" s="2" t="s">
        <v>356</v>
      </c>
      <c r="J2" s="2" t="s">
        <v>357</v>
      </c>
      <c r="K2" s="2" t="s">
        <v>584</v>
      </c>
      <c r="L2" s="2" t="s">
        <v>585</v>
      </c>
      <c r="M2" s="2" t="s">
        <v>586</v>
      </c>
      <c r="N2" s="2" t="s">
        <v>587</v>
      </c>
    </row>
    <row r="3" spans="1:14">
      <c r="A3" s="3" t="s">
        <v>588</v>
      </c>
    </row>
    <row r="4" spans="1:14">
      <c r="A4" s="4" t="s">
        <v>589</v>
      </c>
      <c r="H4" s="12" t="n">
        <v>10.5</v>
      </c>
      <c r="I4" s="12" t="n">
        <v>9.9</v>
      </c>
      <c r="J4" s="12" t="n">
        <v>10.6</v>
      </c>
    </row>
    <row r="5" spans="1:14">
      <c r="A5" s="4" t="s">
        <v>590</v>
      </c>
    </row>
    <row r="6" spans="1:14">
      <c r="A6" s="3" t="s">
        <v>588</v>
      </c>
    </row>
    <row r="7" spans="1:14">
      <c r="A7" s="4" t="s">
        <v>591</v>
      </c>
      <c r="D7" s="6" t="n">
        <v>1</v>
      </c>
      <c r="E7" s="13" t="n">
        <v>0.7</v>
      </c>
      <c r="F7" s="6" t="n">
        <v>1</v>
      </c>
      <c r="G7" s="13" t="n">
        <v>0.7</v>
      </c>
    </row>
    <row r="8" spans="1:14">
      <c r="A8" s="4" t="s">
        <v>458</v>
      </c>
      <c r="M8" s="12" t="n">
        <v>9.4</v>
      </c>
      <c r="N8" s="13" t="n">
        <v>7.1</v>
      </c>
    </row>
    <row r="9" spans="1:14">
      <c r="A9" s="4" t="s">
        <v>592</v>
      </c>
      <c r="K9" s="6" t="n">
        <v>8</v>
      </c>
      <c r="L9" s="13" t="n">
        <v>5.8</v>
      </c>
    </row>
    <row r="10" spans="1:14">
      <c r="A10" s="4" t="s">
        <v>593</v>
      </c>
      <c r="K10" s="12" t="n">
        <v>37.6</v>
      </c>
      <c r="L10" s="13" t="n">
        <v>34.5</v>
      </c>
    </row>
    <row r="11" spans="1:14">
      <c r="A11" s="4" t="s">
        <v>594</v>
      </c>
    </row>
    <row r="12" spans="1:14">
      <c r="A12" s="3" t="s">
        <v>588</v>
      </c>
    </row>
    <row r="13" spans="1:14">
      <c r="A13" s="4" t="s">
        <v>591</v>
      </c>
      <c r="B13" s="12" t="n">
        <v>0.7</v>
      </c>
      <c r="C13" s="13" t="n">
        <v>0.6</v>
      </c>
    </row>
    <row r="14" spans="1:14">
      <c r="A14" s="4" t="s">
        <v>595</v>
      </c>
    </row>
    <row r="15" spans="1:14">
      <c r="A15" s="3" t="s">
        <v>588</v>
      </c>
    </row>
    <row r="16" spans="1:14">
      <c r="A16" s="4" t="s">
        <v>408</v>
      </c>
      <c r="H16" s="11" t="n">
        <v>8.800000000000001</v>
      </c>
    </row>
    <row r="17" spans="1:14">
      <c r="A17" s="4" t="s">
        <v>409</v>
      </c>
      <c r="H17" s="11" t="n">
        <v>8.9</v>
      </c>
    </row>
    <row r="18" spans="1:14">
      <c r="A18" s="4" t="s">
        <v>596</v>
      </c>
      <c r="H18" s="11" t="n">
        <v>0.5</v>
      </c>
    </row>
    <row r="19" spans="1:14">
      <c r="A19" s="4" t="s">
        <v>597</v>
      </c>
      <c r="H19" s="11" t="n">
        <v>0.1</v>
      </c>
    </row>
    <row r="20" spans="1:14">
      <c r="A20" s="4" t="s">
        <v>598</v>
      </c>
      <c r="H20" s="11" t="n">
        <v>0.3</v>
      </c>
    </row>
    <row r="21" spans="1:14">
      <c r="A21" s="4" t="s">
        <v>599</v>
      </c>
      <c r="H21" s="11" t="n">
        <v>0.1</v>
      </c>
    </row>
    <row r="22" spans="1:14">
      <c r="A22" s="4" t="s">
        <v>600</v>
      </c>
    </row>
    <row r="23" spans="1:14">
      <c r="A23" s="3" t="s">
        <v>588</v>
      </c>
    </row>
    <row r="24" spans="1:14">
      <c r="A24" s="4" t="s">
        <v>408</v>
      </c>
      <c r="H24" s="11" t="n">
        <v>39.6</v>
      </c>
    </row>
    <row r="25" spans="1:14">
      <c r="A25" s="4" t="s">
        <v>409</v>
      </c>
      <c r="H25" s="11" t="n">
        <v>38.5</v>
      </c>
    </row>
    <row r="26" spans="1:14">
      <c r="A26" s="4" t="s">
        <v>596</v>
      </c>
      <c r="H26" s="11" t="n">
        <v>0.7</v>
      </c>
    </row>
    <row r="27" spans="1:14">
      <c r="A27" s="4" t="s">
        <v>597</v>
      </c>
      <c r="H27" s="11" t="n">
        <v>0.5</v>
      </c>
    </row>
    <row r="28" spans="1:14">
      <c r="A28" s="4" t="s">
        <v>598</v>
      </c>
      <c r="H28" s="11" t="n">
        <v>0.1</v>
      </c>
    </row>
    <row r="29" spans="1:14">
      <c r="A29" s="4" t="s">
        <v>599</v>
      </c>
      <c r="H29" s="12" t="n">
        <v>0.1</v>
      </c>
    </row>
  </sheetData>
  <mergeCells count="5">
    <mergeCell ref="A1:A2"/>
    <mergeCell ref="B1:G1"/>
    <mergeCell ref="H1:J1"/>
    <mergeCell ref="K1:L1"/>
    <mergeCell ref="M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1</v>
      </c>
      <c r="B1" s="2" t="s">
        <v>1</v>
      </c>
    </row>
    <row r="2" spans="1:4">
      <c r="B2" s="2" t="s">
        <v>2</v>
      </c>
      <c r="C2" s="2" t="s">
        <v>39</v>
      </c>
      <c r="D2" s="2" t="s">
        <v>40</v>
      </c>
    </row>
    <row r="3" spans="1:4">
      <c r="A3" s="3" t="s">
        <v>205</v>
      </c>
    </row>
    <row r="4" spans="1:4">
      <c r="A4" s="4" t="s">
        <v>602</v>
      </c>
      <c r="B4" s="6" t="n">
        <v>-31600</v>
      </c>
      <c r="C4" s="6" t="n">
        <v>14000</v>
      </c>
      <c r="D4" s="6" t="n">
        <v>13100</v>
      </c>
    </row>
    <row r="5" spans="1:4">
      <c r="A5" s="3" t="s">
        <v>603</v>
      </c>
    </row>
    <row r="6" spans="1:4">
      <c r="A6" s="4" t="s">
        <v>604</v>
      </c>
      <c r="B6" s="5" t="n">
        <v>-781</v>
      </c>
      <c r="C6" s="5" t="n">
        <v>3076</v>
      </c>
      <c r="D6" s="5" t="n">
        <v>477</v>
      </c>
    </row>
    <row r="7" spans="1:4">
      <c r="A7" s="4" t="s">
        <v>605</v>
      </c>
      <c r="B7" s="5" t="n">
        <v>180</v>
      </c>
      <c r="C7" s="5" t="n">
        <v>62</v>
      </c>
      <c r="D7" s="5" t="n">
        <v>159</v>
      </c>
    </row>
    <row r="8" spans="1:4">
      <c r="A8" s="4" t="s">
        <v>606</v>
      </c>
      <c r="B8" s="5" t="n">
        <v>4581</v>
      </c>
      <c r="C8" s="5" t="n">
        <v>4078</v>
      </c>
      <c r="D8" s="5" t="n">
        <v>5972</v>
      </c>
    </row>
    <row r="9" spans="1:4">
      <c r="A9" s="4" t="s">
        <v>607</v>
      </c>
      <c r="B9" s="5" t="n">
        <v>3980</v>
      </c>
      <c r="C9" s="5" t="n">
        <v>7216</v>
      </c>
      <c r="D9" s="5" t="n">
        <v>6608</v>
      </c>
    </row>
    <row r="10" spans="1:4">
      <c r="A10" s="3" t="s">
        <v>608</v>
      </c>
    </row>
    <row r="11" spans="1:4">
      <c r="A11" s="4" t="s">
        <v>604</v>
      </c>
      <c r="B11" s="5" t="n">
        <v>-3250</v>
      </c>
      <c r="C11" s="5" t="n">
        <v>1959</v>
      </c>
      <c r="D11" s="5" t="n">
        <v>4165</v>
      </c>
    </row>
    <row r="12" spans="1:4">
      <c r="A12" s="4" t="s">
        <v>605</v>
      </c>
      <c r="B12" s="5" t="n">
        <v>-62</v>
      </c>
      <c r="C12" s="5" t="n">
        <v>1575</v>
      </c>
      <c r="D12" s="5" t="n">
        <v>414</v>
      </c>
    </row>
    <row r="13" spans="1:4">
      <c r="A13" s="4" t="s">
        <v>606</v>
      </c>
      <c r="B13" s="5" t="n">
        <v>-1129</v>
      </c>
      <c r="C13" s="5" t="n">
        <v>538</v>
      </c>
      <c r="D13" s="5" t="n">
        <v>-353</v>
      </c>
    </row>
    <row r="14" spans="1:4">
      <c r="A14" s="4" t="s">
        <v>609</v>
      </c>
      <c r="B14" s="5" t="n">
        <v>-4441</v>
      </c>
      <c r="C14" s="5" t="n">
        <v>4072</v>
      </c>
      <c r="D14" s="5" t="n">
        <v>4226</v>
      </c>
    </row>
    <row r="15" spans="1:4">
      <c r="A15" s="4" t="s">
        <v>610</v>
      </c>
      <c r="B15" s="6" t="n">
        <v>-461</v>
      </c>
      <c r="C15" s="6" t="n">
        <v>11288</v>
      </c>
      <c r="D15" s="6" t="n">
        <v>108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9</v>
      </c>
      <c r="D2" s="2" t="s">
        <v>40</v>
      </c>
    </row>
    <row r="3" spans="1:4">
      <c r="A3" s="3" t="s">
        <v>205</v>
      </c>
    </row>
    <row r="4" spans="1:4">
      <c r="A4" s="4" t="s">
        <v>612</v>
      </c>
      <c r="B4" s="6" t="n">
        <v>-16093</v>
      </c>
      <c r="C4" s="6" t="n">
        <v>9706</v>
      </c>
      <c r="D4" s="6" t="n">
        <v>5175</v>
      </c>
    </row>
    <row r="5" spans="1:4">
      <c r="A5" s="4" t="s">
        <v>613</v>
      </c>
      <c r="B5" s="5" t="n">
        <v>-307</v>
      </c>
      <c r="C5" s="5" t="n">
        <v>883</v>
      </c>
      <c r="D5" s="5" t="n">
        <v>447</v>
      </c>
    </row>
    <row r="6" spans="1:4">
      <c r="A6" s="4" t="s">
        <v>614</v>
      </c>
      <c r="B6" s="5" t="n">
        <v>1135</v>
      </c>
      <c r="C6" s="5" t="n">
        <v>-5119</v>
      </c>
      <c r="D6" s="5" t="n">
        <v>0</v>
      </c>
    </row>
    <row r="7" spans="1:4">
      <c r="A7" s="4" t="s">
        <v>615</v>
      </c>
      <c r="B7" s="5" t="n">
        <v>-924</v>
      </c>
      <c r="C7" s="5" t="n">
        <v>5323</v>
      </c>
      <c r="D7" s="5" t="n">
        <v>0</v>
      </c>
    </row>
    <row r="8" spans="1:4">
      <c r="A8" s="4" t="s">
        <v>616</v>
      </c>
      <c r="B8" s="5" t="n">
        <v>-2424</v>
      </c>
      <c r="C8" s="5" t="n">
        <v>-2228</v>
      </c>
      <c r="D8" s="5" t="n">
        <v>-781</v>
      </c>
    </row>
    <row r="9" spans="1:4">
      <c r="A9" s="4" t="s">
        <v>617</v>
      </c>
      <c r="B9" s="5" t="n">
        <v>11254</v>
      </c>
      <c r="C9" s="5" t="n">
        <v>237</v>
      </c>
      <c r="D9" s="5" t="n">
        <v>3578</v>
      </c>
    </row>
    <row r="10" spans="1:4">
      <c r="A10" s="4" t="s">
        <v>618</v>
      </c>
      <c r="B10" s="5" t="n">
        <v>-40</v>
      </c>
      <c r="C10" s="5" t="n">
        <v>-38</v>
      </c>
      <c r="D10" s="5" t="n">
        <v>-140</v>
      </c>
    </row>
    <row r="11" spans="1:4">
      <c r="A11" s="4" t="s">
        <v>619</v>
      </c>
      <c r="B11" s="5" t="n">
        <v>3973</v>
      </c>
      <c r="C11" s="5" t="n">
        <v>2103</v>
      </c>
      <c r="D11" s="5" t="n">
        <v>2206</v>
      </c>
    </row>
    <row r="12" spans="1:4">
      <c r="A12" s="4" t="s">
        <v>610</v>
      </c>
      <c r="B12" s="5" t="n">
        <v>942</v>
      </c>
      <c r="C12" s="5" t="n">
        <v>-581</v>
      </c>
      <c r="D12" s="5" t="n">
        <v>-137</v>
      </c>
    </row>
    <row r="13" spans="1:4">
      <c r="A13" s="4" t="s">
        <v>620</v>
      </c>
      <c r="B13" s="5" t="n">
        <v>431</v>
      </c>
      <c r="C13" s="5" t="n">
        <v>70</v>
      </c>
      <c r="D13" s="5" t="n">
        <v>193</v>
      </c>
    </row>
    <row r="14" spans="1:4">
      <c r="A14" s="4" t="s">
        <v>619</v>
      </c>
      <c r="B14" s="5" t="n">
        <v>468</v>
      </c>
      <c r="C14" s="5" t="n">
        <v>932</v>
      </c>
      <c r="D14" s="5" t="n">
        <v>293</v>
      </c>
    </row>
    <row r="15" spans="1:4">
      <c r="A15" s="4" t="s">
        <v>621</v>
      </c>
      <c r="B15" s="5" t="n">
        <v>1124</v>
      </c>
      <c r="C15" s="5" t="n">
        <v>0</v>
      </c>
      <c r="D15" s="5" t="n">
        <v>0</v>
      </c>
    </row>
    <row r="16" spans="1:4">
      <c r="A16" s="4" t="s">
        <v>610</v>
      </c>
      <c r="B16" s="6" t="n">
        <v>-461</v>
      </c>
      <c r="C16" s="6" t="n">
        <v>11288</v>
      </c>
      <c r="D16" s="6" t="n">
        <v>108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9</v>
      </c>
    </row>
    <row r="3" spans="1:3">
      <c r="A3" s="3" t="s">
        <v>205</v>
      </c>
    </row>
    <row r="4" spans="1:3">
      <c r="A4" s="4" t="s">
        <v>362</v>
      </c>
      <c r="B4" s="6" t="n">
        <v>900</v>
      </c>
    </row>
    <row r="5" spans="1:3">
      <c r="A5" s="3" t="s">
        <v>623</v>
      </c>
    </row>
    <row r="6" spans="1:3">
      <c r="A6" s="4" t="s">
        <v>624</v>
      </c>
      <c r="B6" s="5" t="n">
        <v>992</v>
      </c>
      <c r="C6" s="6" t="n">
        <v>700</v>
      </c>
    </row>
    <row r="7" spans="1:3">
      <c r="A7" s="4" t="s">
        <v>625</v>
      </c>
      <c r="B7" s="5" t="n">
        <v>3470</v>
      </c>
      <c r="C7" s="5" t="n">
        <v>370</v>
      </c>
    </row>
    <row r="8" spans="1:3">
      <c r="A8" s="4" t="s">
        <v>626</v>
      </c>
      <c r="B8" s="5" t="n">
        <v>1085</v>
      </c>
      <c r="C8" s="5" t="n">
        <v>1669</v>
      </c>
    </row>
    <row r="9" spans="1:3">
      <c r="A9" s="4" t="s">
        <v>627</v>
      </c>
      <c r="B9" s="5" t="n">
        <v>3257</v>
      </c>
      <c r="C9" s="5" t="n">
        <v>3687</v>
      </c>
    </row>
    <row r="10" spans="1:3">
      <c r="A10" s="4" t="s">
        <v>628</v>
      </c>
      <c r="B10" s="5" t="n">
        <v>18836</v>
      </c>
      <c r="C10" s="5" t="n">
        <v>13669</v>
      </c>
    </row>
    <row r="11" spans="1:3">
      <c r="A11" s="4" t="s">
        <v>629</v>
      </c>
      <c r="B11" s="5" t="n">
        <v>500</v>
      </c>
      <c r="C11" s="5" t="n">
        <v>428</v>
      </c>
    </row>
    <row r="12" spans="1:3">
      <c r="A12" s="4" t="s">
        <v>630</v>
      </c>
      <c r="B12" s="5" t="n">
        <v>28140</v>
      </c>
      <c r="C12" s="5" t="n">
        <v>20523</v>
      </c>
    </row>
    <row r="13" spans="1:3">
      <c r="A13" s="4" t="s">
        <v>631</v>
      </c>
      <c r="B13" s="5" t="n">
        <v>-13946</v>
      </c>
      <c r="C13" s="5" t="n">
        <v>-10711</v>
      </c>
    </row>
    <row r="14" spans="1:3">
      <c r="A14" s="4" t="s">
        <v>631</v>
      </c>
      <c r="B14" s="5" t="n">
        <v>14194</v>
      </c>
      <c r="C14" s="5" t="n">
        <v>9812</v>
      </c>
    </row>
    <row r="15" spans="1:3">
      <c r="A15" s="3" t="s">
        <v>632</v>
      </c>
    </row>
    <row r="16" spans="1:3">
      <c r="A16" s="4" t="s">
        <v>633</v>
      </c>
      <c r="B16" s="5" t="n">
        <v>-284</v>
      </c>
      <c r="C16" s="5" t="n">
        <v>-265</v>
      </c>
    </row>
    <row r="17" spans="1:3">
      <c r="A17" s="4" t="s">
        <v>634</v>
      </c>
      <c r="B17" s="5" t="n">
        <v>-4826</v>
      </c>
      <c r="C17" s="5" t="n">
        <v>-4946</v>
      </c>
    </row>
    <row r="18" spans="1:3">
      <c r="A18" s="4" t="s">
        <v>635</v>
      </c>
      <c r="B18" s="5" t="n">
        <v>-16067</v>
      </c>
      <c r="C18" s="5" t="n">
        <v>-15953</v>
      </c>
    </row>
    <row r="19" spans="1:3">
      <c r="A19" s="4" t="s">
        <v>636</v>
      </c>
      <c r="B19" s="5" t="n">
        <v>-21177</v>
      </c>
      <c r="C19" s="5" t="n">
        <v>-21164</v>
      </c>
    </row>
    <row r="20" spans="1:3">
      <c r="A20" s="4" t="s">
        <v>637</v>
      </c>
      <c r="B20" s="6" t="n">
        <v>-6983</v>
      </c>
      <c r="C20" s="6" t="n">
        <v>-113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9</v>
      </c>
      <c r="D2" s="2" t="s">
        <v>40</v>
      </c>
    </row>
    <row r="3" spans="1:4">
      <c r="A3" s="3" t="s">
        <v>639</v>
      </c>
    </row>
    <row r="4" spans="1:4">
      <c r="A4" s="4" t="s">
        <v>640</v>
      </c>
      <c r="B4" s="4" t="s">
        <v>641</v>
      </c>
      <c r="C4" s="4" t="s">
        <v>642</v>
      </c>
    </row>
    <row r="5" spans="1:4">
      <c r="A5" s="4" t="s">
        <v>643</v>
      </c>
      <c r="B5" s="6" t="n">
        <v>3200</v>
      </c>
      <c r="C5" s="6" t="n">
        <v>2400</v>
      </c>
    </row>
    <row r="6" spans="1:4">
      <c r="A6" s="4" t="s">
        <v>644</v>
      </c>
      <c r="B6" s="5" t="n">
        <v>200</v>
      </c>
    </row>
    <row r="7" spans="1:4">
      <c r="A7" s="4" t="s">
        <v>645</v>
      </c>
      <c r="B7" s="5" t="n">
        <v>2000</v>
      </c>
    </row>
    <row r="8" spans="1:4">
      <c r="A8" s="4" t="s">
        <v>646</v>
      </c>
      <c r="B8" s="5" t="n">
        <v>522</v>
      </c>
      <c r="C8" s="5" t="n">
        <v>499</v>
      </c>
      <c r="D8" s="6" t="n">
        <v>499</v>
      </c>
    </row>
    <row r="9" spans="1:4">
      <c r="A9" s="4" t="s">
        <v>647</v>
      </c>
      <c r="B9" s="5" t="n">
        <v>200</v>
      </c>
    </row>
    <row r="10" spans="1:4">
      <c r="A10" s="4" t="s">
        <v>648</v>
      </c>
      <c r="B10" s="5" t="n">
        <v>-31600</v>
      </c>
      <c r="C10" s="6" t="n">
        <v>14000</v>
      </c>
      <c r="D10" s="6" t="n">
        <v>13100</v>
      </c>
    </row>
    <row r="11" spans="1:4">
      <c r="A11" s="4" t="s">
        <v>649</v>
      </c>
      <c r="B11" s="6" t="n">
        <v>-900</v>
      </c>
    </row>
    <row r="12" spans="1:4">
      <c r="A12" s="4" t="s">
        <v>650</v>
      </c>
      <c r="B12" s="4" t="s">
        <v>651</v>
      </c>
    </row>
    <row r="13" spans="1:4">
      <c r="A13" s="4" t="s">
        <v>652</v>
      </c>
      <c r="B13" s="7" t="n">
        <v>0.04</v>
      </c>
    </row>
    <row r="14" spans="1:4">
      <c r="A14" s="4" t="s">
        <v>653</v>
      </c>
    </row>
    <row r="15" spans="1:4">
      <c r="A15" s="3" t="s">
        <v>639</v>
      </c>
    </row>
    <row r="16" spans="1:4">
      <c r="A16" s="4" t="s">
        <v>654</v>
      </c>
      <c r="B16" s="6" t="n">
        <v>600</v>
      </c>
    </row>
    <row r="17" spans="1:4">
      <c r="A17" s="4" t="s">
        <v>655</v>
      </c>
      <c r="B17" s="5" t="n">
        <v>16300</v>
      </c>
    </row>
    <row r="18" spans="1:4">
      <c r="A18" s="4" t="s">
        <v>656</v>
      </c>
      <c r="B18" s="5" t="n">
        <v>15700</v>
      </c>
    </row>
    <row r="19" spans="1:4">
      <c r="A19" s="4" t="s">
        <v>657</v>
      </c>
    </row>
    <row r="20" spans="1:4">
      <c r="A20" s="3" t="s">
        <v>639</v>
      </c>
    </row>
    <row r="21" spans="1:4">
      <c r="A21" s="4" t="s">
        <v>655</v>
      </c>
      <c r="B21" s="5" t="n">
        <v>1300</v>
      </c>
    </row>
    <row r="22" spans="1:4">
      <c r="A22" s="4" t="s">
        <v>658</v>
      </c>
      <c r="B22" s="5" t="n">
        <v>1000</v>
      </c>
    </row>
    <row r="23" spans="1:4">
      <c r="A23" s="4" t="s">
        <v>659</v>
      </c>
    </row>
    <row r="24" spans="1:4">
      <c r="A24" s="3" t="s">
        <v>639</v>
      </c>
    </row>
    <row r="25" spans="1:4">
      <c r="A25" s="4" t="s">
        <v>655</v>
      </c>
      <c r="B25" s="5" t="n">
        <v>300</v>
      </c>
    </row>
    <row r="26" spans="1:4">
      <c r="A26" s="4" t="s">
        <v>660</v>
      </c>
    </row>
    <row r="27" spans="1:4">
      <c r="A27" s="3" t="s">
        <v>639</v>
      </c>
    </row>
    <row r="28" spans="1:4">
      <c r="A28" s="4" t="s">
        <v>655</v>
      </c>
      <c r="B28" s="5" t="n">
        <v>7900</v>
      </c>
    </row>
    <row r="29" spans="1:4">
      <c r="A29" s="4" t="s">
        <v>661</v>
      </c>
    </row>
    <row r="30" spans="1:4">
      <c r="A30" s="3" t="s">
        <v>639</v>
      </c>
    </row>
    <row r="31" spans="1:4">
      <c r="A31" s="4" t="s">
        <v>655</v>
      </c>
      <c r="B31" s="5" t="n">
        <v>400</v>
      </c>
    </row>
    <row r="32" spans="1:4">
      <c r="A32" s="4" t="s">
        <v>662</v>
      </c>
    </row>
    <row r="33" spans="1:4">
      <c r="A33" s="3" t="s">
        <v>639</v>
      </c>
    </row>
    <row r="34" spans="1:4">
      <c r="A34" s="4" t="s">
        <v>655</v>
      </c>
      <c r="B34" s="5" t="n">
        <v>1000</v>
      </c>
    </row>
    <row r="35" spans="1:4">
      <c r="A35" s="4" t="s">
        <v>663</v>
      </c>
    </row>
    <row r="36" spans="1:4">
      <c r="A36" s="3" t="s">
        <v>639</v>
      </c>
    </row>
    <row r="37" spans="1:4">
      <c r="A37" s="4" t="s">
        <v>655</v>
      </c>
      <c r="B37" s="5" t="n">
        <v>500</v>
      </c>
    </row>
    <row r="38" spans="1:4">
      <c r="A38" s="4" t="s">
        <v>664</v>
      </c>
    </row>
    <row r="39" spans="1:4">
      <c r="A39" s="3" t="s">
        <v>639</v>
      </c>
    </row>
    <row r="40" spans="1:4">
      <c r="A40" s="4" t="s">
        <v>655</v>
      </c>
      <c r="B40" s="5" t="n">
        <v>1000</v>
      </c>
    </row>
    <row r="41" spans="1:4">
      <c r="A41" s="4" t="s">
        <v>665</v>
      </c>
    </row>
    <row r="42" spans="1:4">
      <c r="A42" s="3" t="s">
        <v>639</v>
      </c>
    </row>
    <row r="43" spans="1:4">
      <c r="A43" s="4" t="s">
        <v>655</v>
      </c>
      <c r="B43" s="5" t="n">
        <v>900</v>
      </c>
    </row>
    <row r="44" spans="1:4">
      <c r="A44" s="4" t="s">
        <v>666</v>
      </c>
    </row>
    <row r="45" spans="1:4">
      <c r="A45" s="3" t="s">
        <v>639</v>
      </c>
    </row>
    <row r="46" spans="1:4">
      <c r="A46" s="4" t="s">
        <v>655</v>
      </c>
      <c r="B46" s="5" t="n">
        <v>400</v>
      </c>
    </row>
    <row r="47" spans="1:4">
      <c r="A47" s="4" t="s">
        <v>667</v>
      </c>
    </row>
    <row r="48" spans="1:4">
      <c r="A48" s="3" t="s">
        <v>639</v>
      </c>
    </row>
    <row r="49" spans="1:4">
      <c r="A49" s="4" t="s">
        <v>655</v>
      </c>
      <c r="B49" s="6"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9</v>
      </c>
      <c r="D2" s="2" t="s">
        <v>40</v>
      </c>
    </row>
    <row r="3" spans="1:4">
      <c r="A3" s="3" t="s">
        <v>144</v>
      </c>
    </row>
    <row r="4" spans="1:4">
      <c r="A4" s="4" t="s">
        <v>47</v>
      </c>
      <c r="B4" s="6" t="n">
        <v>12988</v>
      </c>
      <c r="C4" s="6" t="n">
        <v>13390</v>
      </c>
      <c r="D4" s="6" t="n">
        <v>17916</v>
      </c>
    </row>
    <row r="5" spans="1:4">
      <c r="A5" s="4" t="s">
        <v>145</v>
      </c>
      <c r="B5" s="5" t="n">
        <v>5302</v>
      </c>
      <c r="C5" s="5" t="n">
        <v>6820</v>
      </c>
      <c r="D5" s="5" t="n">
        <v>5572</v>
      </c>
    </row>
    <row r="6" spans="1:4">
      <c r="A6" s="4" t="s">
        <v>82</v>
      </c>
      <c r="B6" s="5" t="n">
        <v>-4441</v>
      </c>
      <c r="C6" s="5" t="n">
        <v>4072</v>
      </c>
      <c r="D6" s="5" t="n">
        <v>4226</v>
      </c>
    </row>
    <row r="7" spans="1:4">
      <c r="A7" s="4" t="s">
        <v>146</v>
      </c>
      <c r="B7" s="5" t="n">
        <v>0</v>
      </c>
      <c r="C7" s="5" t="n">
        <v>677</v>
      </c>
      <c r="D7" s="5" t="n">
        <v>10417</v>
      </c>
    </row>
    <row r="8" spans="1:4">
      <c r="A8" s="4" t="s">
        <v>49</v>
      </c>
      <c r="B8" s="5" t="n">
        <v>46319</v>
      </c>
      <c r="C8" s="5" t="n">
        <v>0</v>
      </c>
      <c r="D8" s="5" t="n">
        <v>0</v>
      </c>
    </row>
    <row r="9" spans="1:4">
      <c r="A9" s="4" t="s">
        <v>147</v>
      </c>
      <c r="B9" s="5" t="n">
        <v>18121</v>
      </c>
      <c r="C9" s="5" t="n">
        <v>0</v>
      </c>
      <c r="D9" s="5" t="n">
        <v>70</v>
      </c>
    </row>
    <row r="10" spans="1:4">
      <c r="A10" s="4" t="s">
        <v>148</v>
      </c>
      <c r="B10" s="5" t="n">
        <v>3601</v>
      </c>
      <c r="C10" s="5" t="n">
        <v>454</v>
      </c>
      <c r="D10" s="5" t="n">
        <v>2171</v>
      </c>
    </row>
    <row r="11" spans="1:4">
      <c r="A11" s="4" t="s">
        <v>149</v>
      </c>
      <c r="B11" s="5" t="n">
        <v>433</v>
      </c>
      <c r="C11" s="5" t="n">
        <v>0</v>
      </c>
      <c r="D11" s="5" t="n">
        <v>0</v>
      </c>
    </row>
    <row r="12" spans="1:4">
      <c r="A12" s="4" t="s">
        <v>150</v>
      </c>
      <c r="B12" s="5" t="n">
        <v>0</v>
      </c>
      <c r="C12" s="5" t="n">
        <v>0</v>
      </c>
      <c r="D12" s="5" t="n">
        <v>-4030</v>
      </c>
    </row>
    <row r="13" spans="1:4">
      <c r="A13" s="4" t="s">
        <v>151</v>
      </c>
      <c r="B13" s="5" t="n">
        <v>255</v>
      </c>
      <c r="C13" s="5" t="n">
        <v>210</v>
      </c>
      <c r="D13" s="5" t="n">
        <v>210</v>
      </c>
    </row>
    <row r="14" spans="1:4">
      <c r="A14" s="3" t="s">
        <v>152</v>
      </c>
    </row>
    <row r="15" spans="1:4">
      <c r="A15" s="4" t="s">
        <v>153</v>
      </c>
      <c r="B15" s="5" t="n">
        <v>4112</v>
      </c>
      <c r="C15" s="5" t="n">
        <v>-41877</v>
      </c>
      <c r="D15" s="5" t="n">
        <v>-2651</v>
      </c>
    </row>
    <row r="16" spans="1:4">
      <c r="A16" s="4" t="s">
        <v>74</v>
      </c>
      <c r="B16" s="5" t="n">
        <v>-16325</v>
      </c>
      <c r="C16" s="5" t="n">
        <v>-4245</v>
      </c>
      <c r="D16" s="5" t="n">
        <v>6355</v>
      </c>
    </row>
    <row r="17" spans="1:4">
      <c r="A17" s="4" t="s">
        <v>154</v>
      </c>
      <c r="B17" s="5" t="n">
        <v>1432</v>
      </c>
      <c r="C17" s="5" t="n">
        <v>-13547</v>
      </c>
      <c r="D17" s="5" t="n">
        <v>-8206</v>
      </c>
    </row>
    <row r="18" spans="1:4">
      <c r="A18" s="3" t="s">
        <v>155</v>
      </c>
    </row>
    <row r="19" spans="1:4">
      <c r="A19" s="4" t="s">
        <v>87</v>
      </c>
      <c r="B19" s="5" t="n">
        <v>21959</v>
      </c>
      <c r="C19" s="5" t="n">
        <v>18152</v>
      </c>
      <c r="D19" s="5" t="n">
        <v>-38408</v>
      </c>
    </row>
    <row r="20" spans="1:4">
      <c r="A20" s="4" t="s">
        <v>156</v>
      </c>
      <c r="B20" s="5" t="n">
        <v>5473</v>
      </c>
      <c r="C20" s="5" t="n">
        <v>11162</v>
      </c>
      <c r="D20" s="5" t="n">
        <v>12069</v>
      </c>
    </row>
    <row r="21" spans="1:4">
      <c r="A21" s="4" t="s">
        <v>157</v>
      </c>
      <c r="B21" s="5" t="n">
        <v>23058</v>
      </c>
      <c r="C21" s="5" t="n">
        <v>11698</v>
      </c>
      <c r="D21" s="5" t="n">
        <v>9660</v>
      </c>
    </row>
    <row r="22" spans="1:4">
      <c r="A22" s="3" t="s">
        <v>158</v>
      </c>
    </row>
    <row r="23" spans="1:4">
      <c r="A23" s="4" t="s">
        <v>159</v>
      </c>
      <c r="B23" s="5" t="n">
        <v>-11263</v>
      </c>
      <c r="C23" s="5" t="n">
        <v>-12483</v>
      </c>
      <c r="D23" s="5" t="n">
        <v>-13319</v>
      </c>
    </row>
    <row r="24" spans="1:4">
      <c r="A24" s="4" t="s">
        <v>160</v>
      </c>
      <c r="B24" s="5" t="n">
        <v>122</v>
      </c>
      <c r="C24" s="5" t="n">
        <v>0</v>
      </c>
      <c r="D24" s="5" t="n">
        <v>0</v>
      </c>
    </row>
    <row r="25" spans="1:4">
      <c r="A25" s="4" t="s">
        <v>161</v>
      </c>
      <c r="B25" s="5" t="n">
        <v>-11141</v>
      </c>
      <c r="C25" s="5" t="n">
        <v>-12483</v>
      </c>
      <c r="D25" s="5" t="n">
        <v>-13319</v>
      </c>
    </row>
    <row r="26" spans="1:4">
      <c r="A26" s="3" t="s">
        <v>162</v>
      </c>
    </row>
    <row r="27" spans="1:4">
      <c r="A27" s="4" t="s">
        <v>163</v>
      </c>
      <c r="B27" s="5" t="n">
        <v>14539</v>
      </c>
      <c r="C27" s="5" t="n">
        <v>-867</v>
      </c>
      <c r="D27" s="5" t="n">
        <v>8739</v>
      </c>
    </row>
    <row r="28" spans="1:4">
      <c r="A28" s="4" t="s">
        <v>164</v>
      </c>
      <c r="B28" s="5" t="n">
        <v>-1525</v>
      </c>
      <c r="C28" s="5" t="n">
        <v>20709</v>
      </c>
      <c r="D28" s="5" t="n">
        <v>405</v>
      </c>
    </row>
    <row r="29" spans="1:4">
      <c r="A29" s="4" t="s">
        <v>165</v>
      </c>
      <c r="B29" s="5" t="n">
        <v>-25689</v>
      </c>
      <c r="C29" s="5" t="n">
        <v>-10885</v>
      </c>
      <c r="D29" s="5" t="n">
        <v>0</v>
      </c>
    </row>
    <row r="30" spans="1:4">
      <c r="A30" s="4" t="s">
        <v>166</v>
      </c>
      <c r="B30" s="5" t="n">
        <v>0</v>
      </c>
      <c r="C30" s="5" t="n">
        <v>-10989</v>
      </c>
      <c r="D30" s="5" t="n">
        <v>-10509</v>
      </c>
    </row>
    <row r="31" spans="1:4">
      <c r="A31" s="4" t="s">
        <v>167</v>
      </c>
      <c r="B31" s="5" t="n">
        <v>545</v>
      </c>
      <c r="C31" s="5" t="n">
        <v>2663</v>
      </c>
      <c r="D31" s="5" t="n">
        <v>2636</v>
      </c>
    </row>
    <row r="32" spans="1:4">
      <c r="A32" s="4" t="s">
        <v>150</v>
      </c>
      <c r="B32" s="5" t="n">
        <v>0</v>
      </c>
      <c r="C32" s="5" t="n">
        <v>0</v>
      </c>
      <c r="D32" s="5" t="n">
        <v>4030</v>
      </c>
    </row>
    <row r="33" spans="1:4">
      <c r="A33" s="4" t="s">
        <v>168</v>
      </c>
      <c r="B33" s="5" t="n">
        <v>-1606</v>
      </c>
      <c r="C33" s="5" t="n">
        <v>-1156</v>
      </c>
      <c r="D33" s="5" t="n">
        <v>-866</v>
      </c>
    </row>
    <row r="34" spans="1:4">
      <c r="A34" s="4" t="s">
        <v>169</v>
      </c>
      <c r="B34" s="5" t="n">
        <v>-13736</v>
      </c>
      <c r="C34" s="5" t="n">
        <v>-525</v>
      </c>
      <c r="D34" s="5" t="n">
        <v>4435</v>
      </c>
    </row>
    <row r="35" spans="1:4">
      <c r="A35" s="4" t="s">
        <v>170</v>
      </c>
      <c r="B35" s="5" t="n">
        <v>-1973</v>
      </c>
      <c r="C35" s="5" t="n">
        <v>948</v>
      </c>
      <c r="D35" s="5" t="n">
        <v>-607</v>
      </c>
    </row>
    <row r="36" spans="1:4">
      <c r="A36" s="4" t="s">
        <v>171</v>
      </c>
      <c r="B36" s="5" t="n">
        <v>-3792</v>
      </c>
      <c r="C36" s="5" t="n">
        <v>-362</v>
      </c>
      <c r="D36" s="5" t="n">
        <v>169</v>
      </c>
    </row>
    <row r="37" spans="1:4">
      <c r="A37" s="4" t="s">
        <v>172</v>
      </c>
      <c r="B37" s="5" t="n">
        <v>30562</v>
      </c>
      <c r="C37" s="5" t="n">
        <v>30924</v>
      </c>
      <c r="D37" s="5" t="n">
        <v>30755</v>
      </c>
    </row>
    <row r="38" spans="1:4">
      <c r="A38" s="4" t="s">
        <v>173</v>
      </c>
      <c r="B38" s="6" t="n">
        <v>26770</v>
      </c>
      <c r="C38" s="6" t="n">
        <v>30562</v>
      </c>
      <c r="D38" s="6" t="n">
        <v>309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8</v>
      </c>
      <c r="B1" s="2" t="s">
        <v>1</v>
      </c>
    </row>
    <row r="2" spans="1:4">
      <c r="B2" s="2" t="s">
        <v>2</v>
      </c>
      <c r="C2" s="2" t="s">
        <v>39</v>
      </c>
      <c r="D2" s="2" t="s">
        <v>40</v>
      </c>
    </row>
    <row r="3" spans="1:4">
      <c r="A3" s="3" t="s">
        <v>205</v>
      </c>
    </row>
    <row r="4" spans="1:4">
      <c r="A4" s="4" t="s">
        <v>669</v>
      </c>
      <c r="B4" s="6" t="n">
        <v>499000</v>
      </c>
      <c r="C4" s="6" t="n">
        <v>499000</v>
      </c>
    </row>
    <row r="5" spans="1:4">
      <c r="A5" s="4" t="s">
        <v>670</v>
      </c>
      <c r="B5" s="5" t="n">
        <v>0</v>
      </c>
    </row>
    <row r="6" spans="1:4">
      <c r="A6" s="4" t="s">
        <v>671</v>
      </c>
      <c r="B6" s="5" t="n">
        <v>0</v>
      </c>
    </row>
    <row r="7" spans="1:4">
      <c r="A7" s="4" t="s">
        <v>367</v>
      </c>
      <c r="B7" s="5" t="n">
        <v>23000</v>
      </c>
      <c r="C7" s="5" t="n">
        <v>0</v>
      </c>
      <c r="D7" s="6" t="n">
        <v>0</v>
      </c>
    </row>
    <row r="8" spans="1:4">
      <c r="A8" s="4" t="s">
        <v>672</v>
      </c>
      <c r="B8" s="6" t="n">
        <v>522000</v>
      </c>
      <c r="C8" s="6" t="n">
        <v>499000</v>
      </c>
      <c r="D8" s="6" t="n">
        <v>49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429</v>
      </c>
      <c r="C1" s="2" t="s">
        <v>1</v>
      </c>
    </row>
    <row r="2" spans="1:5">
      <c r="B2" s="2" t="s">
        <v>39</v>
      </c>
      <c r="C2" s="2" t="s">
        <v>2</v>
      </c>
      <c r="D2" s="2" t="s">
        <v>39</v>
      </c>
      <c r="E2" s="2" t="s">
        <v>40</v>
      </c>
    </row>
    <row r="3" spans="1:5">
      <c r="A3" s="3" t="s">
        <v>674</v>
      </c>
    </row>
    <row r="4" spans="1:5">
      <c r="A4" s="4" t="s">
        <v>48</v>
      </c>
      <c r="C4" s="6" t="n">
        <v>0</v>
      </c>
      <c r="D4" s="6" t="n">
        <v>677</v>
      </c>
      <c r="E4" s="6" t="n">
        <v>10417</v>
      </c>
    </row>
    <row r="5" spans="1:5">
      <c r="A5" s="4" t="s">
        <v>464</v>
      </c>
      <c r="B5" s="6" t="n">
        <v>-2754</v>
      </c>
      <c r="C5" s="6" t="n">
        <v>-146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39</v>
      </c>
    </row>
    <row r="3" spans="1:2">
      <c r="A3" s="3" t="s">
        <v>676</v>
      </c>
    </row>
    <row r="4" spans="1:2">
      <c r="A4" s="4" t="s">
        <v>447</v>
      </c>
      <c r="B4" s="4" t="s">
        <v>4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29</v>
      </c>
      <c r="J1" s="2" t="s">
        <v>1</v>
      </c>
    </row>
    <row r="2" spans="1:12">
      <c r="B2" s="2" t="s">
        <v>2</v>
      </c>
      <c r="C2" s="2" t="s">
        <v>430</v>
      </c>
      <c r="D2" s="2" t="s">
        <v>4</v>
      </c>
      <c r="E2" s="2" t="s">
        <v>431</v>
      </c>
      <c r="F2" s="2" t="s">
        <v>39</v>
      </c>
      <c r="G2" s="2" t="s">
        <v>432</v>
      </c>
      <c r="H2" s="2" t="s">
        <v>433</v>
      </c>
      <c r="I2" s="2" t="s">
        <v>434</v>
      </c>
      <c r="J2" s="2" t="s">
        <v>2</v>
      </c>
      <c r="K2" s="2" t="s">
        <v>39</v>
      </c>
      <c r="L2" s="2" t="s">
        <v>40</v>
      </c>
    </row>
    <row r="3" spans="1:12">
      <c r="A3" s="3" t="s">
        <v>678</v>
      </c>
    </row>
    <row r="4" spans="1:12">
      <c r="A4" s="4" t="s">
        <v>122</v>
      </c>
      <c r="B4" s="6" t="n">
        <v>-29251</v>
      </c>
      <c r="C4" s="6" t="n">
        <v>-44937</v>
      </c>
      <c r="D4" s="6" t="n">
        <v>-299</v>
      </c>
      <c r="E4" s="6" t="n">
        <v>-1684</v>
      </c>
      <c r="F4" s="6" t="n">
        <v>-738</v>
      </c>
      <c r="G4" s="6" t="n">
        <v>7116</v>
      </c>
      <c r="H4" s="6" t="n">
        <v>4374</v>
      </c>
      <c r="I4" s="6" t="n">
        <v>5678</v>
      </c>
    </row>
    <row r="5" spans="1:12">
      <c r="A5" s="3" t="s">
        <v>679</v>
      </c>
    </row>
    <row r="6" spans="1:12">
      <c r="A6" s="4" t="s">
        <v>680</v>
      </c>
      <c r="J6" s="5" t="n">
        <v>52230</v>
      </c>
      <c r="K6" s="5" t="n">
        <v>53851</v>
      </c>
      <c r="L6" s="5" t="n">
        <v>53607</v>
      </c>
    </row>
    <row r="7" spans="1:12">
      <c r="A7" s="3" t="s">
        <v>681</v>
      </c>
    </row>
    <row r="8" spans="1:12">
      <c r="A8" s="4" t="s">
        <v>682</v>
      </c>
      <c r="J8" s="5" t="n">
        <v>0</v>
      </c>
      <c r="K8" s="5" t="n">
        <v>1093</v>
      </c>
      <c r="L8" s="5" t="n">
        <v>728</v>
      </c>
    </row>
    <row r="9" spans="1:12">
      <c r="A9" s="4" t="s">
        <v>683</v>
      </c>
      <c r="J9" s="5" t="n">
        <v>0</v>
      </c>
      <c r="K9" s="5" t="n">
        <v>0</v>
      </c>
      <c r="L9" s="5" t="n">
        <v>125</v>
      </c>
    </row>
    <row r="10" spans="1:12">
      <c r="A10" s="4" t="s">
        <v>684</v>
      </c>
      <c r="J10" s="5" t="n">
        <v>52230</v>
      </c>
      <c r="K10" s="5" t="n">
        <v>54944</v>
      </c>
      <c r="L10" s="5" t="n">
        <v>54460</v>
      </c>
    </row>
    <row r="11" spans="1:12">
      <c r="A11" s="4" t="s">
        <v>60</v>
      </c>
      <c r="B11" s="7" t="n">
        <v>-0.5600000000000001</v>
      </c>
      <c r="C11" s="7" t="n">
        <v>-0.87</v>
      </c>
      <c r="D11" s="7" t="n">
        <v>-0.01</v>
      </c>
      <c r="E11" s="7" t="n">
        <v>-0.03</v>
      </c>
      <c r="F11" s="7" t="n">
        <v>-0.01</v>
      </c>
      <c r="G11" s="7" t="n">
        <v>0.13</v>
      </c>
      <c r="H11" s="7" t="n">
        <v>0.08</v>
      </c>
      <c r="I11" s="7" t="n">
        <v>0.11</v>
      </c>
      <c r="J11" s="7" t="n">
        <v>-1.46</v>
      </c>
      <c r="K11" s="7" t="n">
        <v>0.31</v>
      </c>
      <c r="L11" s="7" t="n">
        <v>0.07000000000000001</v>
      </c>
    </row>
    <row r="12" spans="1:12">
      <c r="A12" s="4" t="s">
        <v>61</v>
      </c>
      <c r="B12" s="7" t="n">
        <v>-0.5600000000000001</v>
      </c>
      <c r="C12" s="7" t="n">
        <v>-0.87</v>
      </c>
      <c r="D12" s="7" t="n">
        <v>-0.01</v>
      </c>
      <c r="E12" s="7" t="n">
        <v>-0.03</v>
      </c>
      <c r="F12" s="7" t="n">
        <v>-0.01</v>
      </c>
      <c r="G12" s="7" t="n">
        <v>0.13</v>
      </c>
      <c r="H12" s="7" t="n">
        <v>0.08</v>
      </c>
      <c r="I12" s="7" t="n">
        <v>0.1</v>
      </c>
      <c r="J12" s="7" t="n">
        <v>-1.46</v>
      </c>
      <c r="K12" s="7" t="n">
        <v>0.3</v>
      </c>
      <c r="L12" s="7" t="n">
        <v>0.0700000000000000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5</v>
      </c>
      <c r="B1" s="2" t="s">
        <v>1</v>
      </c>
    </row>
    <row r="2" spans="1:3">
      <c r="B2" s="2" t="s">
        <v>39</v>
      </c>
      <c r="C2" s="2" t="s">
        <v>40</v>
      </c>
    </row>
    <row r="3" spans="1:3">
      <c r="A3" s="3" t="s">
        <v>211</v>
      </c>
    </row>
    <row r="4" spans="1:3">
      <c r="A4" s="4" t="s">
        <v>686</v>
      </c>
      <c r="B4" s="11" t="n">
        <v>1.1</v>
      </c>
      <c r="C4" s="11" t="n">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 customWidth="1" max="5" min="5" width="14"/>
  </cols>
  <sheetData>
    <row r="1" spans="1:5">
      <c r="A1" s="1" t="s">
        <v>687</v>
      </c>
      <c r="B1" s="2" t="s">
        <v>1</v>
      </c>
    </row>
    <row r="2" spans="1:5">
      <c r="B2" s="2" t="s">
        <v>2</v>
      </c>
      <c r="C2" s="2" t="s">
        <v>39</v>
      </c>
      <c r="D2" s="2" t="s">
        <v>688</v>
      </c>
      <c r="E2" s="2" t="s">
        <v>689</v>
      </c>
    </row>
    <row r="3" spans="1:5">
      <c r="A3" s="3" t="s">
        <v>214</v>
      </c>
    </row>
    <row r="4" spans="1:5">
      <c r="A4" s="4" t="s">
        <v>690</v>
      </c>
      <c r="D4" s="6" t="n">
        <v>30000000</v>
      </c>
      <c r="E4" s="6" t="n">
        <v>20000000</v>
      </c>
    </row>
    <row r="5" spans="1:5">
      <c r="A5" s="4" t="s">
        <v>134</v>
      </c>
      <c r="B5" s="5" t="n">
        <v>2667732</v>
      </c>
      <c r="C5" s="5" t="n">
        <v>1121928</v>
      </c>
    </row>
    <row r="6" spans="1:5">
      <c r="A6" s="4" t="s">
        <v>691</v>
      </c>
      <c r="B6" s="6" t="n">
        <v>25598000</v>
      </c>
      <c r="C6" s="6" t="n">
        <v>10976000</v>
      </c>
    </row>
    <row r="7" spans="1:5">
      <c r="A7" s="4" t="s">
        <v>692</v>
      </c>
      <c r="B7" s="7" t="n">
        <v>9.6</v>
      </c>
      <c r="C7" s="7" t="n">
        <v>9.779999999999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9</v>
      </c>
      <c r="D2" s="2" t="s">
        <v>40</v>
      </c>
    </row>
    <row r="3" spans="1:4">
      <c r="A3" s="3" t="s">
        <v>694</v>
      </c>
    </row>
    <row r="4" spans="1:4">
      <c r="A4" s="4" t="s">
        <v>695</v>
      </c>
      <c r="B4" s="5" t="n">
        <v>4434</v>
      </c>
      <c r="C4" s="5" t="n">
        <v>4761</v>
      </c>
      <c r="D4" s="5" t="n">
        <v>4060</v>
      </c>
    </row>
    <row r="5" spans="1:4">
      <c r="A5" s="4" t="s">
        <v>696</v>
      </c>
      <c r="B5" s="5" t="n">
        <v>912</v>
      </c>
      <c r="C5" s="5" t="n">
        <v>568</v>
      </c>
      <c r="D5" s="5" t="n">
        <v>1348</v>
      </c>
    </row>
    <row r="6" spans="1:4">
      <c r="A6" s="4" t="s">
        <v>697</v>
      </c>
      <c r="B6" s="5" t="n">
        <v>-662</v>
      </c>
      <c r="C6" s="5" t="n">
        <v>-428</v>
      </c>
      <c r="D6" s="5" t="n">
        <v>-420</v>
      </c>
    </row>
    <row r="7" spans="1:4">
      <c r="A7" s="4" t="s">
        <v>698</v>
      </c>
      <c r="B7" s="5" t="n">
        <v>-573</v>
      </c>
      <c r="C7" s="5" t="n">
        <v>-467</v>
      </c>
      <c r="D7" s="5" t="n">
        <v>-227</v>
      </c>
    </row>
    <row r="8" spans="1:4">
      <c r="A8" s="4" t="s">
        <v>695</v>
      </c>
      <c r="B8" s="5" t="n">
        <v>4111</v>
      </c>
      <c r="C8" s="5" t="n">
        <v>4434</v>
      </c>
      <c r="D8" s="5" t="n">
        <v>4761</v>
      </c>
    </row>
    <row r="9" spans="1:4">
      <c r="A9" s="4" t="s">
        <v>699</v>
      </c>
      <c r="B9" s="5" t="n">
        <v>2030</v>
      </c>
      <c r="C9" s="5" t="n">
        <v>2500</v>
      </c>
      <c r="D9" s="5" t="n">
        <v>2500</v>
      </c>
    </row>
    <row r="10" spans="1:4">
      <c r="A10" s="3" t="s">
        <v>700</v>
      </c>
    </row>
    <row r="11" spans="1:4">
      <c r="A11" s="4" t="s">
        <v>701</v>
      </c>
      <c r="B11" s="7" t="n">
        <v>8.57</v>
      </c>
      <c r="C11" s="7" t="n">
        <v>8.4</v>
      </c>
      <c r="D11" s="7" t="n">
        <v>8.369999999999999</v>
      </c>
    </row>
    <row r="12" spans="1:4">
      <c r="A12" s="4" t="s">
        <v>702</v>
      </c>
      <c r="B12" s="9" t="n">
        <v>8.199999999999999</v>
      </c>
      <c r="C12" s="9" t="n">
        <v>10.73</v>
      </c>
      <c r="D12" s="9" t="n">
        <v>8.15</v>
      </c>
    </row>
    <row r="13" spans="1:4">
      <c r="A13" s="4" t="s">
        <v>703</v>
      </c>
      <c r="B13" s="9" t="n">
        <v>5.33</v>
      </c>
      <c r="C13" s="9" t="n">
        <v>7.85</v>
      </c>
      <c r="D13" s="9" t="n">
        <v>6.27</v>
      </c>
    </row>
    <row r="14" spans="1:4">
      <c r="A14" s="4" t="s">
        <v>704</v>
      </c>
      <c r="B14" s="9" t="n">
        <v>11.21</v>
      </c>
      <c r="C14" s="9" t="n">
        <v>10.39</v>
      </c>
      <c r="D14" s="9" t="n">
        <v>10.2</v>
      </c>
    </row>
    <row r="15" spans="1:4">
      <c r="A15" s="4" t="s">
        <v>701</v>
      </c>
      <c r="B15" s="9" t="n">
        <v>8.529999999999999</v>
      </c>
      <c r="C15" s="7" t="n">
        <v>8.57</v>
      </c>
      <c r="D15" s="7" t="n">
        <v>8.4</v>
      </c>
    </row>
    <row r="16" spans="1:4">
      <c r="A16" s="4" t="s">
        <v>705</v>
      </c>
      <c r="B16" s="7" t="n">
        <v>8.68</v>
      </c>
    </row>
    <row r="17" spans="1:4">
      <c r="A17" s="3" t="s">
        <v>706</v>
      </c>
    </row>
    <row r="18" spans="1:4">
      <c r="A18" s="4" t="s">
        <v>707</v>
      </c>
      <c r="B18" s="6" t="n">
        <v>9340</v>
      </c>
      <c r="C18" s="6" t="n">
        <v>8655</v>
      </c>
      <c r="D18" s="6" t="n">
        <v>2760</v>
      </c>
    </row>
    <row r="19" spans="1:4">
      <c r="A19" s="4" t="s">
        <v>708</v>
      </c>
      <c r="B19" s="5" t="n">
        <v>0</v>
      </c>
      <c r="C19" s="5" t="n">
        <v>0</v>
      </c>
      <c r="D19" s="5" t="n">
        <v>0</v>
      </c>
    </row>
    <row r="20" spans="1:4">
      <c r="A20" s="4" t="s">
        <v>709</v>
      </c>
      <c r="B20" s="5" t="n">
        <v>967</v>
      </c>
      <c r="C20" s="5" t="n">
        <v>1300</v>
      </c>
      <c r="D20" s="5" t="n">
        <v>4455</v>
      </c>
    </row>
    <row r="21" spans="1:4">
      <c r="A21" s="4" t="s">
        <v>710</v>
      </c>
      <c r="B21" s="5" t="n">
        <v>0</v>
      </c>
      <c r="C21" s="5" t="n">
        <v>539</v>
      </c>
      <c r="D21" s="5" t="n">
        <v>0</v>
      </c>
    </row>
    <row r="22" spans="1:4">
      <c r="A22" s="4" t="s">
        <v>707</v>
      </c>
      <c r="B22" s="5" t="n">
        <v>37</v>
      </c>
      <c r="C22" s="6" t="n">
        <v>9340</v>
      </c>
      <c r="D22" s="6" t="n">
        <v>8655</v>
      </c>
    </row>
    <row r="23" spans="1:4">
      <c r="A23" s="4" t="s">
        <v>711</v>
      </c>
      <c r="B23" s="6" t="n">
        <v>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9</v>
      </c>
      <c r="D2" s="2" t="s">
        <v>40</v>
      </c>
    </row>
    <row r="3" spans="1:4">
      <c r="A3" s="3" t="s">
        <v>713</v>
      </c>
    </row>
    <row r="4" spans="1:4">
      <c r="A4" s="4" t="s">
        <v>696</v>
      </c>
      <c r="B4" s="5" t="n">
        <v>912</v>
      </c>
      <c r="C4" s="5" t="n">
        <v>568</v>
      </c>
      <c r="D4" s="5" t="n">
        <v>1348</v>
      </c>
    </row>
    <row r="5" spans="1:4">
      <c r="A5" s="4" t="s">
        <v>714</v>
      </c>
      <c r="B5" s="7" t="n">
        <v>3.37</v>
      </c>
      <c r="C5" s="7" t="n">
        <v>4.42</v>
      </c>
      <c r="D5" s="7" t="n">
        <v>3.38</v>
      </c>
    </row>
    <row r="6" spans="1:4">
      <c r="A6" s="4" t="s">
        <v>715</v>
      </c>
      <c r="B6" s="9" t="n">
        <v>8.199999999999999</v>
      </c>
      <c r="C6" s="9" t="n">
        <v>10.73</v>
      </c>
      <c r="D6" s="9" t="n">
        <v>8.15</v>
      </c>
    </row>
    <row r="7" spans="1:4">
      <c r="A7" s="4" t="s">
        <v>379</v>
      </c>
    </row>
    <row r="8" spans="1:4">
      <c r="A8" s="3" t="s">
        <v>713</v>
      </c>
    </row>
    <row r="9" spans="1:4">
      <c r="A9" s="4" t="s">
        <v>716</v>
      </c>
      <c r="B9" s="9" t="n">
        <v>9.49</v>
      </c>
      <c r="C9" s="9" t="n">
        <v>11.47</v>
      </c>
      <c r="D9" s="9" t="n">
        <v>9.199999999999999</v>
      </c>
    </row>
    <row r="10" spans="1:4">
      <c r="A10" s="4" t="s">
        <v>374</v>
      </c>
    </row>
    <row r="11" spans="1:4">
      <c r="A11" s="3" t="s">
        <v>713</v>
      </c>
    </row>
    <row r="12" spans="1:4">
      <c r="A12" s="4" t="s">
        <v>716</v>
      </c>
      <c r="B12" s="7" t="n">
        <v>7.56</v>
      </c>
      <c r="C12" s="7" t="n">
        <v>9.32</v>
      </c>
      <c r="D12" s="7" t="n">
        <v>6.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717</v>
      </c>
      <c r="B1" s="2" t="s">
        <v>1</v>
      </c>
    </row>
    <row r="2" spans="1:4">
      <c r="B2" s="2" t="s">
        <v>2</v>
      </c>
      <c r="C2" s="2" t="s">
        <v>39</v>
      </c>
      <c r="D2" s="2" t="s">
        <v>40</v>
      </c>
    </row>
    <row r="3" spans="1:4">
      <c r="A3" s="3" t="s">
        <v>713</v>
      </c>
    </row>
    <row r="4" spans="1:4">
      <c r="A4" s="4" t="s">
        <v>718</v>
      </c>
      <c r="B4" s="4" t="s">
        <v>403</v>
      </c>
      <c r="C4" s="4" t="s">
        <v>403</v>
      </c>
      <c r="D4" s="4" t="s">
        <v>403</v>
      </c>
    </row>
    <row r="5" spans="1:4">
      <c r="A5" s="4" t="s">
        <v>719</v>
      </c>
      <c r="B5" s="4" t="s">
        <v>720</v>
      </c>
      <c r="C5" s="4" t="s">
        <v>721</v>
      </c>
      <c r="D5" s="4" t="s">
        <v>721</v>
      </c>
    </row>
    <row r="6" spans="1:4">
      <c r="A6" s="4" t="s">
        <v>379</v>
      </c>
    </row>
    <row r="7" spans="1:4">
      <c r="A7" s="3" t="s">
        <v>713</v>
      </c>
    </row>
    <row r="8" spans="1:4">
      <c r="A8" s="4" t="s">
        <v>722</v>
      </c>
      <c r="B8" s="4" t="s">
        <v>723</v>
      </c>
      <c r="C8" s="4" t="s">
        <v>724</v>
      </c>
      <c r="D8" s="4" t="s">
        <v>725</v>
      </c>
    </row>
    <row r="9" spans="1:4">
      <c r="A9" s="4" t="s">
        <v>726</v>
      </c>
      <c r="B9" s="4" t="s">
        <v>727</v>
      </c>
      <c r="C9" s="4" t="s">
        <v>728</v>
      </c>
      <c r="D9" s="4" t="s">
        <v>729</v>
      </c>
    </row>
    <row r="10" spans="1:4">
      <c r="A10" s="4" t="s">
        <v>374</v>
      </c>
    </row>
    <row r="11" spans="1:4">
      <c r="A11" s="3" t="s">
        <v>713</v>
      </c>
    </row>
    <row r="12" spans="1:4">
      <c r="A12" s="4" t="s">
        <v>722</v>
      </c>
      <c r="B12" s="4" t="s">
        <v>730</v>
      </c>
      <c r="C12" s="4" t="s">
        <v>731</v>
      </c>
      <c r="D12" s="4" t="s">
        <v>732</v>
      </c>
    </row>
    <row r="13" spans="1:4">
      <c r="A13" s="4" t="s">
        <v>726</v>
      </c>
      <c r="B13" s="4" t="s">
        <v>642</v>
      </c>
      <c r="C13" s="4" t="s">
        <v>727</v>
      </c>
      <c r="D13" s="4" t="s">
        <v>7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33</v>
      </c>
      <c r="B1" s="2" t="s">
        <v>1</v>
      </c>
    </row>
    <row r="2" spans="1:5">
      <c r="B2" s="2" t="s">
        <v>2</v>
      </c>
      <c r="C2" s="2" t="s">
        <v>39</v>
      </c>
      <c r="D2" s="2" t="s">
        <v>40</v>
      </c>
      <c r="E2" s="2" t="s">
        <v>734</v>
      </c>
    </row>
    <row r="3" spans="1:5">
      <c r="A3" s="3" t="s">
        <v>713</v>
      </c>
    </row>
    <row r="4" spans="1:5">
      <c r="A4" s="4" t="s">
        <v>735</v>
      </c>
      <c r="B4" s="5" t="n">
        <v>4111</v>
      </c>
      <c r="C4" s="5" t="n">
        <v>4434</v>
      </c>
      <c r="D4" s="5" t="n">
        <v>4761</v>
      </c>
      <c r="E4" s="5" t="n">
        <v>4060</v>
      </c>
    </row>
    <row r="5" spans="1:5">
      <c r="A5" s="4" t="s">
        <v>736</v>
      </c>
      <c r="B5" s="4" t="s">
        <v>737</v>
      </c>
    </row>
    <row r="6" spans="1:5">
      <c r="A6" s="4" t="s">
        <v>738</v>
      </c>
      <c r="B6" s="7" t="n">
        <v>8.529999999999999</v>
      </c>
      <c r="C6" s="7" t="n">
        <v>8.57</v>
      </c>
      <c r="D6" s="7" t="n">
        <v>8.4</v>
      </c>
      <c r="E6" s="7" t="n">
        <v>8.369999999999999</v>
      </c>
    </row>
    <row r="7" spans="1:5">
      <c r="A7" s="4" t="s">
        <v>699</v>
      </c>
      <c r="B7" s="5" t="n">
        <v>2030</v>
      </c>
      <c r="C7" s="5" t="n">
        <v>2500</v>
      </c>
      <c r="D7" s="5" t="n">
        <v>2500</v>
      </c>
    </row>
    <row r="8" spans="1:5">
      <c r="A8" s="4" t="s">
        <v>705</v>
      </c>
      <c r="B8" s="7" t="n">
        <v>8.68</v>
      </c>
    </row>
    <row r="9" spans="1:5">
      <c r="A9" s="4" t="s">
        <v>739</v>
      </c>
    </row>
    <row r="10" spans="1:5">
      <c r="A10" s="3" t="s">
        <v>713</v>
      </c>
    </row>
    <row r="11" spans="1:5">
      <c r="A11" s="4" t="s">
        <v>735</v>
      </c>
      <c r="B11" s="5" t="n">
        <v>27</v>
      </c>
    </row>
    <row r="12" spans="1:5">
      <c r="A12" s="4" t="s">
        <v>736</v>
      </c>
      <c r="B12" s="4" t="s">
        <v>740</v>
      </c>
    </row>
    <row r="13" spans="1:5">
      <c r="A13" s="4" t="s">
        <v>738</v>
      </c>
      <c r="B13" s="7" t="n">
        <v>2.36</v>
      </c>
    </row>
    <row r="14" spans="1:5">
      <c r="A14" s="4" t="s">
        <v>699</v>
      </c>
      <c r="B14" s="5" t="n">
        <v>27</v>
      </c>
    </row>
    <row r="15" spans="1:5">
      <c r="A15" s="4" t="s">
        <v>705</v>
      </c>
      <c r="B15" s="7" t="n">
        <v>2.36</v>
      </c>
    </row>
    <row r="16" spans="1:5">
      <c r="A16" s="4" t="s">
        <v>741</v>
      </c>
      <c r="B16" s="5" t="n">
        <v>0</v>
      </c>
    </row>
    <row r="17" spans="1:5">
      <c r="A17" s="4" t="s">
        <v>742</v>
      </c>
      <c r="B17" s="7" t="n">
        <v>4.36</v>
      </c>
    </row>
    <row r="18" spans="1:5">
      <c r="A18" s="4" t="s">
        <v>743</v>
      </c>
    </row>
    <row r="19" spans="1:5">
      <c r="A19" s="3" t="s">
        <v>713</v>
      </c>
    </row>
    <row r="20" spans="1:5">
      <c r="A20" s="4" t="s">
        <v>735</v>
      </c>
      <c r="B20" s="5" t="n">
        <v>2145</v>
      </c>
    </row>
    <row r="21" spans="1:5">
      <c r="A21" s="4" t="s">
        <v>736</v>
      </c>
      <c r="B21" s="4" t="s">
        <v>744</v>
      </c>
    </row>
    <row r="22" spans="1:5">
      <c r="A22" s="4" t="s">
        <v>738</v>
      </c>
      <c r="B22" s="7" t="n">
        <v>7.19</v>
      </c>
    </row>
    <row r="23" spans="1:5">
      <c r="A23" s="4" t="s">
        <v>699</v>
      </c>
      <c r="B23" s="5" t="n">
        <v>924</v>
      </c>
    </row>
    <row r="24" spans="1:5">
      <c r="A24" s="4" t="s">
        <v>705</v>
      </c>
      <c r="B24" s="7" t="n">
        <v>6.82</v>
      </c>
    </row>
    <row r="25" spans="1:5">
      <c r="A25" s="4" t="s">
        <v>741</v>
      </c>
      <c r="B25" s="9" t="n">
        <v>4.37</v>
      </c>
    </row>
    <row r="26" spans="1:5">
      <c r="A26" s="4" t="s">
        <v>742</v>
      </c>
      <c r="B26" s="7" t="n">
        <v>7.95</v>
      </c>
    </row>
    <row r="27" spans="1:5">
      <c r="A27" s="4" t="s">
        <v>745</v>
      </c>
    </row>
    <row r="28" spans="1:5">
      <c r="A28" s="3" t="s">
        <v>713</v>
      </c>
    </row>
    <row r="29" spans="1:5">
      <c r="A29" s="4" t="s">
        <v>735</v>
      </c>
      <c r="B29" s="5" t="n">
        <v>1621</v>
      </c>
    </row>
    <row r="30" spans="1:5">
      <c r="A30" s="4" t="s">
        <v>736</v>
      </c>
      <c r="B30" s="4" t="s">
        <v>746</v>
      </c>
    </row>
    <row r="31" spans="1:5">
      <c r="A31" s="4" t="s">
        <v>738</v>
      </c>
      <c r="B31" s="7" t="n">
        <v>9.470000000000001</v>
      </c>
    </row>
    <row r="32" spans="1:5">
      <c r="A32" s="4" t="s">
        <v>699</v>
      </c>
      <c r="B32" s="5" t="n">
        <v>762</v>
      </c>
    </row>
    <row r="33" spans="1:5">
      <c r="A33" s="4" t="s">
        <v>705</v>
      </c>
      <c r="B33" s="7" t="n">
        <v>9.25</v>
      </c>
    </row>
    <row r="34" spans="1:5">
      <c r="A34" s="4" t="s">
        <v>741</v>
      </c>
      <c r="B34" s="9" t="n">
        <v>7.96</v>
      </c>
    </row>
    <row r="35" spans="1:5">
      <c r="A35" s="4" t="s">
        <v>742</v>
      </c>
      <c r="B35" s="7" t="n">
        <v>11.97</v>
      </c>
    </row>
    <row r="36" spans="1:5">
      <c r="A36" s="4" t="s">
        <v>747</v>
      </c>
    </row>
    <row r="37" spans="1:5">
      <c r="A37" s="3" t="s">
        <v>713</v>
      </c>
    </row>
    <row r="38" spans="1:5">
      <c r="A38" s="4" t="s">
        <v>735</v>
      </c>
      <c r="B38" s="5" t="n">
        <v>318</v>
      </c>
    </row>
    <row r="39" spans="1:5">
      <c r="A39" s="4" t="s">
        <v>736</v>
      </c>
      <c r="B39" s="4" t="s">
        <v>748</v>
      </c>
    </row>
    <row r="40" spans="1:5">
      <c r="A40" s="4" t="s">
        <v>738</v>
      </c>
      <c r="B40" s="7" t="n">
        <v>13.28</v>
      </c>
    </row>
    <row r="41" spans="1:5">
      <c r="A41" s="4" t="s">
        <v>699</v>
      </c>
      <c r="B41" s="5" t="n">
        <v>318</v>
      </c>
    </row>
    <row r="42" spans="1:5">
      <c r="A42" s="4" t="s">
        <v>705</v>
      </c>
      <c r="B42" s="7" t="n">
        <v>13.28</v>
      </c>
    </row>
    <row r="43" spans="1:5">
      <c r="A43" s="4" t="s">
        <v>741</v>
      </c>
      <c r="B43" s="9" t="n">
        <v>11.98</v>
      </c>
    </row>
    <row r="44" spans="1:5">
      <c r="A44" s="4" t="s">
        <v>742</v>
      </c>
      <c r="B44" s="7" t="n">
        <v>15.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9</v>
      </c>
      <c r="D2" s="2" t="s">
        <v>40</v>
      </c>
    </row>
    <row r="3" spans="1:4">
      <c r="A3" s="4" t="s">
        <v>750</v>
      </c>
    </row>
    <row r="4" spans="1:4">
      <c r="A4" s="3" t="s">
        <v>751</v>
      </c>
    </row>
    <row r="5" spans="1:4">
      <c r="A5" s="4" t="s">
        <v>752</v>
      </c>
      <c r="B5" s="5" t="n">
        <v>772000</v>
      </c>
      <c r="C5" s="5" t="n">
        <v>1009000</v>
      </c>
      <c r="D5" s="5" t="n">
        <v>957000</v>
      </c>
    </row>
    <row r="6" spans="1:4">
      <c r="A6" s="4" t="s">
        <v>696</v>
      </c>
      <c r="B6" s="5" t="n">
        <v>84000</v>
      </c>
      <c r="C6" s="5" t="n">
        <v>332000</v>
      </c>
      <c r="D6" s="5" t="n">
        <v>559000</v>
      </c>
    </row>
    <row r="7" spans="1:4">
      <c r="A7" s="4" t="s">
        <v>753</v>
      </c>
      <c r="B7" s="5" t="n">
        <v>-341000</v>
      </c>
      <c r="C7" s="5" t="n">
        <v>-403000</v>
      </c>
      <c r="D7" s="5" t="n">
        <v>-429000</v>
      </c>
    </row>
    <row r="8" spans="1:4">
      <c r="A8" s="4" t="s">
        <v>754</v>
      </c>
      <c r="B8" s="5" t="n">
        <v>-68000</v>
      </c>
      <c r="C8" s="5" t="n">
        <v>-166000</v>
      </c>
      <c r="D8" s="5" t="n">
        <v>-78000</v>
      </c>
    </row>
    <row r="9" spans="1:4">
      <c r="A9" s="4" t="s">
        <v>752</v>
      </c>
      <c r="B9" s="5" t="n">
        <v>447000</v>
      </c>
      <c r="C9" s="5" t="n">
        <v>772000</v>
      </c>
      <c r="D9" s="5" t="n">
        <v>1009000</v>
      </c>
    </row>
    <row r="10" spans="1:4">
      <c r="A10" s="3" t="s">
        <v>755</v>
      </c>
    </row>
    <row r="11" spans="1:4">
      <c r="A11" s="4" t="s">
        <v>756</v>
      </c>
      <c r="B11" s="7" t="n">
        <v>8.98</v>
      </c>
      <c r="C11" s="7" t="n">
        <v>7.92</v>
      </c>
      <c r="D11" s="7" t="n">
        <v>7.66</v>
      </c>
    </row>
    <row r="12" spans="1:4">
      <c r="A12" s="4" t="s">
        <v>757</v>
      </c>
      <c r="B12" s="9" t="n">
        <v>9.369999999999999</v>
      </c>
      <c r="C12" s="5" t="n">
        <v>11</v>
      </c>
      <c r="D12" s="9" t="n">
        <v>8.24</v>
      </c>
    </row>
    <row r="13" spans="1:4">
      <c r="A13" s="4" t="s">
        <v>758</v>
      </c>
      <c r="B13" s="9" t="n">
        <v>8.83</v>
      </c>
      <c r="C13" s="9" t="n">
        <v>8.279999999999999</v>
      </c>
      <c r="D13" s="9" t="n">
        <v>7.71</v>
      </c>
    </row>
    <row r="14" spans="1:4">
      <c r="A14" s="4" t="s">
        <v>759</v>
      </c>
      <c r="B14" s="9" t="n">
        <v>9.289999999999999</v>
      </c>
      <c r="C14" s="9" t="n">
        <v>8.51</v>
      </c>
      <c r="D14" s="9" t="n">
        <v>8.039999999999999</v>
      </c>
    </row>
    <row r="15" spans="1:4">
      <c r="A15" s="4" t="s">
        <v>756</v>
      </c>
      <c r="B15" s="7" t="n">
        <v>9.130000000000001</v>
      </c>
      <c r="C15" s="7" t="n">
        <v>8.98</v>
      </c>
      <c r="D15" s="7" t="n">
        <v>7.92</v>
      </c>
    </row>
    <row r="16" spans="1:4">
      <c r="A16" s="4" t="s">
        <v>760</v>
      </c>
    </row>
    <row r="17" spans="1:4">
      <c r="A17" s="3" t="s">
        <v>713</v>
      </c>
    </row>
    <row r="18" spans="1:4">
      <c r="A18" s="4" t="s">
        <v>761</v>
      </c>
      <c r="B18" s="12" t="n">
        <v>-0.4</v>
      </c>
      <c r="C18" s="12" t="n">
        <v>0.4</v>
      </c>
    </row>
    <row r="19" spans="1:4">
      <c r="A19" s="3" t="s">
        <v>751</v>
      </c>
    </row>
    <row r="20" spans="1:4">
      <c r="A20" s="4" t="s">
        <v>752</v>
      </c>
      <c r="B20" s="5" t="n">
        <v>128234</v>
      </c>
      <c r="C20" s="5" t="n">
        <v>0</v>
      </c>
    </row>
    <row r="21" spans="1:4">
      <c r="A21" s="4" t="s">
        <v>696</v>
      </c>
      <c r="B21" s="5" t="n">
        <v>186784</v>
      </c>
      <c r="C21" s="5" t="n">
        <v>151822</v>
      </c>
    </row>
    <row r="22" spans="1:4">
      <c r="A22" s="4" t="s">
        <v>754</v>
      </c>
      <c r="B22" s="5" t="n">
        <v>-21731</v>
      </c>
      <c r="C22" s="5" t="n">
        <v>-23588</v>
      </c>
    </row>
    <row r="23" spans="1:4">
      <c r="A23" s="4" t="s">
        <v>752</v>
      </c>
      <c r="B23" s="5" t="n">
        <v>293287</v>
      </c>
      <c r="C23" s="5" t="n">
        <v>128234</v>
      </c>
      <c r="D23" s="5" t="n">
        <v>0</v>
      </c>
    </row>
    <row r="24" spans="1:4">
      <c r="A24" s="3" t="s">
        <v>755</v>
      </c>
    </row>
    <row r="25" spans="1:4">
      <c r="A25" s="4" t="s">
        <v>756</v>
      </c>
      <c r="B25" s="7" t="n">
        <v>11.1</v>
      </c>
      <c r="C25" s="6" t="n">
        <v>0</v>
      </c>
    </row>
    <row r="26" spans="1:4">
      <c r="A26" s="4" t="s">
        <v>757</v>
      </c>
      <c r="B26" s="9" t="n">
        <v>7.36</v>
      </c>
      <c r="C26" s="9" t="n">
        <v>11.1</v>
      </c>
    </row>
    <row r="27" spans="1:4">
      <c r="A27" s="4" t="s">
        <v>759</v>
      </c>
      <c r="B27" s="9" t="n">
        <v>11.1</v>
      </c>
      <c r="C27" s="9" t="n">
        <v>11.1</v>
      </c>
    </row>
    <row r="28" spans="1:4">
      <c r="A28" s="4" t="s">
        <v>756</v>
      </c>
      <c r="B28" s="7" t="n">
        <v>8.720000000000001</v>
      </c>
      <c r="C28" s="7" t="n">
        <v>11.1</v>
      </c>
      <c r="D28" s="6" t="n">
        <v>0</v>
      </c>
    </row>
    <row r="29" spans="1:4">
      <c r="A29" s="4" t="s">
        <v>374</v>
      </c>
    </row>
    <row r="30" spans="1:4">
      <c r="A30" s="3" t="s">
        <v>713</v>
      </c>
    </row>
    <row r="31" spans="1:4">
      <c r="A31" s="4" t="s">
        <v>762</v>
      </c>
      <c r="B31" s="4" t="s">
        <v>378</v>
      </c>
    </row>
    <row r="32" spans="1:4">
      <c r="A32" s="4" t="s">
        <v>763</v>
      </c>
    </row>
    <row r="33" spans="1:4">
      <c r="A33" s="3" t="s">
        <v>713</v>
      </c>
    </row>
    <row r="34" spans="1:4">
      <c r="A34" s="4" t="s">
        <v>764</v>
      </c>
      <c r="B34" s="4" t="s">
        <v>345</v>
      </c>
    </row>
    <row r="35" spans="1:4">
      <c r="A35" s="4" t="s">
        <v>765</v>
      </c>
    </row>
    <row r="36" spans="1:4">
      <c r="A36" s="3" t="s">
        <v>713</v>
      </c>
    </row>
    <row r="37" spans="1:4">
      <c r="A37" s="4" t="s">
        <v>766</v>
      </c>
      <c r="B37" s="5" t="n">
        <v>0</v>
      </c>
    </row>
    <row r="38" spans="1:4">
      <c r="A38" s="4" t="s">
        <v>379</v>
      </c>
    </row>
    <row r="39" spans="1:4">
      <c r="A39" s="3" t="s">
        <v>713</v>
      </c>
    </row>
    <row r="40" spans="1:4">
      <c r="A40" s="4" t="s">
        <v>762</v>
      </c>
      <c r="B40" s="4" t="s">
        <v>381</v>
      </c>
    </row>
    <row r="41" spans="1:4">
      <c r="A41" s="4" t="s">
        <v>767</v>
      </c>
    </row>
    <row r="42" spans="1:4">
      <c r="A42" s="3" t="s">
        <v>713</v>
      </c>
    </row>
    <row r="43" spans="1:4">
      <c r="A43" s="4" t="s">
        <v>764</v>
      </c>
      <c r="B43" s="4" t="s">
        <v>341</v>
      </c>
    </row>
    <row r="44" spans="1:4">
      <c r="A44" s="4" t="s">
        <v>768</v>
      </c>
    </row>
    <row r="45" spans="1:4">
      <c r="A45" s="3" t="s">
        <v>713</v>
      </c>
    </row>
    <row r="46" spans="1:4">
      <c r="A46" s="4" t="s">
        <v>766</v>
      </c>
      <c r="B46" s="5" t="n">
        <v>5865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7"/>
    <col customWidth="1" max="6" min="6" width="17"/>
    <col customWidth="1" max="7" min="7" width="14"/>
    <col customWidth="1" max="8" min="8" width="14"/>
  </cols>
  <sheetData>
    <row r="1" spans="1:8">
      <c r="A1" s="1" t="s">
        <v>769</v>
      </c>
      <c r="B1" s="2" t="s">
        <v>577</v>
      </c>
      <c r="C1" s="2" t="s">
        <v>429</v>
      </c>
      <c r="D1" s="2" t="s">
        <v>1</v>
      </c>
    </row>
    <row r="2" spans="1:8">
      <c r="B2" s="2" t="s">
        <v>770</v>
      </c>
      <c r="C2" s="2" t="s">
        <v>430</v>
      </c>
      <c r="D2" s="2" t="s">
        <v>2</v>
      </c>
      <c r="E2" s="2" t="s">
        <v>39</v>
      </c>
      <c r="F2" s="2" t="s">
        <v>40</v>
      </c>
      <c r="G2" s="2" t="s">
        <v>771</v>
      </c>
      <c r="H2" s="2" t="s">
        <v>772</v>
      </c>
    </row>
    <row r="3" spans="1:8">
      <c r="A3" s="3" t="s">
        <v>713</v>
      </c>
    </row>
    <row r="4" spans="1:8">
      <c r="A4" s="4" t="s">
        <v>145</v>
      </c>
      <c r="D4" s="6" t="n">
        <v>5302</v>
      </c>
      <c r="E4" s="6" t="n">
        <v>6820</v>
      </c>
      <c r="F4" s="6" t="n">
        <v>5572</v>
      </c>
    </row>
    <row r="5" spans="1:8">
      <c r="A5" s="4" t="s">
        <v>773</v>
      </c>
      <c r="E5" s="6" t="n">
        <v>900</v>
      </c>
    </row>
    <row r="6" spans="1:8">
      <c r="A6" s="4" t="s">
        <v>774</v>
      </c>
      <c r="D6" s="4" t="s">
        <v>720</v>
      </c>
      <c r="E6" s="4" t="s">
        <v>721</v>
      </c>
      <c r="F6" s="4" t="s">
        <v>721</v>
      </c>
    </row>
    <row r="7" spans="1:8">
      <c r="A7" s="4" t="s">
        <v>736</v>
      </c>
      <c r="D7" s="4" t="s">
        <v>737</v>
      </c>
    </row>
    <row r="8" spans="1:8">
      <c r="A8" s="4" t="s">
        <v>699</v>
      </c>
      <c r="D8" s="5" t="n">
        <v>2030000</v>
      </c>
      <c r="E8" s="5" t="n">
        <v>2500000</v>
      </c>
      <c r="F8" s="5" t="n">
        <v>2500000</v>
      </c>
    </row>
    <row r="9" spans="1:8">
      <c r="A9" s="4" t="s">
        <v>374</v>
      </c>
    </row>
    <row r="10" spans="1:8">
      <c r="A10" s="3" t="s">
        <v>713</v>
      </c>
    </row>
    <row r="11" spans="1:8">
      <c r="A11" s="4" t="s">
        <v>377</v>
      </c>
      <c r="D11" s="4" t="s">
        <v>378</v>
      </c>
    </row>
    <row r="12" spans="1:8">
      <c r="A12" s="4" t="s">
        <v>379</v>
      </c>
    </row>
    <row r="13" spans="1:8">
      <c r="A13" s="3" t="s">
        <v>713</v>
      </c>
    </row>
    <row r="14" spans="1:8">
      <c r="A14" s="4" t="s">
        <v>377</v>
      </c>
      <c r="D14" s="4" t="s">
        <v>381</v>
      </c>
    </row>
    <row r="15" spans="1:8">
      <c r="A15" s="4" t="s">
        <v>775</v>
      </c>
    </row>
    <row r="16" spans="1:8">
      <c r="A16" s="3" t="s">
        <v>713</v>
      </c>
    </row>
    <row r="17" spans="1:8">
      <c r="A17" s="4" t="s">
        <v>145</v>
      </c>
      <c r="D17" s="6" t="n">
        <v>2500</v>
      </c>
      <c r="E17" s="6" t="n">
        <v>2900</v>
      </c>
      <c r="F17" s="6" t="n">
        <v>2300</v>
      </c>
    </row>
    <row r="18" spans="1:8">
      <c r="A18" s="4" t="s">
        <v>774</v>
      </c>
      <c r="D18" s="4" t="s">
        <v>776</v>
      </c>
    </row>
    <row r="19" spans="1:8">
      <c r="A19" s="4" t="s">
        <v>777</v>
      </c>
      <c r="D19" s="4" t="s">
        <v>737</v>
      </c>
    </row>
    <row r="20" spans="1:8">
      <c r="A20" s="4" t="s">
        <v>778</v>
      </c>
      <c r="D20" s="4" t="s">
        <v>779</v>
      </c>
    </row>
    <row r="21" spans="1:8">
      <c r="A21" s="4" t="s">
        <v>780</v>
      </c>
      <c r="D21" s="7" t="n">
        <v>3.74</v>
      </c>
      <c r="E21" s="7" t="n">
        <v>10.03</v>
      </c>
      <c r="F21" s="7" t="n">
        <v>9.98</v>
      </c>
    </row>
    <row r="22" spans="1:8">
      <c r="A22" s="4" t="s">
        <v>781</v>
      </c>
      <c r="D22" s="6" t="n">
        <v>4900</v>
      </c>
      <c r="E22" s="6" t="n">
        <v>5000</v>
      </c>
      <c r="F22" s="6" t="n">
        <v>7400</v>
      </c>
    </row>
    <row r="23" spans="1:8">
      <c r="A23" s="4" t="s">
        <v>782</v>
      </c>
      <c r="D23" s="4" t="s">
        <v>783</v>
      </c>
      <c r="E23" s="4" t="s">
        <v>784</v>
      </c>
      <c r="F23" s="4" t="s">
        <v>785</v>
      </c>
    </row>
    <row r="24" spans="1:8">
      <c r="A24" s="4" t="s">
        <v>786</v>
      </c>
    </row>
    <row r="25" spans="1:8">
      <c r="A25" s="3" t="s">
        <v>713</v>
      </c>
    </row>
    <row r="26" spans="1:8">
      <c r="A26" s="4" t="s">
        <v>764</v>
      </c>
      <c r="D26" s="4" t="s">
        <v>395</v>
      </c>
    </row>
    <row r="27" spans="1:8">
      <c r="A27" s="4" t="s">
        <v>750</v>
      </c>
    </row>
    <row r="28" spans="1:8">
      <c r="A28" s="3" t="s">
        <v>713</v>
      </c>
    </row>
    <row r="29" spans="1:8">
      <c r="A29" s="4" t="s">
        <v>145</v>
      </c>
      <c r="D29" s="6" t="n">
        <v>2300</v>
      </c>
      <c r="E29" s="6" t="n">
        <v>3500</v>
      </c>
      <c r="F29" s="6" t="n">
        <v>3300</v>
      </c>
    </row>
    <row r="30" spans="1:8">
      <c r="A30" s="4" t="s">
        <v>781</v>
      </c>
      <c r="D30" s="6" t="n">
        <v>3000</v>
      </c>
      <c r="E30" s="6" t="n">
        <v>5100</v>
      </c>
      <c r="F30" s="6" t="n">
        <v>7600</v>
      </c>
    </row>
    <row r="31" spans="1:8">
      <c r="A31" s="4" t="s">
        <v>782</v>
      </c>
      <c r="D31" s="4" t="s">
        <v>787</v>
      </c>
      <c r="E31" s="4" t="s">
        <v>788</v>
      </c>
      <c r="F31" s="4" t="s">
        <v>789</v>
      </c>
    </row>
    <row r="32" spans="1:8">
      <c r="A32" s="4" t="s">
        <v>790</v>
      </c>
    </row>
    <row r="33" spans="1:8">
      <c r="A33" s="3" t="s">
        <v>713</v>
      </c>
    </row>
    <row r="34" spans="1:8">
      <c r="A34" s="4" t="s">
        <v>764</v>
      </c>
      <c r="D34" s="4" t="s">
        <v>345</v>
      </c>
    </row>
    <row r="35" spans="1:8">
      <c r="A35" s="4" t="s">
        <v>791</v>
      </c>
    </row>
    <row r="36" spans="1:8">
      <c r="A36" s="3" t="s">
        <v>713</v>
      </c>
    </row>
    <row r="37" spans="1:8">
      <c r="A37" s="4" t="s">
        <v>764</v>
      </c>
      <c r="D37" s="4" t="s">
        <v>341</v>
      </c>
    </row>
    <row r="38" spans="1:8">
      <c r="A38" s="4" t="s">
        <v>792</v>
      </c>
    </row>
    <row r="39" spans="1:8">
      <c r="A39" s="3" t="s">
        <v>713</v>
      </c>
    </row>
    <row r="40" spans="1:8">
      <c r="A40" s="4" t="s">
        <v>145</v>
      </c>
      <c r="D40" s="6" t="n">
        <v>700</v>
      </c>
    </row>
    <row r="41" spans="1:8">
      <c r="A41" s="4" t="s">
        <v>781</v>
      </c>
      <c r="E41" s="6" t="n">
        <v>3500</v>
      </c>
    </row>
    <row r="42" spans="1:8">
      <c r="A42" s="4" t="s">
        <v>782</v>
      </c>
      <c r="D42" s="4" t="s">
        <v>793</v>
      </c>
    </row>
    <row r="43" spans="1:8">
      <c r="A43" s="4" t="s">
        <v>760</v>
      </c>
    </row>
    <row r="44" spans="1:8">
      <c r="A44" s="3" t="s">
        <v>713</v>
      </c>
    </row>
    <row r="45" spans="1:8">
      <c r="A45" s="4" t="s">
        <v>761</v>
      </c>
      <c r="D45" s="6" t="n">
        <v>-400</v>
      </c>
      <c r="E45" s="6" t="n">
        <v>400</v>
      </c>
    </row>
    <row r="46" spans="1:8">
      <c r="A46" s="4" t="s">
        <v>794</v>
      </c>
    </row>
    <row r="47" spans="1:8">
      <c r="A47" s="3" t="s">
        <v>713</v>
      </c>
    </row>
    <row r="48" spans="1:8">
      <c r="A48" s="4" t="s">
        <v>795</v>
      </c>
      <c r="D48" s="4" t="s">
        <v>403</v>
      </c>
    </row>
    <row r="49" spans="1:8">
      <c r="A49" s="4" t="s">
        <v>766</v>
      </c>
      <c r="D49" s="5" t="n">
        <v>0</v>
      </c>
    </row>
    <row r="50" spans="1:8">
      <c r="A50" s="4" t="s">
        <v>796</v>
      </c>
    </row>
    <row r="51" spans="1:8">
      <c r="A51" s="3" t="s">
        <v>713</v>
      </c>
    </row>
    <row r="52" spans="1:8">
      <c r="A52" s="4" t="s">
        <v>795</v>
      </c>
      <c r="D52" s="4" t="s">
        <v>405</v>
      </c>
    </row>
    <row r="53" spans="1:8">
      <c r="A53" s="4" t="s">
        <v>766</v>
      </c>
      <c r="D53" s="5" t="n">
        <v>586574</v>
      </c>
    </row>
    <row r="54" spans="1:8">
      <c r="A54" s="4" t="s">
        <v>797</v>
      </c>
    </row>
    <row r="55" spans="1:8">
      <c r="A55" s="3" t="s">
        <v>713</v>
      </c>
    </row>
    <row r="56" spans="1:8">
      <c r="A56" s="4" t="s">
        <v>798</v>
      </c>
      <c r="B56" s="5" t="n">
        <v>2900000</v>
      </c>
      <c r="C56" s="5" t="n">
        <v>1035000</v>
      </c>
    </row>
    <row r="57" spans="1:8">
      <c r="A57" s="4" t="s">
        <v>799</v>
      </c>
      <c r="G57" s="5" t="n">
        <v>10750000</v>
      </c>
      <c r="H57" s="5" t="n">
        <v>7850000</v>
      </c>
    </row>
    <row r="58" spans="1:8">
      <c r="A58" s="4" t="s">
        <v>800</v>
      </c>
    </row>
    <row r="59" spans="1:8">
      <c r="A59" s="3" t="s">
        <v>713</v>
      </c>
    </row>
    <row r="60" spans="1:8">
      <c r="A60" s="4" t="s">
        <v>799</v>
      </c>
      <c r="C60" s="5" t="n">
        <v>10750000</v>
      </c>
    </row>
    <row r="61" spans="1:8">
      <c r="A61" s="4" t="s">
        <v>801</v>
      </c>
    </row>
    <row r="62" spans="1:8">
      <c r="A62" s="3" t="s">
        <v>713</v>
      </c>
    </row>
    <row r="63" spans="1:8">
      <c r="A63" s="4" t="s">
        <v>799</v>
      </c>
      <c r="C63" s="5" t="n">
        <v>117850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3" t="s">
        <v>751</v>
      </c>
    </row>
    <row r="4" spans="1:2">
      <c r="A4" s="4" t="s">
        <v>804</v>
      </c>
      <c r="B4" s="5" t="n">
        <v>0</v>
      </c>
    </row>
    <row r="5" spans="1:2">
      <c r="A5" s="4" t="s">
        <v>805</v>
      </c>
      <c r="B5" s="5" t="n">
        <v>577</v>
      </c>
    </row>
    <row r="6" spans="1:2">
      <c r="A6" s="4" t="s">
        <v>806</v>
      </c>
      <c r="B6" s="5" t="n">
        <v>-16</v>
      </c>
    </row>
    <row r="7" spans="1:2">
      <c r="A7" s="4" t="s">
        <v>807</v>
      </c>
      <c r="B7" s="5" t="n">
        <v>-9</v>
      </c>
    </row>
    <row r="8" spans="1:2">
      <c r="A8" s="4" t="s">
        <v>804</v>
      </c>
      <c r="B8" s="5" t="n">
        <v>552</v>
      </c>
    </row>
    <row r="9" spans="1:2">
      <c r="A9" s="3" t="s">
        <v>755</v>
      </c>
    </row>
    <row r="10" spans="1:2">
      <c r="A10" s="4" t="s">
        <v>808</v>
      </c>
      <c r="B10" s="6" t="n">
        <v>0</v>
      </c>
    </row>
    <row r="11" spans="1:2">
      <c r="A11" s="4" t="s">
        <v>809</v>
      </c>
      <c r="B11" s="9" t="n">
        <v>7.74</v>
      </c>
    </row>
    <row r="12" spans="1:2">
      <c r="A12" s="4" t="s">
        <v>810</v>
      </c>
      <c r="B12" s="9" t="n">
        <v>7.75</v>
      </c>
    </row>
    <row r="13" spans="1:2">
      <c r="A13" s="4" t="s">
        <v>811</v>
      </c>
      <c r="B13" s="9" t="n">
        <v>7.75</v>
      </c>
    </row>
    <row r="14" spans="1:2">
      <c r="A14" s="4" t="s">
        <v>808</v>
      </c>
      <c r="B14" s="7" t="n">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2</v>
      </c>
      <c r="B1" s="2" t="s">
        <v>1</v>
      </c>
    </row>
    <row r="2" spans="1:4">
      <c r="B2" s="2" t="s">
        <v>2</v>
      </c>
      <c r="C2" s="2" t="s">
        <v>39</v>
      </c>
      <c r="D2" s="2" t="s">
        <v>40</v>
      </c>
    </row>
    <row r="3" spans="1:4">
      <c r="A3" s="3" t="s">
        <v>220</v>
      </c>
    </row>
    <row r="4" spans="1:4">
      <c r="A4" s="4" t="s">
        <v>813</v>
      </c>
      <c r="B4" s="4" t="s">
        <v>376</v>
      </c>
    </row>
    <row r="5" spans="1:4">
      <c r="A5" s="4" t="s">
        <v>814</v>
      </c>
      <c r="B5" s="6" t="n">
        <v>0</v>
      </c>
      <c r="C5" s="6" t="n">
        <v>1</v>
      </c>
      <c r="D5"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5</v>
      </c>
      <c r="B1" s="2" t="s">
        <v>1</v>
      </c>
    </row>
    <row r="2" spans="1:4">
      <c r="B2" s="2" t="s">
        <v>2</v>
      </c>
      <c r="C2" s="2" t="s">
        <v>39</v>
      </c>
      <c r="D2" s="2" t="s">
        <v>40</v>
      </c>
    </row>
    <row r="3" spans="1:4">
      <c r="A3" s="4" t="s">
        <v>816</v>
      </c>
    </row>
    <row r="4" spans="1:4">
      <c r="A4" s="3" t="s">
        <v>817</v>
      </c>
    </row>
    <row r="5" spans="1:4">
      <c r="A5" s="4" t="s">
        <v>818</v>
      </c>
      <c r="B5" s="12" t="n">
        <v>1.6</v>
      </c>
      <c r="C5" s="12" t="n">
        <v>1.9</v>
      </c>
      <c r="D5" s="12" t="n">
        <v>1.9</v>
      </c>
    </row>
    <row r="6" spans="1:4">
      <c r="A6" s="4" t="s">
        <v>819</v>
      </c>
      <c r="B6" s="11" t="n">
        <v>-0.1</v>
      </c>
      <c r="C6" s="11" t="n">
        <v>0.1</v>
      </c>
      <c r="D6" s="12" t="n">
        <v>0.2</v>
      </c>
    </row>
    <row r="7" spans="1:4">
      <c r="A7" s="4" t="s">
        <v>820</v>
      </c>
      <c r="B7" s="11" t="n">
        <v>0.3</v>
      </c>
      <c r="C7" s="11" t="n">
        <v>0.2</v>
      </c>
    </row>
    <row r="8" spans="1:4">
      <c r="A8" s="4" t="s">
        <v>821</v>
      </c>
    </row>
    <row r="9" spans="1:4">
      <c r="A9" s="3" t="s">
        <v>817</v>
      </c>
    </row>
    <row r="10" spans="1:4">
      <c r="A10" s="4" t="s">
        <v>818</v>
      </c>
      <c r="B10" s="11" t="n">
        <v>10.1</v>
      </c>
      <c r="C10" s="11" t="n">
        <v>0.1</v>
      </c>
    </row>
    <row r="11" spans="1:4">
      <c r="A11" s="4" t="s">
        <v>820</v>
      </c>
      <c r="B11" s="6" t="n">
        <v>2</v>
      </c>
      <c r="C11" s="12"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2</v>
      </c>
      <c r="B1" s="2" t="s">
        <v>1</v>
      </c>
    </row>
    <row r="2" spans="1:4">
      <c r="B2" s="2" t="s">
        <v>2</v>
      </c>
      <c r="C2" s="2" t="s">
        <v>39</v>
      </c>
      <c r="D2" s="2" t="s">
        <v>40</v>
      </c>
    </row>
    <row r="3" spans="1:4">
      <c r="A3" s="3" t="s">
        <v>823</v>
      </c>
    </row>
    <row r="4" spans="1:4">
      <c r="A4" s="4" t="s">
        <v>824</v>
      </c>
      <c r="B4" s="6" t="n">
        <v>7149</v>
      </c>
      <c r="C4" s="6" t="n">
        <v>4072</v>
      </c>
      <c r="D4" s="6" t="n">
        <v>4338</v>
      </c>
    </row>
    <row r="5" spans="1:4">
      <c r="A5" s="4" t="s">
        <v>825</v>
      </c>
      <c r="B5" s="5" t="n">
        <v>5810</v>
      </c>
      <c r="C5" s="5" t="n">
        <v>9838</v>
      </c>
      <c r="D5" s="5" t="n">
        <v>5845</v>
      </c>
    </row>
    <row r="6" spans="1:4">
      <c r="A6" s="4" t="s">
        <v>826</v>
      </c>
      <c r="B6" s="5" t="n">
        <v>12959</v>
      </c>
      <c r="C6" s="5" t="n">
        <v>13910</v>
      </c>
      <c r="D6" s="5" t="n">
        <v>10183</v>
      </c>
    </row>
    <row r="7" spans="1:4">
      <c r="A7" s="4" t="s">
        <v>452</v>
      </c>
    </row>
    <row r="8" spans="1:4">
      <c r="A8" s="3" t="s">
        <v>823</v>
      </c>
    </row>
    <row r="9" spans="1:4">
      <c r="A9" s="4" t="s">
        <v>827</v>
      </c>
      <c r="B9" s="5" t="n">
        <v>48428</v>
      </c>
      <c r="C9" s="5" t="n">
        <v>0</v>
      </c>
      <c r="D9" s="5" t="n">
        <v>0</v>
      </c>
    </row>
    <row r="10" spans="1:4">
      <c r="A10" s="4" t="s">
        <v>165</v>
      </c>
      <c r="B10" s="5" t="n">
        <v>0</v>
      </c>
      <c r="C10" s="5" t="n">
        <v>91</v>
      </c>
      <c r="D10" s="5" t="n">
        <v>0</v>
      </c>
    </row>
    <row r="11" spans="1:4">
      <c r="A11" s="4" t="s">
        <v>454</v>
      </c>
      <c r="B11" s="5" t="n">
        <v>0</v>
      </c>
      <c r="C11" s="5" t="n">
        <v>4678</v>
      </c>
      <c r="D11" s="5" t="n">
        <v>2012</v>
      </c>
    </row>
    <row r="12" spans="1:4">
      <c r="A12" s="4" t="s">
        <v>828</v>
      </c>
      <c r="B12" s="6" t="n">
        <v>48428</v>
      </c>
      <c r="C12" s="6" t="n">
        <v>4769</v>
      </c>
      <c r="D12" s="6" t="n">
        <v>20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29</v>
      </c>
      <c r="J1" s="2" t="s">
        <v>1</v>
      </c>
    </row>
    <row r="2" spans="1:12">
      <c r="B2" s="2" t="s">
        <v>2</v>
      </c>
      <c r="C2" s="2" t="s">
        <v>430</v>
      </c>
      <c r="D2" s="2" t="s">
        <v>4</v>
      </c>
      <c r="E2" s="2" t="s">
        <v>431</v>
      </c>
      <c r="F2" s="2" t="s">
        <v>39</v>
      </c>
      <c r="G2" s="2" t="s">
        <v>432</v>
      </c>
      <c r="H2" s="2" t="s">
        <v>433</v>
      </c>
      <c r="I2" s="2" t="s">
        <v>434</v>
      </c>
      <c r="J2" s="2" t="s">
        <v>2</v>
      </c>
      <c r="K2" s="2" t="s">
        <v>39</v>
      </c>
      <c r="L2" s="2" t="s">
        <v>40</v>
      </c>
    </row>
    <row r="3" spans="1:12">
      <c r="A3" s="3" t="s">
        <v>830</v>
      </c>
    </row>
    <row r="4" spans="1:12">
      <c r="A4" s="4" t="s">
        <v>831</v>
      </c>
      <c r="J4" s="6" t="n">
        <v>1121551</v>
      </c>
      <c r="K4" s="6" t="n">
        <v>1138361</v>
      </c>
      <c r="L4" s="6" t="n">
        <v>1094402</v>
      </c>
    </row>
    <row r="5" spans="1:12">
      <c r="A5" s="4" t="s">
        <v>832</v>
      </c>
      <c r="J5" s="5" t="n">
        <v>0</v>
      </c>
      <c r="K5" s="5" t="n">
        <v>0</v>
      </c>
      <c r="L5" s="5" t="n">
        <v>0</v>
      </c>
    </row>
    <row r="6" spans="1:12">
      <c r="A6" s="4" t="s">
        <v>833</v>
      </c>
      <c r="B6" s="6" t="n">
        <v>294195</v>
      </c>
      <c r="C6" s="6" t="n">
        <v>270850</v>
      </c>
      <c r="D6" s="6" t="n">
        <v>281967</v>
      </c>
      <c r="E6" s="6" t="n">
        <v>274539</v>
      </c>
      <c r="F6" s="6" t="n">
        <v>305367</v>
      </c>
      <c r="G6" s="6" t="n">
        <v>288523</v>
      </c>
      <c r="H6" s="6" t="n">
        <v>280066</v>
      </c>
      <c r="I6" s="6" t="n">
        <v>264405</v>
      </c>
      <c r="J6" s="5" t="n">
        <v>1121551</v>
      </c>
      <c r="K6" s="5" t="n">
        <v>1138361</v>
      </c>
      <c r="L6" s="5" t="n">
        <v>1094402</v>
      </c>
    </row>
    <row r="7" spans="1:12">
      <c r="A7" s="4" t="s">
        <v>834</v>
      </c>
      <c r="J7" s="5" t="n">
        <v>27900</v>
      </c>
      <c r="K7" s="5" t="n">
        <v>57883</v>
      </c>
      <c r="L7" s="5" t="n">
        <v>58612</v>
      </c>
    </row>
    <row r="8" spans="1:12">
      <c r="A8" s="4" t="s">
        <v>85</v>
      </c>
      <c r="B8" s="5" t="n">
        <v>622676</v>
      </c>
      <c r="F8" s="5" t="n">
        <v>649638</v>
      </c>
      <c r="J8" s="5" t="n">
        <v>622676</v>
      </c>
      <c r="K8" s="5" t="n">
        <v>649638</v>
      </c>
    </row>
    <row r="9" spans="1:12">
      <c r="A9" s="4" t="s">
        <v>415</v>
      </c>
    </row>
    <row r="10" spans="1:12">
      <c r="A10" s="3" t="s">
        <v>830</v>
      </c>
    </row>
    <row r="11" spans="1:12">
      <c r="A11" s="4" t="s">
        <v>831</v>
      </c>
      <c r="J11" s="5" t="n">
        <v>777426</v>
      </c>
      <c r="K11" s="5" t="n">
        <v>780511</v>
      </c>
      <c r="L11" s="5" t="n">
        <v>736140</v>
      </c>
    </row>
    <row r="12" spans="1:12">
      <c r="A12" s="4" t="s">
        <v>832</v>
      </c>
      <c r="J12" s="5" t="n">
        <v>3200</v>
      </c>
      <c r="K12" s="5" t="n">
        <v>5469</v>
      </c>
      <c r="L12" s="5" t="n">
        <v>6029</v>
      </c>
    </row>
    <row r="13" spans="1:12">
      <c r="A13" s="4" t="s">
        <v>833</v>
      </c>
      <c r="J13" s="5" t="n">
        <v>780626</v>
      </c>
      <c r="K13" s="5" t="n">
        <v>785980</v>
      </c>
      <c r="L13" s="5" t="n">
        <v>742169</v>
      </c>
    </row>
    <row r="14" spans="1:12">
      <c r="A14" s="4" t="s">
        <v>834</v>
      </c>
      <c r="J14" s="5" t="n">
        <v>61780</v>
      </c>
      <c r="K14" s="5" t="n">
        <v>74230</v>
      </c>
      <c r="L14" s="5" t="n">
        <v>68434</v>
      </c>
    </row>
    <row r="15" spans="1:12">
      <c r="A15" s="4" t="s">
        <v>411</v>
      </c>
    </row>
    <row r="16" spans="1:12">
      <c r="A16" s="3" t="s">
        <v>830</v>
      </c>
    </row>
    <row r="17" spans="1:12">
      <c r="A17" s="4" t="s">
        <v>831</v>
      </c>
      <c r="J17" s="5" t="n">
        <v>260950</v>
      </c>
      <c r="K17" s="5" t="n">
        <v>265669</v>
      </c>
      <c r="L17" s="5" t="n">
        <v>267168</v>
      </c>
    </row>
    <row r="18" spans="1:12">
      <c r="A18" s="4" t="s">
        <v>832</v>
      </c>
      <c r="J18" s="5" t="n">
        <v>9500</v>
      </c>
      <c r="K18" s="5" t="n">
        <v>13444</v>
      </c>
      <c r="L18" s="5" t="n">
        <v>13070</v>
      </c>
    </row>
    <row r="19" spans="1:12">
      <c r="A19" s="4" t="s">
        <v>833</v>
      </c>
      <c r="J19" s="5" t="n">
        <v>270450</v>
      </c>
      <c r="K19" s="5" t="n">
        <v>279113</v>
      </c>
      <c r="L19" s="5" t="n">
        <v>280238</v>
      </c>
    </row>
    <row r="20" spans="1:12">
      <c r="A20" s="4" t="s">
        <v>834</v>
      </c>
      <c r="J20" s="5" t="n">
        <v>6410</v>
      </c>
      <c r="K20" s="5" t="n">
        <v>15242</v>
      </c>
      <c r="L20" s="5" t="n">
        <v>14752</v>
      </c>
    </row>
    <row r="21" spans="1:12">
      <c r="A21" s="4" t="s">
        <v>85</v>
      </c>
      <c r="B21" s="5" t="n">
        <v>160322</v>
      </c>
      <c r="F21" s="5" t="n">
        <v>171086</v>
      </c>
      <c r="J21" s="5" t="n">
        <v>160322</v>
      </c>
      <c r="K21" s="5" t="n">
        <v>171086</v>
      </c>
    </row>
    <row r="22" spans="1:12">
      <c r="A22" s="4" t="s">
        <v>414</v>
      </c>
    </row>
    <row r="23" spans="1:12">
      <c r="A23" s="3" t="s">
        <v>830</v>
      </c>
    </row>
    <row r="24" spans="1:12">
      <c r="A24" s="4" t="s">
        <v>831</v>
      </c>
      <c r="J24" s="5" t="n">
        <v>83175</v>
      </c>
      <c r="K24" s="5" t="n">
        <v>92181</v>
      </c>
      <c r="L24" s="5" t="n">
        <v>91094</v>
      </c>
    </row>
    <row r="25" spans="1:12">
      <c r="A25" s="4" t="s">
        <v>832</v>
      </c>
      <c r="J25" s="5" t="n">
        <v>217</v>
      </c>
      <c r="K25" s="5" t="n">
        <v>1693</v>
      </c>
      <c r="L25" s="5" t="n">
        <v>4456</v>
      </c>
    </row>
    <row r="26" spans="1:12">
      <c r="A26" s="4" t="s">
        <v>833</v>
      </c>
      <c r="J26" s="5" t="n">
        <v>83392</v>
      </c>
      <c r="K26" s="5" t="n">
        <v>93874</v>
      </c>
      <c r="L26" s="5" t="n">
        <v>95550</v>
      </c>
    </row>
    <row r="27" spans="1:12">
      <c r="A27" s="4" t="s">
        <v>834</v>
      </c>
      <c r="J27" s="5" t="n">
        <v>3082</v>
      </c>
      <c r="K27" s="5" t="n">
        <v>4278</v>
      </c>
      <c r="L27" s="5" t="n">
        <v>6818</v>
      </c>
    </row>
    <row r="28" spans="1:12">
      <c r="A28" s="4" t="s">
        <v>85</v>
      </c>
      <c r="B28" s="6" t="n">
        <v>43028</v>
      </c>
      <c r="F28" s="6" t="n">
        <v>57235</v>
      </c>
      <c r="J28" s="5" t="n">
        <v>43028</v>
      </c>
      <c r="K28" s="5" t="n">
        <v>57235</v>
      </c>
    </row>
    <row r="29" spans="1:12">
      <c r="A29" s="4" t="s">
        <v>835</v>
      </c>
    </row>
    <row r="30" spans="1:12">
      <c r="A30" s="3" t="s">
        <v>830</v>
      </c>
    </row>
    <row r="31" spans="1:12">
      <c r="A31" s="4" t="s">
        <v>831</v>
      </c>
      <c r="J31" s="5" t="n">
        <v>0</v>
      </c>
      <c r="K31" s="5" t="n">
        <v>0</v>
      </c>
      <c r="L31" s="5" t="n">
        <v>0</v>
      </c>
    </row>
    <row r="32" spans="1:12">
      <c r="A32" s="4" t="s">
        <v>832</v>
      </c>
      <c r="J32" s="5" t="n">
        <v>-12917</v>
      </c>
      <c r="K32" s="5" t="n">
        <v>-20606</v>
      </c>
      <c r="L32" s="5" t="n">
        <v>-23555</v>
      </c>
    </row>
    <row r="33" spans="1:12">
      <c r="A33" s="4" t="s">
        <v>833</v>
      </c>
      <c r="J33" s="5" t="n">
        <v>-12917</v>
      </c>
      <c r="K33" s="5" t="n">
        <v>-20606</v>
      </c>
      <c r="L33" s="5" t="n">
        <v>-23555</v>
      </c>
    </row>
    <row r="34" spans="1:12">
      <c r="A34" s="4" t="s">
        <v>834</v>
      </c>
      <c r="J34" s="6" t="n">
        <v>-43372</v>
      </c>
      <c r="K34" s="6" t="n">
        <v>-35867</v>
      </c>
      <c r="L34" s="6" t="n">
        <v>-3139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6</v>
      </c>
      <c r="B1" s="2" t="s">
        <v>429</v>
      </c>
      <c r="K1" s="2" t="s">
        <v>1</v>
      </c>
    </row>
    <row r="2" spans="1:13">
      <c r="B2" s="2" t="s">
        <v>2</v>
      </c>
      <c r="C2" s="2" t="s">
        <v>430</v>
      </c>
      <c r="D2" s="2" t="s">
        <v>4</v>
      </c>
      <c r="E2" s="2" t="s">
        <v>431</v>
      </c>
      <c r="F2" s="2" t="s">
        <v>39</v>
      </c>
      <c r="G2" s="2" t="s">
        <v>432</v>
      </c>
      <c r="H2" s="2" t="s">
        <v>433</v>
      </c>
      <c r="I2" s="2" t="s">
        <v>434</v>
      </c>
      <c r="J2" s="2" t="s">
        <v>40</v>
      </c>
      <c r="K2" s="2" t="s">
        <v>2</v>
      </c>
      <c r="L2" s="2" t="s">
        <v>39</v>
      </c>
      <c r="M2" s="2" t="s">
        <v>40</v>
      </c>
    </row>
    <row r="3" spans="1:13">
      <c r="A3" s="3" t="s">
        <v>830</v>
      </c>
    </row>
    <row r="4" spans="1:13">
      <c r="A4" s="4" t="s">
        <v>122</v>
      </c>
      <c r="B4" s="6" t="n">
        <v>-29251</v>
      </c>
      <c r="C4" s="6" t="n">
        <v>-44937</v>
      </c>
      <c r="D4" s="6" t="n">
        <v>-299</v>
      </c>
      <c r="E4" s="6" t="n">
        <v>-1684</v>
      </c>
      <c r="F4" s="6" t="n">
        <v>-738</v>
      </c>
      <c r="G4" s="6" t="n">
        <v>7116</v>
      </c>
      <c r="H4" s="6" t="n">
        <v>4374</v>
      </c>
      <c r="I4" s="6" t="n">
        <v>5678</v>
      </c>
    </row>
    <row r="5" spans="1:13">
      <c r="A5" s="4" t="s">
        <v>435</v>
      </c>
      <c r="K5" s="6" t="n">
        <v>-461</v>
      </c>
      <c r="L5" s="6" t="n">
        <v>11288</v>
      </c>
      <c r="M5" s="6" t="n">
        <v>10834</v>
      </c>
    </row>
    <row r="6" spans="1:13">
      <c r="A6" s="4" t="s">
        <v>837</v>
      </c>
      <c r="K6" s="5" t="n">
        <v>-12988</v>
      </c>
      <c r="L6" s="5" t="n">
        <v>-13390</v>
      </c>
      <c r="M6" s="5" t="n">
        <v>-17916</v>
      </c>
    </row>
    <row r="7" spans="1:13">
      <c r="A7" s="4" t="s">
        <v>838</v>
      </c>
      <c r="K7" s="5" t="n">
        <v>-5302</v>
      </c>
      <c r="L7" s="5" t="n">
        <v>-6820</v>
      </c>
      <c r="M7" s="5" t="n">
        <v>-5572</v>
      </c>
    </row>
    <row r="8" spans="1:13">
      <c r="A8" s="4" t="s">
        <v>146</v>
      </c>
      <c r="K8" s="5" t="n">
        <v>0</v>
      </c>
      <c r="L8" s="5" t="n">
        <v>-677</v>
      </c>
      <c r="M8" s="5" t="n">
        <v>-10417</v>
      </c>
    </row>
    <row r="9" spans="1:13">
      <c r="A9" s="4" t="s">
        <v>839</v>
      </c>
      <c r="K9" s="5" t="n">
        <v>-950</v>
      </c>
      <c r="L9" s="5" t="n">
        <v>0</v>
      </c>
      <c r="M9" s="5" t="n">
        <v>0</v>
      </c>
    </row>
    <row r="10" spans="1:13">
      <c r="A10" s="4" t="s">
        <v>840</v>
      </c>
      <c r="K10" s="5" t="n">
        <v>-1092</v>
      </c>
      <c r="L10" s="5" t="n">
        <v>-829</v>
      </c>
      <c r="M10" s="5" t="n">
        <v>0</v>
      </c>
    </row>
    <row r="11" spans="1:13">
      <c r="A11" s="4" t="s">
        <v>841</v>
      </c>
      <c r="C11" s="5" t="n">
        <v>-27900</v>
      </c>
      <c r="K11" s="5" t="n">
        <v>-46319</v>
      </c>
      <c r="L11" s="5" t="n">
        <v>0</v>
      </c>
      <c r="M11" s="5" t="n">
        <v>0</v>
      </c>
    </row>
    <row r="12" spans="1:13">
      <c r="A12" s="4" t="s">
        <v>842</v>
      </c>
      <c r="K12" s="5" t="n">
        <v>-18121</v>
      </c>
    </row>
    <row r="13" spans="1:13">
      <c r="A13" s="4" t="s">
        <v>843</v>
      </c>
      <c r="C13" s="6" t="n">
        <v>-13800</v>
      </c>
      <c r="J13" s="6" t="n">
        <v>-100</v>
      </c>
      <c r="K13" s="5" t="n">
        <v>-18121</v>
      </c>
      <c r="L13" s="5" t="n">
        <v>0</v>
      </c>
      <c r="M13" s="5" t="n">
        <v>-70</v>
      </c>
    </row>
    <row r="14" spans="1:13">
      <c r="A14" s="4" t="s">
        <v>51</v>
      </c>
      <c r="K14" s="5" t="n">
        <v>-6031</v>
      </c>
      <c r="L14" s="5" t="n">
        <v>0</v>
      </c>
      <c r="M14" s="5" t="n">
        <v>-5615</v>
      </c>
    </row>
    <row r="15" spans="1:13">
      <c r="A15" s="4" t="s">
        <v>844</v>
      </c>
      <c r="K15" s="5" t="n">
        <v>-1410</v>
      </c>
      <c r="L15" s="5" t="n">
        <v>0</v>
      </c>
      <c r="M15" s="5" t="n">
        <v>0</v>
      </c>
    </row>
    <row r="16" spans="1:13">
      <c r="A16" s="4" t="s">
        <v>845</v>
      </c>
      <c r="K16" s="5" t="n">
        <v>0</v>
      </c>
      <c r="L16" s="5" t="n">
        <v>715</v>
      </c>
      <c r="M16" s="5" t="n">
        <v>0</v>
      </c>
    </row>
    <row r="17" spans="1:13">
      <c r="A17" s="4" t="s">
        <v>846</v>
      </c>
      <c r="K17" s="6" t="n">
        <v>-433</v>
      </c>
      <c r="L17" s="6" t="n">
        <v>0</v>
      </c>
      <c r="M17" s="6" t="n">
        <v>0</v>
      </c>
    </row>
    <row r="18" spans="1:13">
      <c r="A18" s="4" t="s">
        <v>847</v>
      </c>
      <c r="K18" s="5" t="n">
        <v>52230</v>
      </c>
      <c r="L18" s="5" t="n">
        <v>54944</v>
      </c>
      <c r="M18" s="5" t="n">
        <v>54460</v>
      </c>
    </row>
    <row r="19" spans="1:13">
      <c r="A19" s="4" t="s">
        <v>848</v>
      </c>
      <c r="K19" s="6" t="n">
        <v>507</v>
      </c>
      <c r="L19" s="6" t="n">
        <v>0</v>
      </c>
      <c r="M19" s="6" t="n">
        <v>0</v>
      </c>
    </row>
    <row r="20" spans="1:13">
      <c r="A20" s="4" t="s">
        <v>849</v>
      </c>
      <c r="K20" s="5" t="n">
        <v>-235</v>
      </c>
      <c r="L20" s="5" t="n">
        <v>-454</v>
      </c>
      <c r="M20" s="5" t="n">
        <v>0</v>
      </c>
    </row>
    <row r="21" spans="1:13">
      <c r="A21" s="4" t="s">
        <v>850</v>
      </c>
      <c r="K21" s="5" t="n">
        <v>-2430</v>
      </c>
      <c r="L21" s="5" t="n">
        <v>0</v>
      </c>
      <c r="M21" s="5" t="n">
        <v>0</v>
      </c>
    </row>
    <row r="22" spans="1:13">
      <c r="A22" s="4" t="s">
        <v>851</v>
      </c>
      <c r="K22" s="5" t="n">
        <v>0</v>
      </c>
      <c r="L22" s="5" t="n">
        <v>-860</v>
      </c>
      <c r="M22" s="5" t="n">
        <v>0</v>
      </c>
    </row>
    <row r="23" spans="1:13">
      <c r="A23" s="4" t="s">
        <v>852</v>
      </c>
      <c r="K23" s="5" t="n">
        <v>9147</v>
      </c>
      <c r="L23" s="5" t="n">
        <v>6420</v>
      </c>
      <c r="M23" s="5" t="n">
        <v>4239</v>
      </c>
    </row>
    <row r="24" spans="1:13">
      <c r="A24" s="4" t="s">
        <v>853</v>
      </c>
      <c r="K24" s="5" t="n">
        <v>-76632</v>
      </c>
      <c r="L24" s="5" t="n">
        <v>27718</v>
      </c>
      <c r="M24" s="5" t="n">
        <v>14783</v>
      </c>
    </row>
    <row r="25" spans="1:13">
      <c r="A25" s="4" t="s">
        <v>54</v>
      </c>
      <c r="K25" s="5" t="n">
        <v>-218</v>
      </c>
      <c r="L25" s="5" t="n">
        <v>-97</v>
      </c>
      <c r="M25" s="5" t="n">
        <v>-86</v>
      </c>
    </row>
    <row r="26" spans="1:13">
      <c r="A26" s="4" t="s">
        <v>55</v>
      </c>
      <c r="K26" s="5" t="n">
        <v>-7749</v>
      </c>
      <c r="L26" s="5" t="n">
        <v>-4729</v>
      </c>
      <c r="M26" s="5" t="n">
        <v>-4171</v>
      </c>
    </row>
    <row r="27" spans="1:13">
      <c r="A27" s="4" t="s">
        <v>854</v>
      </c>
      <c r="K27" s="5" t="n">
        <v>1616</v>
      </c>
      <c r="L27" s="5" t="n">
        <v>1788</v>
      </c>
      <c r="M27" s="5" t="n">
        <v>154</v>
      </c>
    </row>
    <row r="28" spans="1:13">
      <c r="A28" s="4" t="s">
        <v>834</v>
      </c>
      <c r="K28" s="5" t="n">
        <v>27900</v>
      </c>
      <c r="L28" s="5" t="n">
        <v>57883</v>
      </c>
      <c r="M28" s="5" t="n">
        <v>58612</v>
      </c>
    </row>
    <row r="29" spans="1:13">
      <c r="A29" s="4" t="s">
        <v>118</v>
      </c>
    </row>
    <row r="30" spans="1:13">
      <c r="A30" s="3" t="s">
        <v>830</v>
      </c>
    </row>
    <row r="31" spans="1:13">
      <c r="A31" s="4" t="s">
        <v>122</v>
      </c>
      <c r="K31" s="6" t="n">
        <v>-76171</v>
      </c>
      <c r="L31" s="6" t="n">
        <v>16430</v>
      </c>
      <c r="M31" s="6" t="n">
        <v>3949</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855</v>
      </c>
      <c r="B1" s="2" t="s">
        <v>1</v>
      </c>
    </row>
    <row r="2" spans="1:3">
      <c r="B2" s="2" t="s">
        <v>358</v>
      </c>
      <c r="C2" s="2" t="s">
        <v>356</v>
      </c>
    </row>
    <row r="3" spans="1:3">
      <c r="A3" s="3" t="s">
        <v>229</v>
      </c>
    </row>
    <row r="4" spans="1:3">
      <c r="A4" s="4" t="s">
        <v>366</v>
      </c>
      <c r="B4" s="5" t="n">
        <v>3</v>
      </c>
    </row>
    <row r="5" spans="1:3">
      <c r="A5" s="3" t="s">
        <v>830</v>
      </c>
    </row>
    <row r="6" spans="1:3">
      <c r="A6" s="4" t="s">
        <v>78</v>
      </c>
      <c r="B6" s="6" t="n">
        <v>82933</v>
      </c>
      <c r="C6" s="6" t="n">
        <v>36714</v>
      </c>
    </row>
    <row r="7" spans="1:3">
      <c r="A7" s="4" t="s">
        <v>856</v>
      </c>
    </row>
    <row r="8" spans="1:3">
      <c r="A8" s="3" t="s">
        <v>830</v>
      </c>
    </row>
    <row r="9" spans="1:3">
      <c r="A9" s="4" t="s">
        <v>78</v>
      </c>
      <c r="B9" s="5" t="n">
        <v>31100</v>
      </c>
      <c r="C9" s="5" t="n">
        <v>21800</v>
      </c>
    </row>
    <row r="10" spans="1:3">
      <c r="A10" s="4" t="s">
        <v>857</v>
      </c>
    </row>
    <row r="11" spans="1:3">
      <c r="A11" s="3" t="s">
        <v>830</v>
      </c>
    </row>
    <row r="12" spans="1:3">
      <c r="A12" s="4" t="s">
        <v>78</v>
      </c>
      <c r="B12" s="6" t="n">
        <v>14900</v>
      </c>
      <c r="C12" s="6" t="n">
        <v>518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9</v>
      </c>
    </row>
    <row r="2" spans="1:3">
      <c r="A2" s="3" t="s">
        <v>830</v>
      </c>
    </row>
    <row r="3" spans="1:3">
      <c r="A3" s="4" t="s">
        <v>525</v>
      </c>
      <c r="B3" s="6" t="n">
        <v>82933</v>
      </c>
      <c r="C3" s="6" t="n">
        <v>36714</v>
      </c>
    </row>
    <row r="4" spans="1:3">
      <c r="A4" s="4" t="s">
        <v>85</v>
      </c>
      <c r="B4" s="5" t="n">
        <v>622676</v>
      </c>
      <c r="C4" s="5" t="n">
        <v>649638</v>
      </c>
    </row>
    <row r="5" spans="1:3">
      <c r="A5" s="4" t="s">
        <v>856</v>
      </c>
    </row>
    <row r="6" spans="1:3">
      <c r="A6" s="3" t="s">
        <v>830</v>
      </c>
    </row>
    <row r="7" spans="1:3">
      <c r="A7" s="4" t="s">
        <v>525</v>
      </c>
      <c r="B7" s="5" t="n">
        <v>31100</v>
      </c>
      <c r="C7" s="5" t="n">
        <v>21800</v>
      </c>
    </row>
    <row r="8" spans="1:3">
      <c r="A8" s="4" t="s">
        <v>415</v>
      </c>
    </row>
    <row r="9" spans="1:3">
      <c r="A9" s="3" t="s">
        <v>830</v>
      </c>
    </row>
    <row r="10" spans="1:3">
      <c r="A10" s="4" t="s">
        <v>85</v>
      </c>
      <c r="B10" s="5" t="n">
        <v>399288</v>
      </c>
      <c r="C10" s="5" t="n">
        <v>401415</v>
      </c>
    </row>
    <row r="11" spans="1:3">
      <c r="A11" s="4" t="s">
        <v>857</v>
      </c>
    </row>
    <row r="12" spans="1:3">
      <c r="A12" s="3" t="s">
        <v>830</v>
      </c>
    </row>
    <row r="13" spans="1:3">
      <c r="A13" s="4" t="s">
        <v>525</v>
      </c>
      <c r="B13" s="5" t="n">
        <v>14900</v>
      </c>
      <c r="C13" s="5" t="n">
        <v>51800</v>
      </c>
    </row>
    <row r="14" spans="1:3">
      <c r="A14" s="4" t="s">
        <v>859</v>
      </c>
    </row>
    <row r="15" spans="1:3">
      <c r="A15" s="3" t="s">
        <v>830</v>
      </c>
    </row>
    <row r="16" spans="1:3">
      <c r="A16" s="4" t="s">
        <v>85</v>
      </c>
      <c r="B16" s="5" t="n">
        <v>20038</v>
      </c>
      <c r="C16" s="5" t="n">
        <v>19902</v>
      </c>
    </row>
    <row r="17" spans="1:3">
      <c r="A17" s="4" t="s">
        <v>411</v>
      </c>
    </row>
    <row r="18" spans="1:3">
      <c r="A18" s="3" t="s">
        <v>830</v>
      </c>
    </row>
    <row r="19" spans="1:3">
      <c r="A19" s="4" t="s">
        <v>85</v>
      </c>
      <c r="B19" s="5" t="n">
        <v>160322</v>
      </c>
      <c r="C19" s="5" t="n">
        <v>171086</v>
      </c>
    </row>
    <row r="20" spans="1:3">
      <c r="A20" s="4" t="s">
        <v>414</v>
      </c>
    </row>
    <row r="21" spans="1:3">
      <c r="A21" s="3" t="s">
        <v>830</v>
      </c>
    </row>
    <row r="22" spans="1:3">
      <c r="A22" s="4" t="s">
        <v>85</v>
      </c>
      <c r="B22" s="6" t="n">
        <v>43028</v>
      </c>
      <c r="C22" s="6" t="n">
        <v>572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29</v>
      </c>
      <c r="J1" s="2" t="s">
        <v>1</v>
      </c>
    </row>
    <row r="2" spans="1:12">
      <c r="B2" s="2" t="s">
        <v>2</v>
      </c>
      <c r="C2" s="2" t="s">
        <v>430</v>
      </c>
      <c r="D2" s="2" t="s">
        <v>4</v>
      </c>
      <c r="E2" s="2" t="s">
        <v>431</v>
      </c>
      <c r="F2" s="2" t="s">
        <v>39</v>
      </c>
      <c r="G2" s="2" t="s">
        <v>432</v>
      </c>
      <c r="H2" s="2" t="s">
        <v>433</v>
      </c>
      <c r="I2" s="2" t="s">
        <v>434</v>
      </c>
      <c r="J2" s="2" t="s">
        <v>2</v>
      </c>
      <c r="K2" s="2" t="s">
        <v>39</v>
      </c>
      <c r="L2" s="2" t="s">
        <v>40</v>
      </c>
    </row>
    <row r="3" spans="1:12">
      <c r="A3" s="3" t="s">
        <v>232</v>
      </c>
    </row>
    <row r="4" spans="1:12">
      <c r="A4" s="4" t="s">
        <v>861</v>
      </c>
      <c r="B4" s="6" t="n">
        <v>294195</v>
      </c>
      <c r="C4" s="6" t="n">
        <v>270850</v>
      </c>
      <c r="D4" s="6" t="n">
        <v>281967</v>
      </c>
      <c r="E4" s="6" t="n">
        <v>274539</v>
      </c>
      <c r="F4" s="6" t="n">
        <v>305367</v>
      </c>
      <c r="G4" s="6" t="n">
        <v>288523</v>
      </c>
      <c r="H4" s="6" t="n">
        <v>280066</v>
      </c>
      <c r="I4" s="6" t="n">
        <v>264405</v>
      </c>
      <c r="J4" s="6" t="n">
        <v>1121551</v>
      </c>
      <c r="K4" s="6" t="n">
        <v>1138361</v>
      </c>
      <c r="L4" s="6" t="n">
        <v>1094402</v>
      </c>
    </row>
    <row r="5" spans="1:12">
      <c r="A5" s="4" t="s">
        <v>862</v>
      </c>
      <c r="B5" s="5" t="n">
        <v>60118</v>
      </c>
      <c r="C5" s="5" t="n">
        <v>64042</v>
      </c>
      <c r="D5" s="5" t="n">
        <v>64871</v>
      </c>
      <c r="E5" s="5" t="n">
        <v>66067</v>
      </c>
      <c r="F5" s="5" t="n">
        <v>68787</v>
      </c>
      <c r="G5" s="5" t="n">
        <v>71921</v>
      </c>
      <c r="H5" s="5" t="n">
        <v>70046</v>
      </c>
      <c r="I5" s="5" t="n">
        <v>64704</v>
      </c>
      <c r="J5" s="5" t="n">
        <v>255098</v>
      </c>
      <c r="K5" s="5" t="n">
        <v>275458</v>
      </c>
      <c r="L5" s="5" t="n">
        <v>262564</v>
      </c>
    </row>
    <row r="6" spans="1:12">
      <c r="A6" s="4" t="s">
        <v>52</v>
      </c>
      <c r="B6" s="5" t="n">
        <v>-27869</v>
      </c>
      <c r="C6" s="5" t="n">
        <v>-43212</v>
      </c>
      <c r="D6" s="5" t="n">
        <v>2355</v>
      </c>
      <c r="E6" s="5" t="n">
        <v>1241</v>
      </c>
      <c r="F6" s="5" t="n">
        <v>3402</v>
      </c>
      <c r="G6" s="5" t="n">
        <v>11585</v>
      </c>
      <c r="H6" s="5" t="n">
        <v>9926</v>
      </c>
      <c r="I6" s="5" t="n">
        <v>9225</v>
      </c>
      <c r="J6" s="6" t="n">
        <v>-67485</v>
      </c>
      <c r="K6" s="6" t="n">
        <v>34138</v>
      </c>
      <c r="L6" s="6" t="n">
        <v>19022</v>
      </c>
    </row>
    <row r="7" spans="1:12">
      <c r="A7" s="4" t="s">
        <v>863</v>
      </c>
      <c r="B7" s="6" t="n">
        <v>-29251</v>
      </c>
      <c r="C7" s="6" t="n">
        <v>-44937</v>
      </c>
      <c r="D7" s="6" t="n">
        <v>-299</v>
      </c>
      <c r="E7" s="6" t="n">
        <v>-1684</v>
      </c>
      <c r="F7" s="6" t="n">
        <v>-738</v>
      </c>
      <c r="G7" s="6" t="n">
        <v>7116</v>
      </c>
      <c r="H7" s="6" t="n">
        <v>4374</v>
      </c>
      <c r="I7" s="6" t="n">
        <v>5678</v>
      </c>
    </row>
    <row r="8" spans="1:12">
      <c r="A8" s="4" t="s">
        <v>60</v>
      </c>
      <c r="B8" s="7" t="n">
        <v>-0.5600000000000001</v>
      </c>
      <c r="C8" s="7" t="n">
        <v>-0.87</v>
      </c>
      <c r="D8" s="7" t="n">
        <v>-0.01</v>
      </c>
      <c r="E8" s="7" t="n">
        <v>-0.03</v>
      </c>
      <c r="F8" s="7" t="n">
        <v>-0.01</v>
      </c>
      <c r="G8" s="7" t="n">
        <v>0.13</v>
      </c>
      <c r="H8" s="7" t="n">
        <v>0.08</v>
      </c>
      <c r="I8" s="7" t="n">
        <v>0.11</v>
      </c>
      <c r="J8" s="7" t="n">
        <v>-1.46</v>
      </c>
      <c r="K8" s="7" t="n">
        <v>0.31</v>
      </c>
      <c r="L8" s="7" t="n">
        <v>0.07000000000000001</v>
      </c>
    </row>
    <row r="9" spans="1:12">
      <c r="A9" s="4" t="s">
        <v>61</v>
      </c>
      <c r="B9" s="7" t="n">
        <v>-0.5600000000000001</v>
      </c>
      <c r="C9" s="7" t="n">
        <v>-0.87</v>
      </c>
      <c r="D9" s="7" t="n">
        <v>-0.01</v>
      </c>
      <c r="E9" s="7" t="n">
        <v>-0.03</v>
      </c>
      <c r="F9" s="7" t="n">
        <v>-0.01</v>
      </c>
      <c r="G9" s="7" t="n">
        <v>0.13</v>
      </c>
      <c r="H9" s="7" t="n">
        <v>0.08</v>
      </c>
      <c r="I9" s="7" t="n">
        <v>0.1</v>
      </c>
      <c r="J9" s="7" t="n">
        <v>-1.46</v>
      </c>
      <c r="K9" s="7" t="n">
        <v>0.3</v>
      </c>
      <c r="L9" s="7" t="n">
        <v>0.070000000000000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9</v>
      </c>
      <c r="D2" s="2" t="s">
        <v>40</v>
      </c>
    </row>
    <row r="3" spans="1:4">
      <c r="A3" s="3" t="s">
        <v>865</v>
      </c>
    </row>
    <row r="4" spans="1:4">
      <c r="A4" s="4" t="s">
        <v>866</v>
      </c>
      <c r="B4" s="6" t="n">
        <v>3534</v>
      </c>
      <c r="C4" s="6" t="n">
        <v>2622</v>
      </c>
      <c r="D4" s="6" t="n">
        <v>1231</v>
      </c>
    </row>
    <row r="5" spans="1:4">
      <c r="A5" s="4" t="s">
        <v>867</v>
      </c>
      <c r="B5" s="5" t="n">
        <v>3601</v>
      </c>
      <c r="C5" s="5" t="n">
        <v>454</v>
      </c>
      <c r="D5" s="5" t="n">
        <v>2171</v>
      </c>
    </row>
    <row r="6" spans="1:4">
      <c r="A6" s="4" t="s">
        <v>868</v>
      </c>
      <c r="B6" s="5" t="n">
        <v>2255</v>
      </c>
      <c r="C6" s="5" t="n">
        <v>-457</v>
      </c>
      <c r="D6" s="5" t="n">
        <v>-780</v>
      </c>
    </row>
    <row r="7" spans="1:4">
      <c r="A7" s="4" t="s">
        <v>869</v>
      </c>
      <c r="B7" s="6" t="n">
        <v>4880</v>
      </c>
      <c r="C7" s="6" t="n">
        <v>3534</v>
      </c>
      <c r="D7" s="6" t="n">
        <v>26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02:05Z</dcterms:created>
  <dcterms:modified xmlns:dcterms="http://purl.org/dc/terms/" xmlns:xsi="http://www.w3.org/2001/XMLSchema-instance" xsi:type="dcterms:W3CDTF">2019-03-19T17:02:05Z</dcterms:modified>
</cp:coreProperties>
</file>